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Organization and Nature of Oper" sheetId="8" r:id="rId8"/>
    <s:sheet name="Basis of Presentation and Recen" sheetId="9" r:id="rId9"/>
    <s:sheet name="Acquisitions and Divestitures" sheetId="10" r:id="rId10"/>
    <s:sheet name="Cash and Cash Equivalents - Ris" sheetId="11" r:id="rId11"/>
    <s:sheet name="Inventories" sheetId="12" r:id="rId12"/>
    <s:sheet name="Certain Assets Used as Collater" sheetId="13" r:id="rId13"/>
    <s:sheet name="Property, Plant and Equipment" sheetId="14" r:id="rId14"/>
    <s:sheet name="Goodwill and Other Intangibles" sheetId="15" r:id="rId15"/>
    <s:sheet name="Other Non-Current Assets" sheetId="16" r:id="rId16"/>
    <s:sheet name="Short-Term Borrowings and Long-" sheetId="17" r:id="rId17"/>
    <s:sheet name="Derivatives" sheetId="18" r:id="rId18"/>
    <s:sheet name="Fair Value Measurements" sheetId="19" r:id="rId19"/>
    <s:sheet name="Commitments, Contingencies and " sheetId="20" r:id="rId20"/>
    <s:sheet name="Employee Benefit Plans" sheetId="21" r:id="rId21"/>
    <s:sheet name="Related Party Transactions" sheetId="22" r:id="rId22"/>
    <s:sheet name="Income Taxes" sheetId="23" r:id="rId23"/>
    <s:sheet name="Segment and Geographic Data" sheetId="24" r:id="rId24"/>
    <s:sheet name="Financial Statements of Guarant" sheetId="25" r:id="rId25"/>
    <s:sheet name="Basis of Presentation and Rec26" sheetId="26" r:id="rId26"/>
    <s:sheet name="Acquisitions and Divestitures (" sheetId="27" r:id="rId27"/>
    <s:sheet name="Inventories (Tables)" sheetId="28" r:id="rId28"/>
    <s:sheet name="Property, Plant and Equipment (" sheetId="29" r:id="rId29"/>
    <s:sheet name="Goodwill and Other Intangibles " sheetId="30" r:id="rId30"/>
    <s:sheet name="Other Non-Current Assets (Table" sheetId="31" r:id="rId31"/>
    <s:sheet name="Short-Term Borrowings and Lon32" sheetId="32" r:id="rId32"/>
    <s:sheet name="Employee Benefit Plans (Tables)" sheetId="33" r:id="rId33"/>
    <s:sheet name="Segment and Geographic Data (Ta" sheetId="34" r:id="rId34"/>
    <s:sheet name="Financial Statements of Guara35" sheetId="35" r:id="rId35"/>
    <s:sheet name="Organization and Nature of Op36" sheetId="36" r:id="rId36"/>
    <s:sheet name="Basis of Presentation and Rec37" sheetId="37" r:id="rId37"/>
    <s:sheet name="Acquisitions and Divestitures -" sheetId="38" r:id="rId38"/>
    <s:sheet name="Acquisitions and Divestitures39" sheetId="39" r:id="rId39"/>
    <s:sheet name="Acquisitions and Divestitures40" sheetId="40" r:id="rId40"/>
    <s:sheet name="Acquisitions and Divestitures41" sheetId="41" r:id="rId41"/>
    <s:sheet name="Acquisitions and Divestitures42" sheetId="42" r:id="rId42"/>
    <s:sheet name="Acquisitions and Divestitures43" sheetId="43" r:id="rId43"/>
    <s:sheet name="Acquisitions and Divestitures44" sheetId="44" r:id="rId44"/>
    <s:sheet name="Acquisitions and Divestitures45" sheetId="45" r:id="rId45"/>
    <s:sheet name="Acquisitions and Divestitures46" sheetId="46" r:id="rId46"/>
    <s:sheet name="Acquisitions and Divestitures47" sheetId="47" r:id="rId47"/>
    <s:sheet name="Acquisitions and Divestitures48" sheetId="48" r:id="rId48"/>
    <s:sheet name="Cash and Cash Equivalents - R49" sheetId="49" r:id="rId49"/>
    <s:sheet name="Inventories (Details)" sheetId="50" r:id="rId50"/>
    <s:sheet name="Certain Assets Used as Collat51" sheetId="51" r:id="rId51"/>
    <s:sheet name="Property, Plant and Equipment -" sheetId="52" r:id="rId52"/>
    <s:sheet name="Property, Plant and Equipment53" sheetId="53" r:id="rId53"/>
    <s:sheet name="Goodwill and Other Intangible54" sheetId="54" r:id="rId54"/>
    <s:sheet name="Goodwill and Other Intangible55" sheetId="55" r:id="rId55"/>
    <s:sheet name="Other Non-Current Assets (Detai" sheetId="56" r:id="rId56"/>
    <s:sheet name="Short-Term Borrowings and Lon57" sheetId="57" r:id="rId57"/>
    <s:sheet name="Short-Term Borrowings and Lon58" sheetId="58" r:id="rId58"/>
    <s:sheet name="Short-Term Borrowings and Lon59" sheetId="59" r:id="rId59"/>
    <s:sheet name="Short-Term Borrowings and Lon60" sheetId="60" r:id="rId60"/>
    <s:sheet name="Short-Term Borrowings and Lon61" sheetId="61" r:id="rId61"/>
    <s:sheet name="Derivatives (Details)" sheetId="62" r:id="rId62"/>
    <s:sheet name="Fair Value Measurements (Detail" sheetId="63" r:id="rId63"/>
    <s:sheet name="Commitments, Contingencies an64" sheetId="64" r:id="rId64"/>
    <s:sheet name="Employee Benefit Plans - Define" sheetId="65" r:id="rId65"/>
    <s:sheet name="Employee Benefit Plans - Restri" sheetId="66" r:id="rId66"/>
    <s:sheet name="Related Party Transactions (Det" sheetId="67" r:id="rId67"/>
    <s:sheet name="Income Taxes (Details)" sheetId="68" r:id="rId68"/>
    <s:sheet name="Segment and Geographic Data - N" sheetId="69" r:id="rId69"/>
    <s:sheet name="Segment and Geographic Data - S" sheetId="70" r:id="rId70"/>
    <s:sheet name="Segment and Geographic Data - R" sheetId="71" r:id="rId71"/>
    <s:sheet name="Financial Statements of Guara72" sheetId="72" r:id="rId72"/>
    <s:sheet name="Financial Statements of Guara73" sheetId="73" r:id="rId73"/>
    <s:sheet name="Financial Statements of Guara74" sheetId="74" r:id="rId74"/>
    <s:sheet name="Financial Statements of Guara75" sheetId="75" r:id="rId75"/>
    <s:sheet name="Financial Statements of Guara76" sheetId="76" r:id="rId76"/>
  </s:sheets>
  <s:definedNames/>
  <s:calcPr calcId="124519" calcMode="auto" fullCalcOnLoad="1"/>
</s:workbook>
</file>

<file path=xl/sharedStrings.xml><?xml version="1.0" encoding="utf-8"?>
<sst xmlns="http://schemas.openxmlformats.org/spreadsheetml/2006/main" uniqueCount="736">
  <si>
    <t>Document and Entity Information - shares</t>
  </si>
  <si>
    <t>9 Months Ended</t>
  </si>
  <si>
    <t>Jun. 30, 2015</t>
  </si>
  <si>
    <t>Aug. 07, 2015</t>
  </si>
  <si>
    <t>Document and Entity Information</t>
  </si>
  <si>
    <t>Entity Registrant Name</t>
  </si>
  <si>
    <t>Nexeo Solutions Holdings, LLC</t>
  </si>
  <si>
    <t>Entity Central Index Key</t>
  </si>
  <si>
    <t>Current Fiscal Year End Date</t>
  </si>
  <si>
    <t>--09-30</t>
  </si>
  <si>
    <t>Entity Filer Category</t>
  </si>
  <si>
    <t>Non-accelerated Filer</t>
  </si>
  <si>
    <t>Document Type</t>
  </si>
  <si>
    <t>10-Q</t>
  </si>
  <si>
    <t>Document Period End Date</t>
  </si>
  <si>
    <t>Jun. 30,
		2015</t>
  </si>
  <si>
    <t>Document Fiscal Year Focus</t>
  </si>
  <si>
    <t>Document Fiscal Period Focus</t>
  </si>
  <si>
    <t>Q3</t>
  </si>
  <si>
    <t>Amendment Flag</t>
  </si>
  <si>
    <t>false</t>
  </si>
  <si>
    <t>Entity Common Stock, Shares Outstanding</t>
  </si>
  <si>
    <t>Membership Interest Description</t>
  </si>
  <si>
    <t>The equity interests of the registrant are not publicly held.</t>
  </si>
  <si>
    <t>Condensed Consolidated Balance Sheets - USD ($) $ in Millions</t>
  </si>
  <si>
    <t>Sep. 30, 2014</t>
  </si>
  <si>
    <t>Current Assets</t>
  </si>
  <si>
    <t>Cash and cash equivalents</t>
  </si>
  <si>
    <t>Accounts and notes receivable (net of allowance for doubtful accounts of $4.3 million and $6.3 million, respectively)</t>
  </si>
  <si>
    <t>Inventories</t>
  </si>
  <si>
    <t>Other current assets</t>
  </si>
  <si>
    <t>Total current assets</t>
  </si>
  <si>
    <t>Non-Current Assets</t>
  </si>
  <si>
    <t>Property, plant and equipment, net</t>
  </si>
  <si>
    <t>Goodwill</t>
  </si>
  <si>
    <t>Other intangible assets, net of amortization</t>
  </si>
  <si>
    <t>Other non-current assets</t>
  </si>
  <si>
    <t>Total non-current assets</t>
  </si>
  <si>
    <t>Total Assets</t>
  </si>
  <si>
    <t>Current Liabilities</t>
  </si>
  <si>
    <t>Short-term borrowings and current portion of long-term debt and capital lease obligations</t>
  </si>
  <si>
    <t>Accounts payable</t>
  </si>
  <si>
    <t>Accrued expenses and other liabilities</t>
  </si>
  <si>
    <t>Related party payable</t>
  </si>
  <si>
    <t>Income taxes payable</t>
  </si>
  <si>
    <t>Total current liabilities</t>
  </si>
  <si>
    <t>Non-Current Liabilities</t>
  </si>
  <si>
    <t>Long-term debt and capital lease obligations, less current portion, net</t>
  </si>
  <si>
    <t>Deferred income taxes</t>
  </si>
  <si>
    <t>Other non-current liabilities</t>
  </si>
  <si>
    <t>Total non-current liabilities</t>
  </si>
  <si>
    <t>Total Liabilities</t>
  </si>
  <si>
    <t>Commitments and contingencies (see Note 13)</t>
  </si>
  <si>
    <t>Redeemable noncontrolling interest</t>
  </si>
  <si>
    <t>Members’ Equity</t>
  </si>
  <si>
    <t>Accumulated deficit</t>
  </si>
  <si>
    <t>Accumulated other comprehensive loss</t>
  </si>
  <si>
    <t>Total members’ equity</t>
  </si>
  <si>
    <t>Total Liabilities and Members’ Equity</t>
  </si>
  <si>
    <t>Series A membership interest</t>
  </si>
  <si>
    <t>Common stock value</t>
  </si>
  <si>
    <t>Series B membership interest</t>
  </si>
  <si>
    <t>Condensed Consolidated Balance Sheets (Parenthetical) - USD ($) $ in Millions</t>
  </si>
  <si>
    <t>Statement of Financial Position [Abstract]</t>
  </si>
  <si>
    <t>Allowance for doubtful accounts</t>
  </si>
  <si>
    <t>Condensed Consolidated Statements of Operations - USD ($) $ in Millions</t>
  </si>
  <si>
    <t>3 Months Ended</t>
  </si>
  <si>
    <t>Jun. 30, 2014</t>
  </si>
  <si>
    <t>Income Statement [Abstract]</t>
  </si>
  <si>
    <t>Sales and operating revenues</t>
  </si>
  <si>
    <t>Cost of sales and operating expenses</t>
  </si>
  <si>
    <t>Gross profit</t>
  </si>
  <si>
    <t>Selling, general and administrative expenses</t>
  </si>
  <si>
    <t>Transaction related costs</t>
  </si>
  <si>
    <t>Operating income</t>
  </si>
  <si>
    <t>Other income</t>
  </si>
  <si>
    <t>Interest income (expense):</t>
  </si>
  <si>
    <t>Interest income</t>
  </si>
  <si>
    <t>Interest expense</t>
  </si>
  <si>
    <t>Income (loss) from continuing operations before income taxes</t>
  </si>
  <si>
    <t>Income tax expense</t>
  </si>
  <si>
    <t>Net income (loss) from continuing operations</t>
  </si>
  <si>
    <t>Net income (loss) from discontinued operations, net of tax</t>
  </si>
  <si>
    <t>Net income (loss)</t>
  </si>
  <si>
    <t>Net (income) loss attributable to noncontrolling interest</t>
  </si>
  <si>
    <t>Net Income (Loss) Attributable to Nexeo Solutions Holdings, LLC and Subsidiaries</t>
  </si>
  <si>
    <t>Condensed Consolidated Statements of Comprehensive Income (Loss) - USD ($) $ in Millions</t>
  </si>
  <si>
    <t>Statement of Comprehensive Income [Abstract]</t>
  </si>
  <si>
    <t>Net Income (Loss)</t>
  </si>
  <si>
    <t>Unrealized foreign currency translation gain (loss), net of tax</t>
  </si>
  <si>
    <t>Unrealized gain (loss) on interest rate hedges, net of tax</t>
  </si>
  <si>
    <t>Other comprehensive income (loss), net of tax</t>
  </si>
  <si>
    <t>Total comprehensive income (loss), net of tax</t>
  </si>
  <si>
    <t>Comprehensive (income) loss attributable to noncontrolling interest, net of tax</t>
  </si>
  <si>
    <t>Total Comprehensive Loss Attributable to Nexeo Solutions Holdings, LLC and Subsidiaries, Net of Tax</t>
  </si>
  <si>
    <t>[1]</t>
  </si>
  <si>
    <t>The tax effects for each component presented are not material.</t>
  </si>
  <si>
    <t>Condensed Consolidated Statement of Members' Equity - 9 months ended Jun. 30, 2015 - USD ($) $ in Millions</t>
  </si>
  <si>
    <t>Total</t>
  </si>
  <si>
    <t>Accumulated Deficit</t>
  </si>
  <si>
    <t>Accumulated Other Comprehensive Income (Loss)</t>
  </si>
  <si>
    <t>Series A Membership Interest</t>
  </si>
  <si>
    <t>Series B Membership Interest</t>
  </si>
  <si>
    <t>Beginning balance at Sep. 30, 2014</t>
  </si>
  <si>
    <t>Change in equity of successor</t>
  </si>
  <si>
    <t>Member tax distributions</t>
  </si>
  <si>
    <t>Adjustment to contingently redeemable noncontrolling interest</t>
  </si>
  <si>
    <t>Equity-based compensation</t>
  </si>
  <si>
    <t>Comprehensive income (loss):</t>
  </si>
  <si>
    <t>Net income</t>
  </si>
  <si>
    <t>Other comprehensive loss</t>
  </si>
  <si>
    <t>Comprehensive income attributable to noncontrolling interest</t>
  </si>
  <si>
    <t>Ending balance at Jun. 30, 2015</t>
  </si>
  <si>
    <t>Condensed Consolidated Statements of Cash Flows - USD ($) $ in Millions</t>
  </si>
  <si>
    <t>Cash flows from operating activities</t>
  </si>
  <si>
    <t>Adjustments to reconcile net loss to net cash provided by (used in) operating activities:</t>
  </si>
  <si>
    <t>Depreciation and amortization</t>
  </si>
  <si>
    <t>Debt issuance costs amortization and original issue discount amortization</t>
  </si>
  <si>
    <t>Provision for bad debt</t>
  </si>
  <si>
    <t>Inventory impairment</t>
  </si>
  <si>
    <t>Equity-based compensation charges</t>
  </si>
  <si>
    <t>Gain on sales of property and equipment</t>
  </si>
  <si>
    <t>Foreign currency gain on purchase of additional equity interest in Nexeo Plaschem</t>
  </si>
  <si>
    <t>Changes in operating assets and liabilities:</t>
  </si>
  <si>
    <t>Accounts and notes receivable</t>
  </si>
  <si>
    <t>Changes in other operating assets and liabilities, net</t>
  </si>
  <si>
    <t>Net cash provided by (used in) operating activities from continuing operations</t>
  </si>
  <si>
    <t>Net cash provided by (used in) operating activities from discontinued operations</t>
  </si>
  <si>
    <t>Net cash provided by (used in) operating activities</t>
  </si>
  <si>
    <t>Cash flows from investing activities</t>
  </si>
  <si>
    <t>Additions to property and equipment</t>
  </si>
  <si>
    <t>Proceeds from the disposal of property and equipment</t>
  </si>
  <si>
    <t>Acquisitions</t>
  </si>
  <si>
    <t>Net cash used in investing activities from continuing operations</t>
  </si>
  <si>
    <t>Net cash used in investing activities from discontinued operations</t>
  </si>
  <si>
    <t>Net cash used in investing activities</t>
  </si>
  <si>
    <t>Cash flows from financing activities</t>
  </si>
  <si>
    <t>Repurchases of membership units</t>
  </si>
  <si>
    <t>Distribution Made to Limited Liability Company (LLC) Member, Cash Distributions Paid</t>
  </si>
  <si>
    <t>Tax distributions associated with membership interests</t>
  </si>
  <si>
    <t>Purchase of additional equity interest in Nexeo Plaschem</t>
  </si>
  <si>
    <t>Proceeds from short-term debt</t>
  </si>
  <si>
    <t>Repayment of short-term debt</t>
  </si>
  <si>
    <t>Proceeds from issuance of long-term debt</t>
  </si>
  <si>
    <t>Repayment of long-term debt</t>
  </si>
  <si>
    <t>Payments of debt issuance costs</t>
  </si>
  <si>
    <t>Net cash provided by (used in) financing activities</t>
  </si>
  <si>
    <t>Effect of exchange rate changes on cash and cash equivalents</t>
  </si>
  <si>
    <t>Increase (decrease) in cash and cash equivalents</t>
  </si>
  <si>
    <t>Cash and cash equivalents at the beginning of the period</t>
  </si>
  <si>
    <t>Cash and cash equivalents at the end of the period</t>
  </si>
  <si>
    <t>Supplemental disclosure of non-cash investing activities:</t>
  </si>
  <si>
    <t>Non-cash capital expenditures, including capital leases</t>
  </si>
  <si>
    <t>Organization and Nature of Operations</t>
  </si>
  <si>
    <t>Organization, Consolidation and Presentation of Financial Statements [Abstract]</t>
  </si>
  <si>
    <t>Organization and Nature of Operations Nexeo Solutions Holdings, LLC ("Holdings") was formed on November 4, 2010 as a Delaware limited liability company. On March 31, 2011, Holdings purchased the global distribution business (the "Distribution Business") from Ashland Inc. ("Ashland"), which is referred to as the "Ashland Distribution Acquisition." Holdings is a holding company and substantially all of its operations are conducted through its primary operating subsidiary Nexeo Solutions, LLC ("Solutions") and its subsidiaries. Holdings owns the majority of the membership interests of Solutions while the remaining membership interests are owned by Nexeo Solutions Sub Holding Corp. ("Sub Holding"), a wholly owned subsidiary of Holdings. Holdings and its subsidiaries are collectively referred to as the "Company." The Company is a global distributor of chemicals products in North America and Asia, plastics products in North America, Europe, the Middle East and Africa ("EMEA") and Asia, and provides services for waste collection, recovery, recycling and arrangement for waste disposal in North America, primarily the United States ("U.S."), through its Environmental Services division. The Company also distributes composites products in Asia. The Company was a distributor of composites products in North America until July 1, 2014, when these operations were sold. In accordance with applicable accounting guidance, these North American composites operations are reflected as discontinued operations for all periods presented. The Company connects a network of approximately 1,300 suppliers with a diverse base of approximately 29,000 customers. The Company offers its customers products used in a broad cross section of end markets, including construction, oil and gas, household, industrial and institutional ("HI&amp;I"), lubricants, performance coatings (including architectural coatings, adhesives, sealants and elastomers, or "CASE"), automotive, healthcare and personal care. The Company distributes approximately 27,000 products through a supply chain consisting of approximately 190 owned, leased or third-party warehouses, rail terminals and tank terminals globally. The Company has a private fleet of approximately 1,000 units, including tractors and trailers, primarily located in North America. The Company currently employs approximately 2,500 employees globally.</t>
  </si>
  <si>
    <t>Basis of Presentation and Recent Accounting Pronouncements</t>
  </si>
  <si>
    <t>Accounting Policies [Abstract]</t>
  </si>
  <si>
    <t>Basis of Presentation and Recent Accounting Pronouncements Basis of Presentation The accompanying unaudited condensed consolidated financial statements have been prepared in accordance with United States generally accepted accounting principles ("U.S. GAAP") for interim financial information. As such, they do not include all of the information and footnotes required by U.S. GAAP for complete financial statements. In the opinion of management, all adjustments (consisting of normal recurring adjustments, except as disclosed herein) considered necessary for a fair statement have been included. Results of operations for the three and nine months ended June 30, 2015 are not necessarily indicative of results to be expected for the fiscal year ending September 30, 2015. Quarterly financial data should be read in conjunction with the consolidated financial statements and accompanying notes for the fiscal year ended September 30, 2014 included in the Company’s Annual Report on Form 10-K as filed with the Securities and Exchange Commission ("SEC") on December 5, 2014. The condensed consolidated financial data as of September 30, 2014 presented in these unaudited condensed consolidated financial statements were derived from the Company’s audited consolidated financial statements, but do not include all disclosures required by U.S. GAAP. Certain prior period amounts have been reclassified to conform to the current period financial statement presentation. During the second quarter of fiscal year 2014, the Company determined that certain inventory purchase contracts include provisions for title transfer at the shipping point. As a result, the Company should have recognized inventory and corresponding accounts payable relating to in-transit inventory shipments at period end. This caused a misstatement in the balance sheet between current assets and current liabilities as of September 30, 2013. Accordingly, the Company’s consolidated balance sheet as of September 30, 2013 was adjusted to increase inventory and accounts payable by $13.3 million , with a corresponding impact on the respective line items in the condensed consolidated statement of cash flows for the nine months ended June 30, 2014 presented herein. The adjustment did not have an impact on total cash flows provided by or used in operating activities and did not have an impact on the Company’s results of operations. Additionally, during the third quarter of fiscal year 2015, the Company determined that Proceeds from short-term debt and Repayment of short-term debt within the financing activities portion of the Company’s consolidated statements of cash flows were not reported in accordance with actual cash movements for prior periods presented during fiscal year 2014. Accordingly, the Company has revised the condensed consolidated statement of cash flows for the nine months ended June 30, 2014 to reflect an increase of $29.7 million in both Proceeds from short-term debt and Repayment of short-term debt within financing activities. The correction had no impact on the Company’s total cash flows, total cash flows from financing activities, financial condition or results of operations. The Company does not believe these revisions have a material effect on the Company’s previously reported consolidated financial statements. Recent Accounting Pronouncements Adopted In February 2013, the Financial Accounting Standards Board ("FASB") issued Accounting Standards Update ("ASU") 2013-4, Liabilities: Obligations Resulting from Joint and Several Liability Arrangements for Which the Total Amount of the Obligation Is Fixed at the Reporting Date. This ASU provides guidance for the recognition, measurement, and disclosure of obligations resulting from certain joint and several liability arrangements. It will require the Company to measure those obligations as the sum of the amount the reporting entity agreed to pay on the basis of its arrangement among its co-obligors and any additional amount the Company expects to pay on behalf of its co-obligors. ASU 2013-4 also requires the Company to disclose important information related to those obligations. The Company adopted this standard during the first quarter of fiscal year 2015 and its adoption did not have a material effect on the Company’s financial position or results of operations. In March 2013, FASB issued ASU 2013-5, Foreign Currency Matters: Parent’s Accounting for the Cumulative Translation Adjustment upon Derecognition of Certain Subsidiaries or Groups of Assets within a Foreign Entity or of an Investment in a Foreign Entity. This ASU clarifies pre-existing guidance regarding the treatment of cumulative translation adjustments when a parent either sells a part or all of its investment in a foreign entity. The Company adopted this standard during the first quarter of fiscal year 2015 and its adoption did not have a material effect on the Company’s financial position or results of operations. In July 2013, the FASB issued ASU 2013-11, Presentation of an Unrecognized Tax Benefit When a Net Operating Loss Carryforward, a Similar Tax Loss, or a Tax Credit Carryforward Exists. This ASU provides that a liability related to an unrecognized tax benefit should be offset against a deferred tax asset for a net operating loss carryforward, a similar tax loss, or a tax credit carryforward if such settlement is required or expected in the event the uncertain tax position is disallowed. The Company adopted this standard during the first quarter of fiscal year 2015 and its adoption did not have a material effect on the Company’s financial position or results of operations. Recent Accounting Pronouncements Not Yet Adopted In April 2014, the FASB issued ASU 2014-8, Presentation of Financial Statements (Topic 205) and Property, Plant, and Equipment (Topic 360): Reporting Discontinued Operations and Disclosures of Disposals of Components of an Entity. This ASU changes the criteria for reporting discontinued operations while requiring expanded disclosures surrounding the assets, liabilities, income, and expenses of discontinued operations. This ASU also requires disclosure of the pre-tax income attributable to a disposal of a significant part of an organization that does not qualify for discontinued operations reporting. The amendments in this ASU are effective for fiscal years (and interim reporting periods within those years) beginning after December 15, 2014. Early adoption is permitted. The Company is in the process of evaluating the provisions of the ASU but currently does not expect it to have a material effect on the Company’s financial position or results of operations. In May 2014, the FASB issued ASU 2014-9, Revenue from Contracts with Customers (Topic 606). This ASU affects any entity that either enters into contracts with customers to transfer goods or services or enters into contracts for the transfer of non-financial assets unless those contracts are within the scope of other standards. This ASU will supersede the revenue recognition requirements in Topic 605, Revenue Recognition and most industry-specific guidance. The core principle of the ASU is that revenue should be recognized to depict the transfer of promised goods or services to customers in an amount that reflects the consideration to which the entity expects to be entitled in exchange for those goods or services. On July 9, 2015, the FASB approved to delay the provisions of this ASU for one year. As a result of the delay, entities would apply this new standard in annual reporting periods beginning after December 15, 2017, including interim reporting periods within that reporting period. Earlier application would be permitted only as of annual reporting periods beginning after December 15, 2016, including interim reporting periods within that reporting period. The Company is in the process of evaluating the provisions of the ASU and assessing the potential effect on the Company’s financial position or results of operations. In June 2014, the FASB issued ASU 2014-12, Compensation-Stock Compensation (Topic 718): Accounting for Share-Based Payments When the Terms of an Award Provide That a Performance Target Could Be Achieved after the Requisite Service Period. This ASU requires that a performance target that affects vesting and that could be achieved after the requisite service period be treated as a performance condition and an entity should apply existing guidance in Topic 718, Compensation-Stock Compensation, as it relates to awards with performance conditions that affect vesting to account for such awards. The amendments in this ASU are effective for fiscal years (and interim reporting periods within those years) beginning after December 15, 2015. Early adoption is permitted. The Company is in the process of evaluating the provisions of the ASU and assessing the potential effect on the Company’s financial position or results of operations. In August 2014, the FASB issued ASU 2014-15, Presentation of Financial Statements-Going Concern (Subtopic 205-40): Disclosure of Uncertainties about an Entity’s Ability to Continue as a Going Concern. This ASU defines management’s responsibility to evaluate whether there is substantial doubt about an organization’s ability to continue as a going concern and to provide related footnote disclosures. The ASU is effective for the annual period ending after December 15, 2016, and for annual periods and interim periods thereafter. The Company is in the process of evaluating the provisions of the ASU but currently does not expect it to have a material effect on the Company's financial position or results of operations. In January 2015, the FASB issued ASU 2015-01, Income Statement - Extraordinary and Unusual Items (Subtopic 225-20): Simplifying Income Statement Presentation by Eliminating the Concept of Extraordinary Items ("ASU 2015-01"). This ASU eliminates the concept of an extraordinary item from U.S. GAAP. As a result, an entity will no longer be required to segregate extraordinary items from the results of ordinary operations to separately present an extraordinary item on its income statement, net of tax, after income from continuing operations or to disclose income taxes and earnings-per-share data applicable to an extraordinary item. However, the ASU retains the presentation and disclosure guidance for items that are unusual in nature and occur infrequently. The ASU is effective for the annual period beginning after December 15, 2015, and for annual periods and interim periods thereafter. The adoption of ASU 2015-01 is not expected to have a material effect on the Company’s financial position or results of operations. In February 2015, the FASB issued ASU 2015-02, Consolidation (Topic 810): Amendments to the Consolidation Analysis ("ASU 2015-02"). This ASU is intended to improve targeted areas of the consolidation guidance for legal entities such as limited partnerships, limited liability corporations, and securitization structures. The ASU affects the consolidation evaluation for reporting organizations. In addition, the ASU simplifies and improves current U.S. GAAP by reducing the number of consolidation models. The ASU is effective for fiscal years beginning after December 15, 2015 and interim periods within those years and early adoption is permitted. The Company is currently evaluating the impact of this guidance on its consolidated financial statements. The adoption of ASU 2015-02 is not expected to have a material effect on the Company’s financial position or results of operations. In April 2015, the FASB issued ASU 2015-03, Interest-Imputation of Interest (Subtopic 835-30): Simplifying the Presentation of Debt Issuance Cost ("ASU 2015-03"). This ASU was issued as part of an initiative to reduce complexity in accounting standards. To simplify presentation of debt issuance costs, the ASU requires that debt issuance costs be presented in the balance sheet as a direct deduction from the carrying amount of debt liability, consistent with debt discounts or premiums. The recognition and measurement guidance for debt issuance costs would not be affected by the amendments in this ASU. ASU 2015-03 is effective for fiscal years beginning after December 15, 2015 and interim periods within those years. The Company is in the process of evaluating the provisions of the ASU and assessing the potential effect on the Company’s financial position or results of operations. In April 2015, the FASB issued ASU 2015-05, Intangibles-Goodwill and Other-Internal-Use Software (Subtopic 350-40): Customer's Accounting For Fees Paid in a Cloud Computing Arrangement ("ASU 2015-05"). This ASU provides guidance to customers with cloud computing arrangements that include a software license. If a cloud computing arrangement includes a software license, the customer is required to account for the software license element of the arrangement consistent with the acquisition of other software licenses. If a cloud computing arrangement does not include a software license, the customer should account for the arrangement as a service contract. The ASU does not change the accounting for a customer’s accounting for service contracts. As a result of the ASU, all software licenses within the scope of Subtopic 350-40 will be accounted for consistent with other licenses of intangible assets. ASU 2015-05 is effective for fiscal years beginning after December 15, 2015 and interim periods within those years and early adoption is permitted. The Company is in the process of evaluating the provisions of the ASU and assessing the potential effect on the Company’s financial position or results of operations. In July 2015, the FASB issued ASU 2015-11, Inventory (Topic 330): Simplifying the Measurement of Inventory. ("ASU 2015-11"). The amendments in this ASU require an entity to measure inventory at the lower of cost or net realizable value, whereas guidance previously required an assessment of market value of inventory, with different possibilities as to determining market value. ASU 2015-11 is effective for fiscal years beginning after December 15, 2016 and interim periods within those years and early adoption is permitted. The Company is in the process of evaluating the provisions of the ASU and assessing the potential effect on the Company’s financial position or results of operations.</t>
  </si>
  <si>
    <t>Acquisitions and Divestitures</t>
  </si>
  <si>
    <t>Business Combinations [Abstract]</t>
  </si>
  <si>
    <t>Acquisitions and Divestitures Discontinued Operations On July 1, 2014, the Company sold its North American composites operations to Composites One LLC, a Rhode Island limited liability company (the "Composites Sale"), including inventory and existing supplier and customer arrangements related to those operations. The North American composites operations met the criteria for discontinued operations. As a result, the assets and liabilities of the Company's North American composites operations have been reflected as assets and liabilities related to discontinued operations for all periods presented herein in the Company's condensed consolidated balance sheets as follows: June 30, 2015 September 30, 2014 Accounts receivable $ — $ 0.5 Other current assets 0.1 0.2 Assets - discontinued operations (1) $ 0.1 $ 0.7 Trade payables (2) $ — $ 0.5 Accrued expenses and other liabilities (2) — 0.3 Non-current deferred tax liability (3) 0.7 1.3 Other non-current liabilities (3) 0.1 0.1 Liabilities - discontinued operations $ 0.8 $ 2.2 1) Included in Other current assets in the condensed consolidated balance sheets. 2) Included in Accrued expenses and other liabilities in the condensed consolidated balance sheets. 3) Included in Other noncurrent liabilities in the condensed consolidated balance sheets. Additionally, the operating results and cash flows related to the North American composites operations have been reflected as discontinued operations in the Company's condensed consolidated statements of operations, condensed consolidated statements of other comprehensive income (loss), and the condensed consolidated statements of cash flows for the periods presented. Components of amounts reflected in the Company's condensed consolidated statements of operations related to discontinued operations are presented in the following table for the three and nine months ended June 30, 2015 and 2014: Three Months Ended Nine Months Ended 2015 2014 2015 2014 Sales and operating revenues $ — $ 68.7 $ — $ 195.8 Pretax income (loss) from discontinued operations — 2.2 (1.1 ) 5.4 Income tax expense (benefit) — 0.1 (0.3 ) 0.2 Net income (loss) from discontinued operations, net of tax — 2.1 (0.8 ) 5.2 In connection with the Composites Sale, the Company recorded a gain on sale of $14.3 million , net of tax of $1.2 million , which was reflected in the Company's operating results as a component of discontinued operations in the fourth quarter of fiscal year 2014. Archway Sales, Inc. On April 1, 2014, Sub Holding acquired 100% of the outstanding shares of Archway Sales, Inc., a St. Louis, Missouri based chemicals blending and distribution business and a provider of specialty chemicals ("Archway"), and substantially all of the assets of JACAAB, LLC, a Missouri limited liability company, a related business of Archway ("JACAAB" and such acquisitions collectively, the "Archway Acquisition"). After consideration of the final working capital adjustment, the final purchase price for the Archway Acquisition was $128.7 million . Pursuant to the purchase agreement, $12.5 million of the purchase price may remain in escrow for a period of up to two years and relates to certain indemnification obligations under the purchase agreement. The escrow will be released in accordance with the terms of the purchase agreement and related escrow agreement. The Archway Acquisition was funded with $10.0 million of cash on hand and $119.0 million of borrowings under the Company's asset based loan facility ("ABL Facility"). Following the Archway Acquisition, Archway was converted to a limited liability company. There is no contingent consideration related to the Archway Acquisition. The Archway Acquisition was accounted for under the acquisition method, which required the Company to perform an allocation of the purchase price to the assets acquired and liabilities assumed based on their estimated fair values at the date of acquisition. The excess of the purchase price over the estimated fair values is recorded as goodwill. The following table summarizes the Company’s final allocation of the net purchase price to assets acquired and liabilities assumed at the acquisition date: Purchase Price Allocation Accounts receivable $ 21.5 Inventory 16.4 Other current assets 2.3 Deferred tax asset - current 1.9 Property and equipment 1.2 Customer-related intangible 11.0 Vendor-related intangible 17.0 Trade name 1.9 Non-compete agreements 3.3 Goodwill 118.6 Total assets acquired 195.1 Accounts payable 9.3 Other current liabilities 4.1 Deferred tax liability — current 1.3 Other non-current liabilities 1.7 Deferred tax liability — non-current 50.0 Total liabilities assumed 66.4 Net assets acquired $ 128.7 In the second quarter of fiscal year 2015, the Company completed its fair value assessment for certain contingent liabilities assumed and recorded adjustments to reflect the estimated fair value of obligations assumed as part of the transaction, and to record a minor adjustment to the fair value of property and equipment acquired. In connection with these adjustments, the Company recognized a liability for assumed contingent obligations, inclusive of income tax-related uncertainties, included in Other Non-Current Liabilities on the Company's condensed consolidated balance sheet. The contingent liabilities were valued using an expected value (probability-weighted) approach. The net impact to goodwill associated with these adjustments was an increase of $1.8 million . Transaction costs associated with the Archway Acquisition are included in Transaction related costs in the Company's condensed consolidated statement of operations and totaled $2.8 million and $4.4 million during the three and nine months ended June 30, 2014 , respectively. There were no transaction costs associated with the Archway Acquisition during the three and nine months ended June 30, 2015 . Impact of the Archway Acquisition on the Company’s Unaudited Condensed Consolidated Financial Information For the three months ended June 30, 2015 , the Company’s condensed consolidated sales and operating revenues and net income included $37.2 million and $0.4 million , respectively, related to the Archway Acquisition. For the nine months ended June 30, 2015 , the Company’s condensed consolidated sales and operating revenues and net income included $105.2 million and $1.2 million , respectively, related to the Archway Acquisition. For the three and nine months ended June 30, 2014, the Company's condensed consolidated sales and operating revenues and net income (loss) included $48.3 million and $2.8 million , respectively, related to the Archway Acquisition for the period since the closing date on April 1, 2014. Chemical Specialists and Development, Inc. Effective December 1, 2013, Sub Holding acquired 100% of the outstanding shares of Chemical Specialists and Development, Inc. ("CSD"), a chemical distribution company and provider of specialty chemicals headquartered in Conroe, Texas. On the same date, Solutions acquired substantially all of the assets of STX Freight Company ("STX Freight") and ST Laboratories Group, LLC ("ST Laboratories"), two related businesses of CSD. The acquisition of CSD’s outstanding shares and substantially all the assets of STX Freight and ST Laboratories is referred to, collectively, as the "CSD Acquisition." The Company paid an aggregate purchase price of $96.4 million for the CSD Acquisition. The acquisition was financed with $10.0 million of cash on hand and $87.0 million of borrowings under the ABL Facility. Of the purchase price, $10.0 million was placed in escrow for a period of up to three years related to certain indemnification obligations under the purchase agreement. In May 2015, an agreement was reached to release the funds placed in escrow. Pursuant to that agreement, the Company received $8.0 million from the escrow fund and the former shareholders of CSD received the remaining funds of approximately $2.0 million . The Company recorded a pre-tax gain of $8.0 million related to the release. Following the CSD Acquisition, CSD and each of its subsidiaries were converted to limited liability companies. There is no contingent consideration related to the CSD Acquisition. The CSD Acquisition was accounted for under the acquisition method which required the Company to perform an allocation of the purchase price to the assets acquired and liabilities assumed based on their estimated fair values at the date of acquisition. The excess of the purchase price over the estimated fair values is recorded as goodwill. The following table summarizes the Company’s final allocation of the purchase price to assets acquired and liabilities assumed at the acquisition date: Purchase Price Allocation Accounts receivable $ 24.7 Inventory 9.2 Other current assets 1.1 Property, plant and equipment 14.7 Customer-related intangible 36.0 Trademarks and trade names 3.5 Non-compete agreements 5.1 Other non-current assets 0.4 Goodwill 59.1 Total assets acquired 153.8 Accounts payable 16.8 Other current liabilities 2.3 Deferred tax liability — current 0.5 Other non-current liabilities 0.5 Deferred tax liability — non-current 37.3 Total liabilities assumed 57.4 Net assets acquired $ 96.4 The purchase price allocation above is final as the Company has completed the fair value assessment for the tax impact associated with the transaction. There were no changes to the purchase price allocation during the three and nine months ended June 30, 2015. Transaction costs associated with the CSD Acquisition are included in Transaction related costs in the Company's condensed consolidated statement of operations and totaled $6.4 million during the nine months ended June 30, 2014. There were no transaction costs associated with the CSD Acquisition during the three months ended June 30, 2014, or the three and nine months ended June 30, 2015. Impact of the CSD Acquisition on the Company’s Unaudited Condensed Consolidated Financial Information For the three months ended June 30, 2014 , the Company’s condensed consolidated sales and operating revenues and net income (loss) included $36.6 million and $1.2 million , respectively, related to the estimated results of operations of the acquired business for the period since the closing date of the CSD Acquisition on December 1, 2013. For the nine months ended June 30, 2014 , the Company’s condensed consolidated sales and operating revenues and net income (loss) included $91.6 million and $1.7 million , respectively, related to the estimated results of operations of the acquired business for the period since the closing date of the CSD Acquisition. The nine months ended June 30, 2014 included a $1.2 million charge related to the inventory adjustment to fair value recorded during the first quarter of fiscal year 2014. The charge was recorded in Cost of sales and operating expenses in the condensed consolidated statement of operations. Beginning on July 1, 2014, the operations, sales force and other personnel of CSD were fully integrated into the Company’s operations and ERP systems. China Operations In September 2012, the Company formed a joint venture, Nexeo Plaschem (Shanghai) Co., Ltd ("Nexeo Plaschem"), with the shareholders of Beijing Plaschem Trading Co., Ltd ("Beijing Plaschem") and initially owned 60% of the joint venture. On November 1, 2012, Nexeo Plaschem acquired Beijing Plaschem’s operations, including inventory and existing supplier and customer arrangements related to those operations (the "Beijing Plaschem Acquisition"). During fiscal year 2014, the Company acquired additional equity interests in Nexeo Plaschem totaling 30% for $92.2 million in cash. In October 2014, the Company acquired the remaining 10% equity interest in Nexeo Plaschem it did not already own for $34.3 million in cash, which made Nexeo Plaschem a wholly-owned subsidiary beginning in October 2014. The Company funded this payment with cash on hand and $18.0 million of borrowings under the ABL Facility. From the formation of Nexeo Plaschem and through September 30, 2014, the Company consolidated 100% of the operations of Nexeo Plaschem and reflected the percentage it did not own as of the applicable reporting date as a contingently redeemable noncontrolling interest, classified as mezzanine equity (temporary equity) in the consolidated balance sheet. Additionally, the income generated or loss incurred by Nexeo Plaschem during all periods was allocated to the Company and to the noncontrolling interest based on each party’s applicable ownership percentage during each respective period. Nexeo Plaschem is not a guarantor of the 8.375% Senior Subordinated Notes (the "Notes") issued by Solutions and Nexeo Solutions Finance Corporation (the "Co-Issuer," and together with Solutions, the "Issuers"), the ABL Facility or the senior secured term loan facility ("Term Loan Facility" and collectively, the "Credit Facilities"). Contingently Redeemable Noncontrolling Interest As mentioned above, in October 2014, the Company acquired the remaining 10% equity interest in Nexeo Plaschem. In conjunction with this event, the noncontrolling shareholders agreed to immediately terminate their employment with Nexeo Plaschem and to effect the successful transfer of the business to the Company. The Company also entered into consulting agreements with the noncontrolling shareholders for the provision of certain transition services for a period of six months. The following table summarizes the changes in the contingently redeemable noncontrolling interest for the nine months ended June 30, 2015: Nine Months Ended Beginning balance $ 3.3 Total comprehensive loss attributable to noncontrolling interest 0.1 Adjustment to noncontrolling interest / redemption value adjustment (1) 30.9 Sale of equity interest (34.3 ) Ending balance $ — (1) Includes the adjustment to reflect the noncontrolling interest to the estimated redemption value in October 2014 immediately prior to settlement. Unaudited Consolidated Pro Forma Financial Information The unaudited consolidated pro forma results presented below include the effects of the Archway Acquisition and the CSD Acquisition as if they had occurred as of October 1, 2012. The unaudited consolidated pro forma results reflect certain adjustments related to these acquisitions, primarily the amortization expense associated with estimates for the acquired intangible assets and any inventory adjustments to fair value. The unaudited consolidated pro forma results do not include any anticipated synergies or other expected benefits of the acquisitions. Accordingly, the unaudited consolidated pro forma financial information below is not necessarily indicative of either future results of operations or results that might have been achieved had the acquisitions been completed on the date indicated. Three Months Ended June 30, Nine Months Ended June 30, 2014 2014 Sales and operating revenues $ 1,193.4 $ 3,479.5 Operating income 18.7 52.9 Net income (loss) from continuing operations 5.1 5.3 Net income (loss) 7.2 10.4 Net income (loss) attributable to Nexeo Solutions LLC and subsidiaries 7.3 9.0</t>
  </si>
  <si>
    <t>Cash and Cash Equivalents - Risks and Uncertainties</t>
  </si>
  <si>
    <t>Cash and Cash Equivalents [Abstract]</t>
  </si>
  <si>
    <t>Cash and Cash Equivalents — Risks and Uncertainties At June 30, 2015 , the Company had $89.0 million in cash and cash equivalents. Of this amount, $45.7 million was held by foreign subsidiaries. Of the $45.7 million , $41.0 million was denominated in currencies other than the U.S. dollar, primarily in Euros, British pounds, Chinese Renminbi ("RMB") and Canadian dollars ("CAD"). At June 30, 2015 , the Company had $5.1 million in China denominated in RMB. While the RMB is convertible into U.S. dollars, foreign exchange transactions are subject to approvals from the State Approvals of Foreign Exchange ("SAFE"). The Company does not anticipate any significant adverse impact to overall liquidity from restrictions on cash and cash equivalents. Although the Company currently anticipates that the majority of the cash and cash equivalents held by foreign affiliates will be retained by the affiliates for working capital purposes, the Company believes such cash and cash equivalents could be repatriated to the U.S. in the form of debt repayments with limited tax consequences.</t>
  </si>
  <si>
    <t>Inventory Disclosure [Abstract]</t>
  </si>
  <si>
    <t xml:space="preserve"> Inventories Inventories at June 30, 2015 and September 30, 2014 consisted of the following: June 30, 2015 September 30, 2014 Finished products $ 363.7 $ 385.9 Supplies 4.1 4.0 Total $ 367.8 $ 389.9 During the nine months ended June 30, 2015, the Company recorded a $1.6 million non-cash impairment charge related to inventory on hand for certain chemical products in Asia. The decline in the value of these products is associated with the recent decline of oil prices as the prices for these products are closely correlated to this feedstock price. The Company’s inventory in the U.S. and Canada is collateral under the Credit Facilities.</t>
  </si>
  <si>
    <t>Certain Assets Used as Collateral</t>
  </si>
  <si>
    <t>Debt Disclosure [Abstract]</t>
  </si>
  <si>
    <t>Certain Assets Used as Collateral The Company’s accounts receivable in the U.S. and Canada are collateral under the Credit Facilities. These accounts receivable totaled $415.8 million and $493.7 million in the aggregate as of June 30, 2015 and September 30, 2014, respectively. The Company’s inventory in the U.S. and Canada is collateral under the Company's Credit Facilities. This inventory totaled $274.4 million and $286.1 million in the aggregate as of June 30, 2015 and September 30, 2014, respectively. Certain customers in China are allowed to remit payment during a period of time ranging from 30 days up to nine months. These notes receivables, which are supported by banknotes issued by large banks in China on behalf of these customers, totaled $5.5 million and $19.7 million at June 30, 2015 and September 30, 2014, respectively. Additionally, under certain credit arrangements to which Nexeo Plaschem is a party, these notes receivable may also be pledged as collateral. See Note 10.</t>
  </si>
  <si>
    <t>Property, Plant and Equipment</t>
  </si>
  <si>
    <t>Property, Plant and Equipment [Abstract]</t>
  </si>
  <si>
    <t>Property, Plant and Equipment Property, plant and equipment at June 30, 2015 and September 30, 2014 consisted of the following: June 30, 2015 September 30, 2014 Land $ 41.5 $ 42.8 Plants and buildings 75.3 74.1 Machinery and equipment (1) 144.1 137.5 Software and computer equipment 64.9 62.3 Construction in progress 28.4 16.3 Total 354.2 333.0 Less accumulated depreciation (133.4 ) (109.0 ) Property, plant and equipment, net $ 220.8 $ 224.0 (1) Includes $1.2 million and $0.4 million , respectively, related to equipment acquired under capital leases. Included in the carrying value of property, plant and equipment in the Company's condensed consolidated balance sheet are certain closed facilities located in the U.S., which collectively have a carrying value of $2.0 million . The facilities do not currently meet the criteria for held-for-sale classification; accordingly, they remain classified as held and used. Total depreciation expense on property, plant and equipment was $9.2 million and $27.8 million for the three and nine months ended June 30, 2015 , respectively, and $10.3 million and $30.6 million for the three and nine months ended June 30, 2014, respectively. Included in depreciation expense for the three and nine months ended June 30, 2014 is an impairment loss of $0.6 million and $ 1.8 million , respectively, related to the closure of two facilities in the U.S. One of these facilities was sold in February 2015 for net proceeds of $1.3 million resulting in a $0.2 million gain on sale. In May 2015, the Company entered into a lease agreement with Ryder Truck Rental, Inc. (“Ryder”) for transportation equipment (“Ryder Lease”). See Note 15. The Ryder Lease covers the rental of approximately 200 vehicles, which will replace a significant portion of the Company’s current private fleet of tractors, and has a term of seven years. The Ryder Lease will be accounted for as a capital lease, and requires minimum annual payments of approximately $5.5 million per year, including amounts for certain ancillary services under the Ryder Lease. As of June 30, 2015, the Company had not taken delivery of any vehicles under the Ryder Lease and no amounts were reflected in the financial statements related to the Ryder Lease. Delivery of the vehicles is anticipated to begin during the fourth quarter of fiscal year 2015 and be completed early during the first quarter of fiscal year 2016. The Company is permitted to terminate the lease of an individual vehicle on the anniversary of its delivery date, provided that certain conditions are met. In the event the Company terminates the lease of an individual vehicle in accordance with the terms of the Ryder Lease, the Company may elect to purchase the individual vehicle at a predetermined residual value or return the vehicle to Ryder, subject to an adjustment based on the then-current market value of the individual vehicle.</t>
  </si>
  <si>
    <t>Goodwill and Other Intangibles</t>
  </si>
  <si>
    <t>Goodwill and Intangible Assets Disclosure [Abstract]</t>
  </si>
  <si>
    <t xml:space="preserve"> Goodwill and Other Intangibles Goodwill The following is a progression of goodwill for the nine months ended June 30, 2015 by reportable segment: Chemicals Plastics Other Total Balance at September 30, 2014 $ 268.8 $ 98.2 $ 12.5 $ 379.5 Archway Acquisition 1.8 — — 1.8 Foreign currency translation (0.1 ) (5.2 ) — (5.3 ) Balance at June 30, 2015 $ 270.5 $ 93.0 $ 12.5 $ 376.0 The purchase price allocation for the CSD Acquisition was finalized in the first quarter of fiscal year 2015. The purchase price allocation for the Archway Acquisition was finalized during the second quarter of fiscal year 2015. See Note 3. Goodwill Impairment Test Goodwill is tested for impairment annually as of March 31 and whenever events or circumstances make it more likely than not that an impairment may have occurred. Goodwill is reviewed for impairment at the reporting unit level, or operating segment for the Company. As of March 31, 2015, the Company tested the goodwill recorded at each of its operating segments and concluded that goodwill was not impaired. The Company evaluated and concluded no events or changes in circumstances have occurred since the performance of the March 31, 2015 test through June 30, 2015 that would have required an impairment test. Significant management judgment is required in the estimates and assumptions made for purposes of the Company’s goodwill impairment testing. If actual results differ from these estimates and assumptions or market conditions materially change, the analysis could be negatively impacted and could result in an impairment charge in future periods. Other Intangible Assets Definite-lived intangible assets at June 30, 2015 and September 30, 2014 consisted of the following: June 30, 2015 September 30, 2014 Estimated Useful Life (years) Gross Carrying Amount Accumulated Amortization Net Carrying Amount Gross Carrying Amount Accumulated Amortization Net Carrying Amount Customer-related intangibles (1) 5-14 $ 121.5 $ (31.0 ) $ 90.5 $ 121.5 $ (22.9 ) $ 98.6 Supplier-related intangible 10 17.0 (2.1 ) 14.9 17.0 (0.8 ) 16.2 Leasehold interest intangible 1-20 2.1 (1.4 ) 0.7 2.3 (1.4 ) 0.9 Non-compete agreements (2) 3-5 10.0 (4.0 ) 6.0 10.0 (2.8 ) 7.2 Other (3) 2-6 6.2 (2.9 ) 3.3 6.2 (1.7 ) 4.5 Total $ 156.8 $ (41.4 ) $ 115.4 $ 157.0 $ (29.6 ) $ 127.4 1) Includes net carrying amounts of $48.0 million , $2.6 million , $30.3 million and $9.6 million at June 30, 2015 associated with the Ashland Distribution Acquisition, the Beijing Plaschem Acquisition, the CSD Acquisition and the Archway Acquisition, respectively. Includes net carrying amounts of $51.8 million , $3.4 million , $33.0 million and $10.4 million at September 30, 2014 associated with the Ashland Distribution Acquisition, the Beijing Plaschem Acquisition, the CSD Acquisition and the Archway Acquisition, respectively. 2) In connection with the Ashland Distribution Acquisition, Ashland agreed to a three-year non-compete agreement, which has since been fully amortized. In connection with the CSD Acquisition and the Archway Acquisition, former officers agreed to five-year non-compete agreements. 3) Represents trademarks and trade names associated with the Beijing Plaschem Acquisition, the CSD Acquisition and the Archway Acquisition. As of June 30, 2015 , net carrying amounts include $2.6 million and $0.7 million related to the CSD Acquisition and the Archway Acquisition, respectively. As of September 30, 2014 , net carrying amounts include $0.1 million , $3.0 million and $1.4 million related to the Beijing Plaschem Acquisition, the CSD Acquisition and the Archway Acquisition, respectively. Amortization expense recognized on intangible assets was $3.9 million and $11.8 million for the three and nine months ended June 30, 2015 , respectively and $4.0 million and $9.3 million for the three and nine months ended June 30, 2014, respectively.</t>
  </si>
  <si>
    <t>Other Non-Current Assets</t>
  </si>
  <si>
    <t>Other Assets, Noncurrent Disclosure [Abstract]</t>
  </si>
  <si>
    <t>Other Non-Current Assets Other non-current assets at June 30, 2015 and September 30, 2014 consisted of the following: June 30, 2015 September 30, 2014 Debt issuance cost, net $ 16.5 $ 21.9 Other 3.5 5.1 Total $ 20.0 $ 27.0</t>
  </si>
  <si>
    <t>Short-Term Borrowings and Long-Term Debt</t>
  </si>
  <si>
    <t>Short-Term Borrowings and Long-Term Debt Short-term borrowings outstanding and the current portion of long-term debt and capital lease obligations at June 30, 2015 and September 30, 2014 are summarized below: June 30, 2015 September 30, 2014 Short-term borrowings $ 36.6 $ 47.6 Current portion of long-term debt and capital lease obligations 7.1 6.8 Total short-term borrowings and current portion of long term debt and capital lease obligations, net $ 43.7 $ 54.4 Long-term debt outstanding at June 30, 2015 and September 30, 2014 is summarized below: June 30, 2015 September 30, 2014 ABL Facility $ 84.0 $ 101.5 Term Loan Facility 648.8 653.9 8.375% Senior Subordinated Notes 175.0 175.0 Capital lease obligations 1.0 0.3 Total long-term debt 908.8 930.7 Less: unamortized debt discount (1) (4.1 ) (5.5 ) Less: current portion of long-term debt and capital lease obligations (7.1 ) (6.8 ) Long-term debt and capital lease obligations, less current portion, net $ 897.6 $ 918.4 (1) At June 30, 2015 and September 30, 2014 , respectively, includes $2.2 million and $2.9 million of unamortized debt discount related to the Company's Term Loan Facility. The remainder of the unamortized debt discount was related to the Notes. Debt discount is amortized to interest expense over the life of the respective instruments using the effective interest rate method. Short-Term Borrowings The Company's short-term borrowings are associated with the Company's operations in China and are summarized below: Facility Limit Outstanding Borrowings Balance Weighted Average Interest Rate on Borrowings Outstanding LOC and Bankers' Acceptance Bills Remaining Availability June 30, 2015 October 2012 Line of Credit (1) $ 23.8 $ 23.1 3.5 % $ — $ 0.7 November 2012 Line of Credit (2) 24.1 13.5 6.1 % 9.8 0.8 Total $ 47.9 $ 36.6 $ 9.8 $ 1.5 September 30, 2014 October 2012 Line of Credit (1) $ 23.8 $ 21.5 3.6 % $ — $ 2.3 November 2012 Line of Credit (2) 24.4 23.4 6.2 % 0.7 0.3 Total $ 48.2 $ 44.9 $ 0.7 $ 2.6 (1) The borrowing limit of this facility is denominated in U.S. dollars. This line of credit is secured by a standby letter of credit drawn on the ABL Facility covering 110% of the facility’s borrowing limit amount. Borrowings under the line of credit are payable in full within 12 months of the date of the advance. (2) The borrowing limit of this facility is denominated in RMB. This line of credit is secured by a standby letter of credit drawn on the ABL Facility covering 100% of the facility's borrowing limit amount. Borrowings under the line of credit are payable in full within 12 months of the date of the advance. During the third quarter of fiscal year 2014, Nexeo Plaschem entered into an arrangement through which it makes borrowings on a short-term basis, usually six months , by using its line of credit with the bank or by pledging the proceeds of its notes receivable. The borrowings originated from this arrangement are also used to fund Nexeo Plaschem's working capital requirements. At June 30, 2015, there was no outstanding balance or notes receivable pledged under this arrangement. There was no outstanding balance of bankers' acceptance bills issued to suppliers as of June 30, 2015. At September 30, 2014, the weighted average interest rate was 3.6% , outstanding borrowings totaled $2.7 million , which were secured in full by pledged proceeds from certain of its notes receivable, and $2.5 million of notes receivable were pledged under this arrangement in exchange for bankers’ acceptance bills issued to suppliers. In addition, Nexeo Plaschem has an arrangement whereby it is able to pledge proceeds from its notes receivable in exchange for bankers' acceptance bills issued to suppliers. No notes receivable were pledged under this arrangement at June 30, 2015 . At September 30, 2014 , the Company had pledged $2.9 million of notes receivable under this arrangement. Long-Term Debt At June 30, 2015 and September 30, 2014 , the Company had an aggregate of $69.0 million and $79.6 million , respectively, in outstanding letters of credit under the U.S., the Canadian and the permitted foreign facility tranches of the ABL Facility. The weighted average interest rate on borrowings under the ABL Facility was 2.2% and 3.3% at June 30, 2015 and September 30, 2014 , respectively. Collective credit availability under the U.S. and Canadian tranches of the ABL Facility was $357.3 million and $353.1 million at June 30, 2015 and September 30, 2014 , respectively. The ABL Facility matures on July 11, 2017. The interest rate for the Term Loan Facility was 5.0% at June 30, 2015 and September 30, 2014 . The Term Loan Facility matures on September 9, 2017. The Notes mature on March 1, 2018. The Company’s accounts receivable and inventory in the U.S. and Canada are collateral under the Credit Facilities. The Company’s accounts receivable and inventory in the U.S. and Canada totaled $690.2 million at June 30, 2015. As of June 30, 2015 , the Company was in compliance with all debt covenants under the Credit Facilities. Amendment No. 4 to ABL Facility On January 30, 2015, as permitted under the ABL Facility, the Company established an incremental permitted foreign facility in an aggregate principal amount of $30.0 million . The new facility will be used solely to issue one or more letters of credit, on behalf of the Company's foreign subsidiaries, which will reduce the reliance on the letter of credit capacity under the U.S. tranche of the ABL Facility. Concurrently with the closing of the permitted foreign facility, the Company replaced an existing letter of credit in the approximate amount of $26.2 million under the ABL Facility with a letter of credit in the same amount under the new permitted foreign facility.</t>
  </si>
  <si>
    <t>Derivatives</t>
  </si>
  <si>
    <t>Derivative Instruments and Hedging Activities Disclosure [Abstract]</t>
  </si>
  <si>
    <t>Derivatives The Company is a party to interest rate swap agreements of varying expiration dates through March 2017, to help manage the Company’s exposure to interest rate risk related to its variable-rate Term Loan Facility. The swaps have a quarterly settlement frequency. As of June 30, 2015 , the notional amount of outstanding interest rate swap agreements was $200.0 million . The interest rate swaps are accounted for as cash flow hedges. Accordingly, gains or losses resulting from changes in the fair value of the swaps are recorded in other comprehensive income to the extent that the swaps are effective as hedges. Gains or losses resulting from changes in the fair value applicable to the ineffective portion, if any, are reflected in income. Gains or losses recorded in other comprehensive income are reclassified into and recognized in income when the interest expense on the Term Loan Facility is recognized. During the three and nine months ended June 30, 2015 , the Company reclassified into and recognized in income realized losses on the interest rate swaps of $0.1 million and $0.4 million , respectively, which were recorded in interest expense. During the three and nine months ended June 30, 2014, the Company reclassified into and recognized in income realized losses on interest rate swaps of $0.2 million and $0.5 million , respectively. During the three and nine months ended June 30, 2015, the Company recorded unrealized gains on the interest rate swaps (net of reclassifications into income) of less than $0.1 million and $0.1 million , respectively, which were recorded in other comprehensive income. During the three and nine months ended June 30, 2014, the Company recorded unrealized gains (losses) on the interest rate swaps (net of reclassifications into income) of $(0.1) million and $0.2 million , respectively, which were recorded in other comprehensive income. At June 30, 2015 , $0.4 million in unrealized losses were expected to be realized and recognized in income within the next twelve months.</t>
  </si>
  <si>
    <t>Fair Value Measurements</t>
  </si>
  <si>
    <t>Fair Value Disclosures [Abstract]</t>
  </si>
  <si>
    <t>Fair Value Measurements The accounting standard for fair value measurements establishes a framework for measuring fair value that is based on the inputs market participants use to determine the fair value of an asset or liability and establishes a fair value hierarchy to prioritize those inputs. The fair value hierarchy is as follows: ● Level 1—Unadjusted quoted prices in active markets that are accessible at the measurement date for identical unrestricted assets or liabilities. ● Level 2—Quoted prices in markets that are not active or inputs which are observable, either directly or indirectly, for substantially the full term of the asset or liability. ● Level 3—Prices or valuation models that require inputs that are both significant to the fair value measurement and less observable for objective sources (i.e., supported by little or no market activity). The fair value hierarchy requires an entity to maximize the use of observable inputs and minimize the use of unobservable inputs when measuring fair value. Observable inputs are obtained from independent sources and can be validated by a third party, whereas unobservable inputs reflect assumptions a third party would use in pricing an asset or liability based on the best information available under the circumstances. A financial instrument’s categorization within the fair value hierarchy is based upon the lowest level of input that is significant to the fair value measurement. The Company’s assessment of the significance of a particular input to the fair value measurement requires judgment, which may affect the valuation of the assets and liabilities and their placement within the fair value hierarchy levels. The Company considers active markets as those in which transactions for the assets or liabilities occur in sufficient frequency and volume to provide pricing information on an ongoing basis. The Company’s financial instruments recorded at fair value on a recurring basis relate solely to its interest rate swaps. The Company’s interest rate swaps are valued using quoted market prices and significant other observable and unobservable inputs. These financial instruments’ fair values are based upon trades in liquid markets and the valuation model inputs can generally be verified through over-the-counter markets and valuation techniques that do not involve significant management judgment. The fair values of these financial instruments are classified within Level 2 of the fair value hierarchy. At June 30, 2015 , the Company recorded $0.4 million in Accrued expenses and other liabilities and $0.1 million in Other non-current liabilities in the condensed consolidated balance sheet related to these instruments. At September 30, 2014 , the Company recorded $0.5 million in Accrued expenses and other liabilities and $0.2 million in Other non-current liabilities in the condensed consolidated balance sheet related to these instruments. During the nine months ended June 30, 2015 and 2014 , the Company did not have any transfers between Level 1, Level 2 or Level 3 fair value measurements. Fair value of financial instruments The carrying values of cash and cash equivalents, accounts and notes receivable, accounts payable and short-term borrowings approximate fair value due to the short-term maturity of those instruments. The carrying values of borrowings outstanding under the ABL Facility and the Term Loan Facility approximate fair value at June 30, 2015 and September 30, 2014, primarily due to their variable interest rate. The estimated fair value of these instruments is classified by the Company as a Level 3 measurement within the fair value hierarchy. The estimated fair value of the Notes was $169.3 million and $174.4 million at June 30, 2015 and September 30, 2014, respectively, including accrued interest of $4.8 million and $1.2 million , respectively. The estimated fair value of the Notes is classified by the Company as a Level 3 measurement within the fair value hierarchy. The estimated fair values of these instruments are calculated based upon a pricing model using the estimated yield calculated from interpolated treasury and implied yields to quoted price as inputs. The Company’s relative credit standing is one of the inputs to the valuation. Assets and Liabilities Measured at Fair Value on a Nonrecurring Basis In addition to the financial instruments that are recorded at fair value on a recurring basis, the Company records assets and liabilities at fair value on a nonrecurring basis as required by U.S. GAAP. Generally, assets are recorded at fair value on a nonrecurring basis as a result of impairment charges or as part of a business combination. During the nine months ended June 30, 2015 , the Company recorded nonrecurring fair value measurements related to the Archway Acquisition. During the three and nine months ended June 30, 2014, the Company recorded nonrecurring fair value measurements related to the Archway Acquisition and the CSD Acquisition. See Note 3. These fair value measurements were classified as Level 3 within the fair value hierarchy.</t>
  </si>
  <si>
    <t>Commitments, Contingencies and Litigation</t>
  </si>
  <si>
    <t>Commitments and Contingencies Disclosure [Abstract]</t>
  </si>
  <si>
    <t>Commitments, Contingencies and Litigation Environmental Remediation Due to the nature of its business, the Company is subject to various laws and regulations pertaining to the environment and to the manufacture, sale, transportation and disposal of chemicals and hazardous materials. These laws pertain to, among other things, air and water, the management of solid and hazardous wastes, transportation, and human health and safety. Ashland has agreed to retain all known environmental remediation liabilities listed on the schedules to the purchase agreement (the "Retained Specified Remediation Liabilities") and other environmental remediation liabilities arising prior to the closing date of March 31, 2011 for which Ashland receives written notice prior to the fifth anniversary of such closing date (the "Other Retained Remediation Liabilities") (collectively the "Retained Remediation Liabilities"). Ashland’s liability for Retained Remediation Liabilities is not subject to any claim thresholds or deductibles. However, in the event the Company was to incur expenses arising out of the Other Retained Remediation Liabilities, Ashland’s indemnification obligation is subject to an individual claim threshold of $0.2 million and an aggregate claim deductible of $5.0 million . Ashland’s indemnification obligation for the Retained Remediation Liabilities is subject to an aggregate ceiling of $75.0 million . Ashland’s indemnification obligations resulting from its breach of any representation, warranty or covenant related to environmental matters (other than for liabilities relating to taxes or the breach of any fundamental representation or warranty) are generally limited by an individual claim threshold of $0.2 million , an aggregate claim deductible of $18.6 million and a ceiling of $93.0 million . Collectively, Ashland’s indemnification obligation resulting from or relating to the Retained Remediation Liabilities, retained litigation liabilities, and the breach of Ashland’s representations, warranties and covenants contained in the purchase agreement (other than for liabilities relating to taxes or the breach of any fundamental representation or warranty) is subject to an aggregate ceiling of $139.5 million , and Ashland’s total indemnification obligation under the purchase agreement (other than for liabilities relating to taxes or any retained indebtedness) is subject to an aggregate ceiling in the amount of the purchase price for the Distribution Business net assets. In July 2014, Ashland filed a lawsuit styled and numbered Ashland Inc. v. Nexeo Solutions, LLC, Case No. N14C-07-243 WCC CCLD, in the Superior Court for the State of Delaware in and for New Castle County. In the suit, Ashland seeks a declaration that the Company is obligated to indemnify Ashland for losses Ashland incurs pertaining to Other Retained Remediation Liabilities, up to the amount of a $5.0 million deductible, which Ashland contends applies pursuant to the Ashland Distribution Acquisition purchase agreement. Ashland further alleges that the Company has breached duties related to that purchase agreement by not having so indemnified Ashland to date with respect to costs for certain Other Retained Remediation Liabilities Ashland incurred pertaining to sites at which Ashland disposed of waste prior to the Ashland Distribution Acquisition, and on that basis seeks unspecified compensatory damages, costs and attorney’s fees. The Company disagrees with Ashland’s interpretation of the purchase agreement and is vigorously defending the lawsuit. As a result, the Company does not currently have any environmental or remediation reserves for matters covered by the Ashland Distribution Acquisition agreement. However, if the Company was to incur expenses related to the Other Retained Remediation Liabilities, the Company would be responsible for the first $5.0 million in aggregate expenses relating thereto prior to the receipt of any indemnification from Ashland. In addition, if any Retained Remediation Liability ultimately exceeds the liability ceilings described above, the Company would be responsible for such excess amounts. In either of these scenarios, the Company would be required to take an appropriate environmental or remediation reserve. The Company’s reserves will be subject to numerous uncertainties that affect its ability to accurately estimate its costs, or its share of costs if multiple parties are responsible. These uncertainties involve the legal, regulatory and enforcement parameters governing environmental assessment and remediation, the nature and extent of contamination, the extent of required remediation efforts, the choice of remediation methodology, availability of insurance coverage and, in the case of sites with multiple responsible parties, the number and financial strength of other potentially responsible parties. Other Legal Proceedings The Company is subject to various claims and legal proceedings covering a wide range of matters that arise in the ordinary course of its business activities, including product liability claims. Management believes that any liability that may ultimately result from the resolution of these matters will not have a material adverse effect on the financial condition or results of operations of the Company. Other Contingencies In June 2014, the Company self-disclosed to the California Department of Toxic Substance Control ("DTSC") that a recent inventory of its Fairfield facility had revealed potential violations of RCRA and the California Health and Safety Code. Although no formal proceeding has been initiated, the Company expects the DTSC to seek payment of fines or other penalties for non-compliance. The Company does not expect the amount of any such fine or other penalty to have a material adverse effect on its business, financial position or results of operations.</t>
  </si>
  <si>
    <t>Employee Benefit Plans</t>
  </si>
  <si>
    <t>Compensation and Retirement Disclosure [Abstract]</t>
  </si>
  <si>
    <t xml:space="preserve"> Employee Benefit Plans Defined Contribution Plans Qualifying employees of the Company are eligible to participate in the Nexeo Solutions, LLC Employee Savings Plan ("401(k) Plan"). The 401(k) Plan is a defined contribution plan designed to allow employees to make tax deferred contributions as well as Company contributions, designed to assist employees of the Company and its affiliates in providing for their retirement. The Company matches 100% of employee contributions up to 4.0% . The Company will make an additional contribution to the 401(k) Plan of 1.5% , 3.0% , or 4.5% , based upon years of service of one to ten years, eleven to twenty years, and over twenty-one years of service, respectively. Employees meeting certain age requirements may also receive an additional transition contribution from the Company. A version of the 401(k) Plan is also available for qualifying employees of the Company in its foreign subsidiaries. The Company contributed a total of $2.6 million and $8.1 million to the defined contribution plans in the three and nine months ended June 30, 2015 , respectively, and $3.2 million and $9.0 million for the three and nine months ended June 30, 2014, respectively. Of the above contributions to the plans, $1.6 million and $5.1 million in the three and nine months ended June 30, 2015, respectively, and $2.5 million and $6.2 million in the three and nine months ended June 30, 2014, respectively, were recorded as a component of selling, general and administrative expenses. The remainder was recorded as a component of cost of sales and operating expenses. Restricted Equity Plan Holdings may issue unregistered Series B units to directors, certain officers and employees eligible to participate in the Company’s restricted equity plan ("Equity Plan"). The units issued under the Equity Plan are subject to certain transfer restrictions and are initially deemed to be unvested. With respect to units issued to certain officers and employees, 50% of the Series B units vest 20% annually over a five year period ("Time-Based Units"), and 50% of the Series B units become vested in accordance with a performance-based schedule that is divided into five separate and equal twelve month periods ("Performance-Based Units"). The vesting of both the Time-Based Units and the Performance-Based Units is subject to the employee’s continued employment with the Company. The Board of Directors of the Company (the "Board of Directors") establishes each annual performance-based period based upon an earnings before interest, tax, depreciation, and amortization ("EBITDA") target for the Company during that period. In the event that any Performance-Based Units do not vest for any applicable annual performance period due to the failure to achieve that year’s EBITDA-based performance target, the Performance-Based Units assigned to that annual performance period shall subsequently vest upon the achievement of the EBITDA-based performance target for the fiscal year following such fiscal year. Upon the occurrence of a liquidity event within seven years of the employee’s beginning vesting date in which TPG Accolade, L.P. ("TPG Accolade") realizes a return based upon cash received (including dividends) divided by aggregate purchase price that is equal to or greater than 3.0 x all Performance-Based Units automatically vest, as long as the employee remains employed by the Company. Furthermore, upon a termination of employment within 24 months of a change of control, all outstanding and unvested Series B units automatically vest, provided the employee remains employed by the Company at the time of the event. Upon termination of employment, the Company may, in its sole discretion, elect to redeem unregistered Series B units previously granted to officers and employees eligible to participate in the Company’s Equity Plan. The repurchase price per unit is the difference between the established threshold value at the time of redemption and the threshold value at the time of the grant. The fair value of the Series B units granted during the nine months ended June 30, 2015 was determined using a discounted cash flow analysis and a Black-Scholes Option Pricing Model with the valuation assumptions of ( 1 ) expected term of two to three years, (2) expected price volatility of 39.6% to 39.9% , ( 3 ) a risk-free interest rate of 0.9% to 1.2% and (4) an expected distribution yield of 0.0% . Volatility was estimated using historical stock prices of comparable public companies. The Company recognized compensation expense associated with Time-Based Units of $0.3 million and $0.9 million during the three and nine months ended June 30, 2015 , respectively, and $0.3 million and $0.8 million during the three and nine months ended June 30, 2014, respectively. There was no compensation expense recognized during the three and nine months ended June 30, 2015 and 2014 related to Performance-Based Units, as the Company did not meet the pre-established EBITDA target. Expenses related to the Equity Plan are recorded as a component of selling, general and administrative expenses. The following table summarizes Equity Plan activity during the nine months ended June 30, 2015: Units Average Grant Date Fair Value Per Unit Outstanding at September 30, 2014 33,098,768 $ 0.29 Granted 5,747,856 0.23 Forfeited/Canceled (200,000 ) 0.29 Outstanding at June 30, 2015 38,646,624 $ 0.28 The following table summarizes the non-vested Equity Plan units during the nine months ended June 30, 2015: Units Average Grant Date Fair Value Per Unit Nonvested at September 30, 2014 21,520,715 $ 0.28 Granted 5,747,856 0.23 Vested (3,762,027 ) 0.31 Forfeited (180,000 ) 0.25 Nonvested units at June 30, 2015 23,326,544 $ 0.25 During the three and nine months ended June 30, 2015 , Series B Units vesting totaled 1,924,881 and 3,762,027 , respectively, which had a total fair value of $0.6 million and $1.2 million , respectively. During the three and nine months ended June 30, 2014, Series B Units vesting totaled 1,531,122 and 3,373,486 , respectively, which had a total fair value of $0.5 million and $1.1 million , respectively. Total unrecognized compensation cost related to the Series B units was $1.7 million at June 30, 2015, to be recognized over the next five years.</t>
  </si>
  <si>
    <t>Related Party Transactions</t>
  </si>
  <si>
    <t>Related Party Transactions [Abstract]</t>
  </si>
  <si>
    <t>Related Party Transactions At the closing of the Ashland Distribution Acquisition, the Company entered into a management services agreement with TPG Capital, L.P. (together with its affiliates, including TPG Accolade, "TPG") pursuant to which it provides the Company with ongoing management, advisory and consulting services. Under the current terms of the agreement, the quarterly management fee to TPG is equal to 2% of the Company’s "Adjusted EBITDA" (as defined in the agreement) less $0.175 million , subject to a revised minimum annual amount of $2.825 million . During the three and nine months ended June 30, 2015 , the Company recorded management fees of $1.1 million and $2.5 million , respectively. During the three and nine months ended June 30, 2014, the Company recorded management fees of $0.9 million and $2.5 million , respectively. These fees are recorded in Selling, general and administrative expenses in the Company's condensed consolidated statement of operations. The Company also pays TPG fees for consulting services in relation to the affairs of the Company, as well as reimbursements for out-of-pocket expenses incurred by it in connection with these consulting services. During the three and nine months ended June 30, 2015 , the Company recorded consulting fees to TPG of $0.2 million and $0.7 million , respectively, and $0.3 million and $1.2 million during the three and nine months ended June 30, 2014, respectively. These fees are recorded in Selling, general and administrative expenses in the Company's condensed consolidated statement of operations. The Company currently participates in TPG’s leveraged procurement program. While the Company is no longer subject to a fee for participation in this program, the Company paid TPG a fee through the first quarter of fiscal year 2014. The Company recorded fees of less than $0.1 million related to this program during fiscal year 2014. The fee for prior periods was calculated in relation to TPG’s portfolio companies for various categories of services and products for the benefit of portfolio companies. Fees associated with this program were recorded in Selling, general and administrative expenses in the Company's condensed consolidated statement of operations. The Company may also pay TPG specified success fees in connection with advice it provides in relation to certain corporate transactions. During the nine months ended June 30, 2014 and in connection with the closing of the CSD Acquisition and the Archway Acquisition, the Company recorded and paid TPG one-time aggregate transaction fees of $2.0 million and $2.5 million , respectively, which were included in Transaction related costs in the Company's condensed consolidated statement of operations. The Company’s sales to TPG related entities for the three and nine months ended June 30, 2015 , were $1.6 million and $7.1 million , respectively, and were $4.2 million and $12.3 million during the three and nine months ended June 30, 2014, respectively. There were no purchases from TPG related entities for the three and nine months ended June 30, 2015 and 2014 . At June 30, 2015 and September 30, 2014, TPG related entities owed the Company $0.4 million and $3.7 million , respectively, which were included in Accounts and notes receivable in the Company's condensed consolidated balance sheets. Effective January 1, 2014, under the terms of a consulting services agreement, the Company agreed to pay an annual fee of $0.175 million to Steven B. Schwarzwaelder, a member of the Board of Directors, for strategic consulting services. The Company recorded less than $0.1 million and $0.1 million for the three and nine months ended June 30, 2015 , respectively, and less than $0.1 million and $0.1 million for the three and nine months ended June 30, 2014, respectively, related to this agreement. This fee is recorded in Selling, general and administrative expenses in the Company's condensed consolidated statement of operations. In connection with the CSD Acquisition, the Company assumed a truck and lease service agreement ("Ryder Truck Lease") with Ryder. The Ryder Truck Lease covers the rental of 11 trucks and 5 trailers. The Company also briefly engaged a company affiliated with Ryder for logistics advisory services. In addition, in May 2015 the Company entered into the Ryder Lease. See Note 7. The Ryder Lease covers the rental of approximately 200 vehicles, which will replace a significant portion of the Company's older vehicles. John Williford, a member of the Board of Directors, was the President, Global Supply Chain Solutions for Ryder System, Inc., a company affiliated with Ryder, from June 2008 until March 31, 2015. Payments to Ryder and affiliated companies for advisory services fees and the Ryder Truck Lease, including reimbursements for licensing fees, fuel charges, mileage and certain maintenance and other obligations, were $0.1 million and $0.3 million for the three and nine months ended June 30, 2015 , respectively, and $0.2 million and $0.3 million for the three and nine months ended June 30, 2014. There were no payments to Ryder and affiliated companies related to the Ryder Lease during the nine months ended June 30, 2015 . These costs were recorded in Cost of sales and operating expenses in the Company's condensed consolidated statement of operations. Certain former shareholders of Archway continue to be employed by Archway and are involved in the operations of the business acquired in the Archway Acquisition. In connection with the Archway Acquisition, the Company recorded a payable to former shareholders of Archway totaling $3.4 million related to certain tax refund receivables. During the fiscal year 2014 the Company paid $1.4 million of this amount and during the nine months ended June 30, 2015 the Company paid an additional $1.6 million . Accordingly, at June 30, 2015 , the Company owed $0.4 million to the former shareholders, which was included in Related party payable in the Company's condensed consolidated balance sheet. During the fourth quarter of fiscal year 2014, the Company paid $1.7 million to the former shareholders of Archway in connection with the completion of the final working capital adjustment for the Archway Acquisition.</t>
  </si>
  <si>
    <t>Income Taxes</t>
  </si>
  <si>
    <t>Income Tax Disclosure [Abstract]</t>
  </si>
  <si>
    <t>Income Taxes As discussed in Note 1, Holdings is organized as a limited liability company and is taxed as a partnership for U.S. income tax purposes. As such, with the exception of a limited number of state and local jurisdictions, Holdings is not subject to U.S. income taxes. Accordingly, the members will report their share of Holdings’ taxable income on their respective U.S. federal tax returns. Holdings pays distributions to members to fund their tax obligations. Holdings and its subsidiaries made tax distributions of approximately $0.1 million to, or on behalf of, their members during the three and nine months ended June 30, 2015 and 2014. The Company’s sole U.S. corporate subsidiary, Sub Holding, is subject to tax at the entity level in the U.S. The Company’s controlled foreign corporations are subject to tax at the entity level in their respective jurisdictions. Income tax expense was $ 1.8 million for the three months ended June 30, 2015 compared to expense of $ 0.8 million for the three months ended June 30, 2014 . The current period tax expense is largely attributed to foreign income tax expense on profitable foreign operations. The prior period tax expense is largely attributed to foreign income tax expense on profitable foreign operations. The tax expense for the three months ended June 30, 2015 reflects an effective tax rate of 8.7% . Income tax expense was $ 2.7 million for the nine months ended June 30, 2015 compared to expense of $4.0 million for the nine months ended June 30, 2014 . The current period tax expense is largely attributed to foreign income tax expense on profitable foreign operations. The prior period tax expense is largely attributed to foreign income tax expense on profitable foreign operations and losses in various jurisdictions that have not been benefited for income tax purposes. The tax expense for the nine months ended June 30, 2015 reflects an effective tax rate of 19.0% . For the periods ended June 30, 2015 and 2014 , the Company computed the provision for income taxes based on the actual year-to-date effective tax rate by applying the discrete method. Due to on-going changes in the Company’s international operations, the annual effective tax rate, which relies on accurate projections by legal entity of income earned and taxed in foreign jurisdictions, as well as accurate projections by legal entity of permanent and temporary differences, was not considered a reliable estimate for purposes of calculating year-to-date income tax expense. Deferred income taxes reflect the net tax effects of temporary differences between the carrying amounts of assets and liabilities for financial reporting purposes and the amounts used for income tax purposes. At June 30, 2015 and September 30, 2014 , the valuation allowance was $2.7 million and $2.5 million , respectively.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Based upon management’s expectations at June 30, 2015 , management believes it is not more likely than not that it will realize the majority of its deferred tax assets. Uncertain Tax Positions U.S. GAAP prescribes a recognition threshold and measurement attribute for the accounting and financial statement disclosure of tax positions taken or expected to be taken in a tax return. The evaluation of a tax position is a two-step process. The first step requires the Company to determine whether it is more likely than not that a tax position will be sustained upon examination based on the technical merits of the position. The second step requires the Company to recognize in the financial statements each tax position that meets the more likely than not criteria, measured as the amount of benefit that has a greater than 50% likelihood of being realized. Differences between the amount of tax benefits taken or expected to be taken in the income tax returns and the amount of tax benefits recognized in the financial statements represent the Company’s unrecognized income tax benefits, which are recorded as a liability. In connection with the CSD Acquisition, the Company recorded an initial reserve of $0.5 million associated with income tax-related uncertainties. The ultimate outcome of certain of these uncertainties was covered by indemnification provisions under the purchase agreement. Accordingly, the Company also recognized indemnification assets related to certain of these income tax-related uncertainties. The indemnification assets were initially included in Other current assets and Other noncurrent assets in the condensed consolidated balance sheet, representing the reimbursement the Company reasonably expected to receive from funds held in escrow pursuant to the purchase agreement. In connection with the release of the funds placed in escrow in May 2015 (see Note 3), the Company wrote off the aggregate outstanding balance in these indemnification assets. During the second quarter of fiscal year 2015, the Company completed its evaluation of income tax-related uncertainties related to the Archway Acquisition, and recorded a reserve of $1.4 million associated with these uncertainties. The Company recognizes interest and penalties related to uncertain tax positions, if any, as a component of income tax expense in the condensed consolidated statements of operations. There was an insignificant amount of interest and penalties recognized during the three and nine months ended June 30, 2015 and 2014. As of June 30, 2015 and September 30, 2014 , the Company had $1.4 million and $ 0.4 million , respectively, related to uncertain tax positions, including related accrued interest and penalties. Between the time of the initial recording of the uncertain tax positions associated with the CSD Acquisition and the Archway Acquisition and the fiscal quarter ended June 30, 2015, the Company reduced the reserve by $0.4 million due to the lapse of the applicable statute of limitations. The Company or one of its subsidiaries files income tax returns in various state and foreign jurisdictions. Within the U.S., the Company is subject to federal and state income tax examination by tax authorities for periods after March 2011. With respect to countries outside of the U.S., with certain exceptions, the Company’s foreign subsidiaries are subject to income tax audits for years after 2010.</t>
  </si>
  <si>
    <t>Segment and Geographic Data</t>
  </si>
  <si>
    <t>Segment Reporting [Abstract]</t>
  </si>
  <si>
    <t>Segment and Geographic Data The Company operates through four lines of business, or operating segments: Chemicals, Plastics, Environmental Services and a small set of Composites operations in Asia. The lines of business market to different sets of customers operating in an array of industries, with various end markets and customer segments within those industries. Until recently, the Composites line of business included composites operations in North America which were sold on July 1, 2014, and are now classified as discontinued operations in the Company's condensed consolidated financial statements for all periods presented. For segment presentation and disclosure purposes, the Chemicals and Plastics lines of business constitute separate reportable segments while the Environmental Services line of business and the remaining composites operations in Asia do not individually meet the materiality threshold for separate disclosure and are, as a result, combined in an "Other" segment. Each line of business represents unique products and suppliers, and each line of business focuses on specific end markets within its industry based on a variety of factors, including supplier or customer opportunities, expected growth and prevailing economic conditions. Across the Chemicals and Plastics lines of business there are numerous industry segments, end markets, and sub markets that the Company may choose to focus on. These end markets may change from year to year depending on the underlying market economics, supplier focus, expected profitability, and the Company's strategic agenda. The Chemicals, Plastics and Environmental Services lines of business compete with national, regional and local companies throughout North America. Additionally, the Chemicals and Plastics lines of business compete with other distribution companies in Asia. The Plastics line of business also competes with other distribution companies in EMEA. Competition within each line of business is based primarily on the diversity of the product portfolio, service offerings, reliability of supply, technical support and price. The accounting policies used to account for transactions in each of the lines of business are the same as those used to account for transactions at the corporate level. The Chemicals, Plastics and Composites lines of business are distribution businesses, while the Environmental Services line of business provides hazardous and non-hazardous waste collection, recovery, recycling and arrangement for disposal services. The operations acquired during fiscal year 2014 in the CSD Acquisition and the Archway Acquisition are included in the Company’s Chemicals line of business. A brief description of each line of business follows: Chemicals . The Chemicals line of business distributes specialty and industrial chemicals, additives and solvents to industrial users primarily via rail cars, bulk tanker trucks and packaged goods in trucks and less than truckloads. The Company's chemical products are distributed in more than 50 countries worldwide, primarily in North America and Asia. While the Chemicals line of business serves multiple end markets, key end markets within the industrial space are CASE, oil and gas, HI&amp;I, lubricants and personal care. Plastics . The Plastics line of business supplies a broad product line consisting of commodity polymer products and prime thermoplastic resins for plastic processors engaged in blow molding, extrusion, injection molding and rotation molding and distributes its products via rail car, bulk truck, truckload boxes and less than truckload quantities. While the plastics products are distributed in more than 50 countries worldwide, the Company primarily distributes its plastics products in North America, EMEA and Asia. The Plastics line of business serves a broad cross section of industrial segments, with a current focus on the healthcare and automotive end markets. Other . The Environmental Services line of business, in connection with certain waste disposal service companies, provides customers with comprehensive, nationwide hazardous and non-hazardous waste collection, recovery, recycling and arrangement for disposal services in North America, primarily in the U.S. These environmental services are offered through the Company's network of distribution facilities used as transfer facilities. The Composites line of business supplies certain resin products to a small set of customers in Asia. The Chief Executive Officer is the Chief Operating Decision Maker ("CODM"). The CODM reviews net sales to unaffiliated customers and gross profit in order to make decisions, assess performance and allocate resources to each line of business. In order to maintain the focus on line of business performance, certain expenses are excluded from the line of business results utilized by the Company’s CODM in evaluating line of business performance. These expenses include depreciation and amortization, selling, general and administrative expense, corporate items such as transaction related costs, interest and income tax expense. These items are separately delineated to reconcile to reported net income. No single customer accounted for more than 10.0% of revenues for any line of business for each of the periods reported. Intersegment revenues were insignificant. The Company aggregates total assets at the line of business level. The assets attributable to the Company’s lines of business, that are reviewed by the CODM, consist of trade accounts receivable, inventories, goodwill and any specific assets that are otherwise directly associated with a line of business. The Company’s inventory of packaging materials and containers are generally not allocated to a line of business and are included in unallocated assets. Summarized financial information relating to the Company’s lines of business is as follows: Three Months Ended Nine Months Ended 2015 2014 2015 2014 Sales and operating revenues Chemicals $ 482.6 $ 621.5 $ 1,503.9 $ 1,695.8 Plastics 477.4 543.9 1,429.6 1,573.7 Other 28.8 28.0 85.8 90.0 Total sales and operating revenues $ 988.8 $ 1,193.4 $ 3,019.3 $ 3,359.5 Gross profit Chemicals $ 59.9 $ 62.8 $ 168.1 $ 154.4 Plastics 44.8 39.9 113.3 121.3 Other 6.6 6.4 21.1 21.8 Total gross profit 111.3 109.1 302.5 297.5 Selling, general &amp; administrative expenses 82.9 87.6 248.5 247.7 Transaction related costs — 2.8 0.1 11.7 Total operating income 28.4 18.7 53.9 38.1 Other income 8.4 4.3 9.1 5.1 Interest income (expense): Interest income — 0.1 0.1 0.2 Interest expense (16.2 ) (17.2 ) (48.9 ) (47.3 ) Income (loss) from continuing operations before income taxes $ 20.6 $ 5.9 $ 14.2 $ (3.9 ) June 30, 2015 September 30, 2014 IDENTIFIABLE ASSETS Chemicals (1) $ 738.6 $ 812.5 Plastics 578.8 616.4 Other 30.0 34.5 Total identifiable assets by segment 1,347.4 1,463.4 Unallocated assets 411.6 442.7 Total assets (1) $ 1,759.0 $ 1,906.1 (1) The purchase price allocation for the CSD Acquisition was finalized in the first quarter of fiscal year 2015. The purchase price allocation for the Archway Acquisition was finalized in the second quarter of fiscal year 2015. See Note 3. Revenues by geographic location, based on the jurisdiction of the subsidiary entity receiving revenue credit for the sale, are presented below: Three Months Ended Nine Months Ended 2015 2014 2015 2014 North America $ 816.2 $ 968.0 $ 2,507.5 $ 2,656.9 EMEA 129.7 163.8 374.1 471.4 Asia 42.9 61.6 137.7 231.2 Total $ 988.8 $ 1,193.4 $ 3,019.3 $ 3,359.5</t>
  </si>
  <si>
    <t>Financial Statements of Guarantors and Issuers of Guaranteed Securities</t>
  </si>
  <si>
    <t xml:space="preserve"> Financial Statements of Guarantors and Issuers of Guaranteed Securities The following consolidating financial statements are presented pursuant to Rule 3—10 of Regulation S-X issued by the SEC. The consolidating financial statements reflect the Company’s financial position as of June 30, 2015 and September 30, 2014, the results of operations and items of comprehensive income (loss) for the three and nine months ended June 30, 2015 and 2014 and cash flows for the nine months ended June 30, 2015 and 2014 . As a result of the Ashland Distribution Acquisition, on March 31, 2011, the Issuers issued the Notes in an aggregate principal amount of $175.0 million . The Notes are fully and unconditionally guaranteed, jointly and severally, by Holdings and its wholly owned subsidiary, Sub Holding. The guarantees are subject to release under certain customary defeasance provisions. Solutions is also the primary borrower under the Credit Facilities, which are guaranteed by Holdings and Sub Holding. Holdings and Sub Holding are also co-borrowers on a joint and several basis with Solutions under the Credit Facilities. The Co-issuer also is a guarantor under the Term Loan Facility. The Co-issuer (labeled "Finance" in the tables below) has no independent operations and no assets or liabilities for any of the periods presented herein. There are no restrictions on the ability of Holdings’ subsidiaries, including the Issuers, to make investments in, or loans directly to, Holdings. The ability of Holdings’ subsidiaries, including the Issuers, to pay dividends to Holdings is restricted under the Company’s Credit Facilities, subject to certain customary exceptions. As an example, the restrictions under the Company's Term Loan Facility include that dividends may be made to Holdings (i) in an aggregate amount not to exceed the greater of $40.0 million and 3.25% of total assets, as defined, plus the amount of excluded contributions, as defined, received by Holdings prior to such payment; (ii) if the consolidated net leverage ratio, as defined, would be less than or equal to 3.0 to 1.0 after giving effect to such payment; and (iii) out of the available amount, as defined, if the consolidated net leverage ratio, as defined, would be less than or equal to 4.5 to 1.0 after giving effect to such payment. Payment of dividends described in the foregoing clauses (i), (ii) and (iii) (other than with excluded contributions, as defined) are prohibited if at the time of, or after giving effect to, the dividend, a default, as defined, would exist under the credit agreement for the Term Loan Facility. The Co-Issuer is a wholly owned finance subsidiary of Solutions, which jointly and severally issued the securities. Prior to December 1, 2013, Sub Holding had no independent operations and minimal assets. Effective December 1, 2013, Sub Holding acquired 100% of CSD’s outstanding shares. Following the CSD Acquisition, CSD and each of its subsidiaries were converted to limited liability companies (the "CSD Conversion"). Following the CSD Conversion, Sub Holding assigned $23.0 million of its long-term debt to Solutions and contributed its ownership interest in CSD to Solutions in exchange for a participating preferred interest in Solutions (the "CSD Contribution"). The preferred interest participates with common interests as the equivalent of a 2% common interest, and also has a preference with respect to income and distributions from Solutions that provides an annual return equal to 8% on the value of the preferred interest at the time of the CSD Contribution. Following the CSD Contribution, CSD and its subsidiaries became wholly owned subsidiaries of Solutions and guarantors of the Notes. Following the Archway Acquisition, Archway was converted to a limited liability company (the "Archway Conversion"). Following the Archway Conversion, Sub Holding assigned $36.0 million of its long-term debt to Solutions and contributed its ownership interest in Archway to Solutions in exchange for a participating preferred interest in Solutions (the "Archway Contribution"). The preferred interest participates with common interests as the equivalent of a 2% common interest, and also has a preference with respect to income and distributions from Solutions that provides an annual return equal to 8% on the value of the preferred interest at the time of the Archway Contribution. Following the Archway Contribution, Archway became a wholly owned subsidiary of Solutions and guarantor of the Notes. The remaining subsidiaries ("Non-Guarantor Subsidiaries") as of June 30, 2015 are not guarantors of the Notes. The condensed consolidating financial statements for the Company are as follows: Condensed Consolidating Balance Sheets at June 30, 2015 Holdings Finance Sub Holding Solutions Non- Guarantor Subsidiaries Eliminations Consolidated Assets Current Assets Cash and cash equivalents $ 0.3 $ — $ 0.5 $ 42.5 $ 45.7 $ — $ 89.0 Accounts and notes receivable, net — — — 390.0 155.4 — 545.4 Inventories — — — 253.4 114.4 — 367.8 Intercompany advances — — — 0.6 (0.6 ) — Other current assets — — — 9.2 15.4 — 24.6 Total current assets 0.3 — 0.5 695.7 330.9 (0.6 ) 1,026.8 Property, plant and equipment, net — — — 208.8 12.0 — 220.8 Goodwill and other intangibles, net — — — 389.3 102.1 — 491.4 Other non-current assets — — 0.1 19.5 0.4 — 20.0 Intercompany advances — — — 96.1 — (96.1 ) — Investment in subsidiaries 401.3 — 237.8 171.6 — (810.7 ) — Total assets $ 401.6 $ — $ 238.4 $ 1,581.0 $ 445.4 $ (907.4 ) $ 1,759.0 Liabilities &amp; Members’ Equity Current Liabilities Short-term borrowings and current portion of long- term debt $ 0.4 $ — $ 0.3 $ 6.4 $ 36.6 $ — $ 43.7 Intercompany advances 0.4 — 0.2 — — (0.6 ) — Accounts payable, accrued expenses and other liabilities 0.2 — 3.1 298.1 135.9 — 437.3 Total current liabilities 1.0 — 3.6 304.5 172.5 (0.6 ) 481.0 Long-term debt 117.9 — 31.5 748.2 — — 897.6 Deferred income taxes — — 84.1 0.3 3.1 — 87.5 Other non-current liabilities — — — 8.1 2.1 — 10.2 Intercompany advances — — — — 96.1 (96.1 ) — Total liabilities 118.9 — 119.2 1,061.1 273.8 (96.7 ) 1,476.3 Members’ Equity Total members’ equity 282.7 — 119.2 519.9 171.6 (810.7 ) 282.7 Total liabilities and members’ equity $ 401.6 $ — $ 238.4 $ 1,581.0 $ 445.4 $ (907.4 ) $ 1,759.0 Condensed Consolidating Balance Sheets at September 30, 2014 Holdings Finance Sub Holding Solutions Non-Guarantor Subsidiaries Eliminations Consolidated Assets Current Assets Cash and cash equivalents $ 0.9 $ — $ — $ 40.1 $ 47.2 $ — $ 88.2 Accounts and notes receivable, net — — — 458.8 177.8 — 636.6 Inventories — — — 266.6 123.3 — 389.9 Intercompany advances — — 1.6 0.6 — (2.2 ) — Other current assets — — 0.1 14.0 19.4 — 33.5 Total current assets 0.9 — 1.7 780.1 367.7 (2.2 ) 1,148.2 Property, plant and equipment, net — — — 211.1 12.9 — 224.0 Goodwill and other intangibles, net — — — 398.5 108.4 — 506.9 Other non-current assets — — 0.4 25.9 0.7 — 27.0 Intercompany advances — — — 97.9 — (97.9 ) — Investment in subsidiaries 437.3 — 242.0 183.8 — (863.1 ) — Total assets $ 438.2 $ — $ 244.1 $ 1,697.3 $ 489.7 $ (963.2 ) $ 1,906.1 Liabilities &amp; Members’ Equity Current Liabilities Short-term borrowings and current portion of long-term debt $ 0.4 $ — $ 0.3 $ 6.1 $ 47.6 $ — $ 54.4 Intercompany advances 0.4 — 0.1 1.7 — (2.2 ) — Accounts payable, accrued expenses and other liabilities 0.1 — 8.7 362.5 141.8 — 513.1 Total current liabilities 0.9 — 9.1 370.3 189.4 (2.2 ) 567.5 Long-term debt 115.8 — 42.5 751.1 9.0 — 918.4 Deferred income taxes — — 80.9 0.2 3.8 — 84.9 Other non-current liabilities — — — 7.7 2.8 — 10.5 Intercompany advances — — 0.3 — 97.6 (97.9 ) — Total liabilities 116.7 — 132.8 1,129.3 302.6 (100.1 ) 1,581.3 Redeemable noncontrolling interest — — — — 3.3 — 3.3 Members’ Equity Total members’ equity 321.5 — 111.3 568.0 183.8 (863.1 ) 321.5 Total liabilities and members’ equity $ 438.2 $ — $ 244.1 $ 1,697.3 $ 489.7 $ (963.2 ) $ 1,906.1 Condensed Consolidating Statements of Operations For the Three Months Ended June 30, 2015 Holdings Finance Sub Holding Solutions Non- Guarantor Subsidiaries Eliminations Consolidated Sales and operating revenues $ — $ — $ — $ 758.1 $ 230.7 $ — $ 988.8 Cost of sales and operating expenses — — — 668.9 208.6 — 877.5 Gross profit — — — 89.2 22.1 — 111.3 Selling, general and administrative expenses and transaction related costs — — — 69.0 13.9 — 82.9 Operating income — — — 20.2 8.2 — 28.4 Other income (expense): Interest expense, net (1.0 ) — (0.4 ) (13.2 ) (1.6 ) — (16.2 ) Equity in earnings of subsidiaries 19.8 — 1.5 5.2 — (26.5 ) — Other income — — 7.8 0.5 0.1 — 8.4 Income from continuing operations before income taxes 18.8 — 8.9 12.7 6.7 (26.5 ) 20.6 Income tax expense — — 0.3 — 1.5 — 1.8 Net income from continuing operations 18.8 — 8.6 12.7 5.2 (26.5 ) 18.8 Net income from discontinued operations, net of tax — — — — — — — Net income 18.8 — 8.6 12.7 5.2 (26.5 ) 18.8 Net income attributable to noncontrolling interest — — — — — — — Net Income attributable to Nexeo Solutions Holdings, LLC and subsidiaries $ 18.8 $ — $ 8.6 $ 12.7 $ 5.2 $ (26.5 ) $ 18.8 Condensed Consolidating Statements of Comprehensive Income (Loss) For the Three Months Ended June 30, 2015 Holdings Finance Sub Holding Solutions Non- Guarantor Subsidiaries Eliminations Consolidated Net income $ 18.8 $ — $ 8.6 $ 12.7 $ 5.2 $ (26.5 ) $ 18.8 Unrealized foreign currency translation gain, net of tax 5.3 — — 5.3 5.1 (10.4 ) 5.3 Unrealized gain on interest rate hedges — — — — — — — Other comprehensive income, net of tax 5.3 — — 5.3 5.1 (10.4 ) 5.3 Total comprehensive income, net of tax 24.1 — 8.6 18.0 10.3 (36.9 ) 24.1 Comprehensive income attributable to noncontrolling interest — — — — — — — Total comprehensive income attributable to Nexeo Solutions Holdings, LLC and subsidiaries, net of tax $ 24.1 $ — $ 8.6 $ 18.0 $ 10.3 $ (36.9 ) $ 24.1 Condensed Consolidating Statements of Operations For the Three Months Ended June 30, 2014 Holdings Finance Sub Holding Solutions Non- Guarantor Subsidiaries Eliminations Consolidated Sales and operating revenues $ — $ — $ — $ 892.3 $ 301.1 $ — $ 1,193.4 Cost of sales and operating expenses — — — 804.4 279.9 — 1,084.3 Gross profit — — — 87.9 21.2 — 109.1 Selling, general and administrative expenses and transaction related costs — — 3.2 72.5 14.7 — 90.4 Operating income (loss) — — (3.2 ) 15.4 6.5 — 18.7 Other income (expense): Interest expense, net (1.1 ) — (0.4 ) (13.5 ) (2.1 ) — (17.1 ) Equity in earnings of subsidiaries 8.3 — 1.8 3.3 — (13.4 ) — Other income — — — 4.0 0.3 — 4.3 Income (loss) from continuing operations before income taxes 7.2 — (1.8 ) 9.2 4.7 (13.4 ) 5.9 Income tax expense (benefit) — — (0.9 ) 0.1 1.6 — 0.8 Net income (loss) from continuing operations 7.2 — (0.9 ) 9.1 3.1 (13.4 ) 5.1 Net income from discontinued operations, net of tax — — — 1.9 0.2 — 2.1 Net income (loss) 7.2 — (0.9 ) 11.0 3.3 (13.4 ) 7.2 Net loss attributable to noncontrolling interest 0.1 — — 0.1 0.1 (0.2 ) 0.1 Net income (loss) attributable to Nexeo Solutions Holdings, LLC and subsidiaries $ 7.3 $ — $ (0.9 ) $ 11.1 $ 3.4 $ (13.6 ) $ 7.3 Condensed Consolidating Statements of Comprehensive Income (Loss) For the Three Months Ended June 30, 2014 Holdings Finance Sub Holding Solutions Non- Guarantor Subsidiaries Eliminations Consolidated Net income (loss) 7.2 — (0.9 ) 11.0 3.3 (13.4 ) 7.2 Unrealized foreign currency translation gain, net of tax 1.4 — — 1.4 1.0 (2.4 ) 1.4 Unrealized loss on interest rate hedges, net of tax (0.1 ) — — (0.1 ) — 0.1 (0.1 ) Other comprehensive gain, net of tax 1.3 — — 1.3 1.0 (2.3 ) 1.3 Total comprehensive income (loss), net of tax 8.5 — (0.9 ) 12.3 4.3 (15.7 ) 8.5 Comprehensive loss attributable to noncontrolling interest, net of tax 0.3 — — 0.3 0.3 (0.6 ) 0.3 Total comprehensive income (loss) attributable to Nexeo Solutions Holdings, LLC and subsidiaries, net of tax $ 8.8 $ — $ (0.9 ) $ 12.6 $ 4.6 $ (16.3 ) $ 8.8 Condensed Consolidating Statements of Operations For the Nine Months Ended June 30, 2015 Holdings Finance Sub Holding Solutions Non- Guarantor Subsidiaries Eliminations Consolidated Sales and operating revenues $ — $ — $ — $ 2,312.3 $ 707.0 $ — $ 3,019.3 Cost of sales and operating expenses — — — 2,061.3 655.5 — 2,716.8 Gross profit — — — 251.0 51.5 — 302.5 Selling, general and administrative expenses and transaction related costs — — 0.3 207.1 41.2 — 248.6 Operating income (loss) — — (0.3 ) 43.9 10.3 — 53.9 Other income (expense): Interest expense, net (2.8 ) — (1.2 ) (39.9 ) (4.9 ) — (48.8 ) Equity in earnings of subsidiaries 13.5 — 0.7 2.9 — (17.1 ) — Other income — — 8.3 0.3 0.5 — 9.1 Income from continuing operations before income taxes 10.7 — 7.5 7.2 5.9 (17.1 ) 14.2 Income tax expense (benefit) — — (0.3 ) 0.1 2.9 — 2.7 Net income from continuing operations 10.7 — 7.8 7.1 3.0 (17.1 ) 11.5 Net loss from discontinued operations, net of tax — — — (0.7 ) (0.1 ) — (0.8 ) Net Income attributable to Nexeo Solutions Holdings, LLC and subsidiaries $ 10.7 $ — $ 7.8 $ 6.4 $ 2.9 $ (17.1 ) $ 10.7 Condensed Consolidating Statements of Comprehensive Income (Loss) For the Nine Months Ended June 30, 2015 Holdings Finance Sub Holding Solutions Non- Guarantor Subsidiaries Eliminations Consolidated Net Income $ 10.7 $ — $ 7.8 $ 6.4 $ 2.9 $ (17.1 ) $ 10.7 Unrealized foreign currency translation loss, net of tax (19.6 ) — — (19.6 ) (18.5 ) 38.1 (19.6 ) Unrealized gain on interest rate hedges, net of tax 0.1 — — 0.1 — (0.1 ) 0.1 Other comprehensive loss, net of tax (19.5 ) — — (19.5 ) (18.5 ) 38.0 (19.5 ) Total comprehensive income (loss), net of tax (8.8 ) — 7.8 (13.1 ) (15.6 ) 20.9 (8.8 ) Comprehensive loss attributable to noncontrolling interest, net of tax 0.1 — — 0.1 0.1 (0.2 ) 0.1 Total comprehensive income (loss) attributable to Nexeo Solutions Holdings, LLC and subsidiaries, net of tax $ (8.7 ) $ — $ 7.8 $ (13.0 ) $ (15.5 ) $ 20.7 $ (8.7 ) Condensed Consolidating Statements of Operations For the Nine Months Ended June 30, 2014 Holdings Finance Sub Holding Solutions Non- Guarantor Subsidiaries Eliminations Consolidated Sales and operating revenues $ — $ — $ — $ 2,434.9 $ 924.6 $ — $ 3,359.5 Cost of sales and operating expenses — — — 2,206.5 855.5 — 3,062.0 Gross profit — — — 228.4 69.1 — 297.5 Selling, general and administrative expenses and transaction related costs — — 6.6 208.2 44.6 — 259.4 Operating income (loss) — — (6.6 ) 20.2 24.5 — 38.1 Other income (expense): Interest expense, net (1.6 ) — (0.8 ) (38.0 ) (6.7 ) — (47.1 ) Equity in earnings of subsidiaries (1.2 ) — 1.8 13.9 — (14.5 ) — Other income — — — 4.4 0.7 — 5.1 Income (loss) from continuing operations before income taxes (2.8 ) — (5.6 ) 0.5 18.5 (14.5 ) (3.9 ) Income tax expense (benefit) — — (1.5 ) 0.3 5.2 — 4.0 Net income (loss) from continuing operations (2.8 ) — (4.1 ) 0.2 13.3 (14.5 ) (7.9 ) Net income from discontinued operations, net of tax — — — 4.5 0.6 — 5.1 Net income (loss) (2.8 ) — (4.1 ) 4.7 13.9 (14.5 ) (2.8 ) Net income attributable to noncontrolling interest (1.4 ) — — (1.4 ) (1.4 ) 2.8 (1.4 ) Net income (loss) attributable to Nexeo Solutions Holdings, LLC and subsidiaries $ (4.2 ) $ — $ (4.1 ) $ 3.3 $ 12.5 $ (11.7 ) $ (4.2 ) Condensed Consolidating Statements of Comprehensive Income (Loss) For the Nine Months Ended June 30, 2014 Holdings Finance Sub Holding Solutions Non- Guarantor Subsidiaries Eliminations Consolidated Net income (loss) $ (2.8 ) $ — $ (4.1 ) $ 4.7 $ 13.9 $ (14.5 ) $ (2.8 ) Unrealized foreign currency translation gain, net of tax 0.2 — — 0.2 0.6 (0.8 ) 0.2 Unrealized gain on interest rate hedges, net of tax 0.2 — — 0.2 — (0.2 ) 0.2 Other comprehensive income, net of tax 0.4 — — 0.4 0.6 (1.0 ) 0.4 Total comprehensive income (loss), net of tax (2.4 ) — (4.1 ) 5.1 14.5 (15.5 ) (2.4 ) Comprehensive income attributable to noncontrolling interest, net of tax (1.1 ) — — (1.1 ) (1.1 ) 2.2 (1.1 ) Total comprehensive income (loss) attributable to Nexeo Solutions Holdings, LLC and subsidiaries, net of tax $ (3.5 ) $ — $ (4.1 ) $ 4.0 $ 13.4 $ (13.3 ) $ (3.5 ) Condensed Consolidating Statements of Cash Flows For the Nine Months Ended June 30, 2015 Holdings Finance Sub Holding Solutions Non- Guarantor Subsidiaries Eliminations Consolidated Cash Flows From Operations Net cash provided by (used in) operating activities from continuing operations $ (2.6 ) $ — $ 9.8 $ 71.1 $ 20.3 $ (5.0 ) $ 93.6 Net cash used in operating activities from discontinued operations — — — (0.4 ) (0.2 ) — (0.6 ) Net cash provided by (used in) operating activities (2.6 ) — 9.8 70.7 20.1 (5.0 ) 93.0 Cash Flows From Investing Activities Additions to property and equipment — — — (26.0 ) (1.3 ) — (27.3 ) Proceeds from the disposal of property and equipment — — — 2.2 0.1 — 2.3 Investment in subsidiaries (0.1 ) — — (34.3 ) — 34.4 — Net cash used in investing activities (0.1 ) — — (58.1 ) (1.2 ) 34.4 (25.0 ) Cash Flows From Financing Activities Tax distributions associated with membership interests — — — (0.1 ) — — (0.1 ) Proceeds from short-term debt — — — — 36.9 — 36.9 Repayments of short-term debt — — — — (47.6 ) — (47.6 ) Investment from parent — — 0.1 — 34.3 (34.4 ) — Purchase of additional equity interest in Nexeo Plaschem — — — — (34.3 ) — (34.3 ) Preferred interest payment — — — (5.0 ) — 5.0 — Transfers to/from affiliates — — 1.7 (0.5 ) (1.2 ) — — Proceeds from issuance of long-term debt 2.5 — 1.6 401.7 88.5 — 494.3 Repayment of long-term debt (0.4 ) — (12.7 ) (406.3 ) (95.2 ) — (514.6 ) Net cash provided by (used in) financing activities 2.1 — (9.3 ) (10.2 ) (18.6 ) (29.4 ) (65.4 ) Effect of exchange rate changes on cash — — — — (1.8 ) — (1.8 ) Increase (Decrease) in Cash (0.6 ) — 0.5 2.4 (1.5 ) — 0.8 Beginning Cash Balance 0.9 — — 40.1 47.2 — 88.2 Ending Cash Balance $ 0.3 $ — $ 0.5 $ 42.5 $ 45.7 $ — $ 89.0 Condensed Consolidating Statements of Cash Flows For the Nine Months Ended June 30, 2014 Holdings Finance Sub Holding Solutions Non- Guarantor Subsidiaries Eliminations Consolidated Cash Flows From Operations Net cash used in operating activities from continuing operations $ (0.9 ) $ — $ (8.8 ) $ (13.0 ) $ (24.3 ) $ — $ (47.0 ) Net cash provided by operating activities from discontinued operations — — — 3.6 — — 3.6 Net cash used in operating activities (0.9 ) — (8.8 ) (9.4 ) (24.3 ) — (43.4 ) Cash Flows From Investing Activities Additions to property and equipment — — — (36.9 ) (0.5 ) — (37.4 ) Proceeds from the disposal of property and equipment — — — 0.7 — — 0.7 Acquisitions — — (203.4 ) (20.0 ) — — (223.4 ) Investment in subsidiaries (110.5 ) — — (64.2 ) — 174.7 — Net cash used in investing activities from continuing operations (110.5 ) — (203.4 ) (120.4 ) (0.5 ) 174.7 (260.1 ) Net cash used in investing activities from discontinued operations — — — (0.3 ) (0.2 ) — (0.5 ) Net cash used in investing activities (110.5 ) — (203.4 ) (120.7 ) (0.7 ) 174.7 (260.6 ) Cash Flows From Financing Activities Repurchases of membership units (0.2 ) — — — — — (0.2 ) Tax distributions associated with membership interests (0.1 ) — — — — — (0.1 ) Purchase of additional equity interest in Nexeo Plaschem — — — — (55.9 ) — (55.9 ) Proceeds from short-term debt — — — — 80.7 — 80.7 Repayments of short-term debt — — — — (75.4 ) — (75.4 ) Investment from parent — — 110.5 — 64.2 (174.7 ) — Transfer to/from affiliates 0.1 — — 21.1 (21.2 ) — — Proceeds from the issuance of long-term debt 164.0 — 129.5 656.8 136.6 — 1,086.9 Repayment of long-term debt (51.2 ) — (27.6 ) (552.9 ) (114.1 ) — (745.8 ) Payments of debt issuance costs — — — (1.8 ) — — (1.8 ) Net cash provided by financing activities 112.6 — 212.4 123.2 14.9 (174.7 ) 288.4 Effect of exchange rate changes on cash — — — — 1.1 — 1.1 Increase (Decrease) in Cash 1.2 — 0.2 (6.9 ) (9.0 ) — (14.5 ) Beginning Cash Balance — — — 27.6 47.0 — 74.6 Ending Cash Balance $ 1.2 $ — $ 0.2 $ 20.7 $ 38.0 $ — $ 60.1 During the third quarter of fiscal year 2015, the Company revised the condensed consolidated statement of cash flows for the nine months ended June 30, 2014, which impacts information in the above condensed consolidating statement of cash flows for non-guarantor subsidiaries. See Note 2. Supplemental disclosure of non-cash activities: During the first quarter of fiscal year 2014, Sub Holding assigned $23.0 million of its long-term debt to Solutions and contributed its ownership interest in CSD to Solutions in exchange for a participating preferred interest. Accordingly, CSD and its subsidiaries became wholly owned subsidiaries of Solutions. During the third quarter of fiscal year 2014, Sub Holding assigned $36.0 million of its long-term debt to Solutions and contributed its ownership interest in Archway to Solutions in exchange for a participating preferred interest. Accordingly, Archway became a wholly owned subsidiary of Solutions. There was no impact to the non-guarantor subsidiaries from the above non-cash transactions.</t>
  </si>
  <si>
    <t>Basis of Presentation and Recent Accounting Pronouncements (Policies)</t>
  </si>
  <si>
    <t>Basis of Presentation</t>
  </si>
  <si>
    <t xml:space="preserve">Basis of Presentation The accompanying unaudited condensed consolidated financial statements have been prepared in accordance with United States generally accepted accounting principles ("U.S. GAAP") for interim financial information. As such, they do not include all of the information and footnotes required by U.S. GAAP for complete financial statements. In the opinion of management, all adjustments (consisting of normal recurring adjustments, except as disclosed herein) considered necessary for a fair statement have been included. Results of operations for the three and nine months ended June 30, 2015 are not necessarily indicative of results to be expected for the fiscal year ending September 30, 2015. Quarterly financial data should be read in conjunction with the consolidated financial statements and accompanying notes for the fiscal year ended September 30, 2014 included in the Company’s Annual Report on Form 10-K as filed with the Securities and Exchange Commission ("SEC") on December 5, 2014. The condensed consolidated financial data as of September 30, 2014 presented in these unaudited condensed consolidated financial statements were derived from the Company’s audited consolidated financial statements, but do not include all disclosures required by U.S. GAAP. Certain prior period amounts have been reclassified to conform to the current period financial statement presentation. During the second quarter of fiscal year 2014, the Company determined that certain inventory purchase contracts include provisions for title transfer at the shipping point. As a result, the Company should have recognized inventory and corresponding accounts payable relating to in-transit inventory shipments at period end. This caused a misstatement in the balance sheet between current assets and current liabilities as of September 30, 2013. Accordingly, the Company’s consolidated balance sheet as of September 30, 2013 was adjusted to increase inventory and accounts payable by $13.3 million , with a corresponding impact on the respective line items in the condensed consolidated statement of cash flows for the nine months ended June 30, 2014 presented herein. The adjustment did not have an impact on total cash flows provided by or used in operating activities and did not have an impact on the Company’s results of operations. Additionally, during the third quarter of fiscal year 2015, the Company determined that Proceeds from short-term debt and Repayment of short-term debt within the financing activities portion of the Company’s consolidated statements of cash flows were not reported in accordance with actual cash movements for prior periods presented during fiscal year 2014. Accordingly, the Company has revised the condensed consolidated statement of cash flows for the nine months ended June 30, 2014 to reflect an increase of $29.7 million in both Proceeds from short-term debt and Repayment of short-term debt within financing activities. The correction had no impact on the Company’s total cash flows, total cash flows from financing activities, financial condition or results of operations. The Company does not believe these revisions have a material effect on the Company’s previously reported consolidated financial statements. </t>
  </si>
  <si>
    <t>Recent Accounting Pronouncements Adopted</t>
  </si>
  <si>
    <t>Recent Accounting Pronouncements Adopted In February 2013, the Financial Accounting Standards Board ("FASB") issued Accounting Standards Update ("ASU") 2013-4, Liabilities: Obligations Resulting from Joint and Several Liability Arrangements for Which the Total Amount of the Obligation Is Fixed at the Reporting Date. This ASU provides guidance for the recognition, measurement, and disclosure of obligations resulting from certain joint and several liability arrangements. It will require the Company to measure those obligations as the sum of the amount the reporting entity agreed to pay on the basis of its arrangement among its co-obligors and any additional amount the Company expects to pay on behalf of its co-obligors. ASU 2013-4 also requires the Company to disclose important information related to those obligations. The Company adopted this standard during the first quarter of fiscal year 2015 and its adoption did not have a material effect on the Company’s financial position or results of operations. In March 2013, FASB issued ASU 2013-5, Foreign Currency Matters: Parent’s Accounting for the Cumulative Translation Adjustment upon Derecognition of Certain Subsidiaries or Groups of Assets within a Foreign Entity or of an Investment in a Foreign Entity. This ASU clarifies pre-existing guidance regarding the treatment of cumulative translation adjustments when a parent either sells a part or all of its investment in a foreign entity. The Company adopted this standard during the first quarter of fiscal year 2015 and its adoption did not have a material effect on the Company’s financial position or results of operations. In July 2013, the FASB issued ASU 2013-11, Presentation of an Unrecognized Tax Benefit When a Net Operating Loss Carryforward, a Similar Tax Loss, or a Tax Credit Carryforward Exists. This ASU provides that a liability related to an unrecognized tax benefit should be offset against a deferred tax asset for a net operating loss carryforward, a similar tax loss, or a tax credit carryforward if such settlement is required or expected in the event the uncertain tax position is disallowed. The Company adopted this standard during the first quarter of fiscal year 2015 and its adoption did not have a material effect on the Company’s financial position or results of operations. Recent Accounting Pronouncements Not Yet Adopted In April 2014, the FASB issued ASU 2014-8, Presentation of Financial Statements (Topic 205) and Property, Plant, and Equipment (Topic 360): Reporting Discontinued Operations and Disclosures of Disposals of Components of an Entity. This ASU changes the criteria for reporting discontinued operations while requiring expanded disclosures surrounding the assets, liabilities, income, and expenses of discontinued operations. This ASU also requires disclosure of the pre-tax income attributable to a disposal of a significant part of an organization that does not qualify for discontinued operations reporting. The amendments in this ASU are effective for fiscal years (and interim reporting periods within those years) beginning after December 15, 2014. Early adoption is permitted. The Company is in the process of evaluating the provisions of the ASU but currently does not expect it to have a material effect on the Company’s financial position or results of operations. In May 2014, the FASB issued ASU 2014-9, Revenue from Contracts with Customers (Topic 606). This ASU affects any entity that either enters into contracts with customers to transfer goods or services or enters into contracts for the transfer of non-financial assets unless those contracts are within the scope of other standards. This ASU will supersede the revenue recognition requirements in Topic 605, Revenue Recognition and most industry-specific guidance. The core principle of the ASU is that revenue should be recognized to depict the transfer of promised goods or services to customers in an amount that reflects the consideration to which the entity expects to be entitled in exchange for those goods or services. On July 9, 2015, the FASB approved to delay the provisions of this ASU for one year. As a result of the delay, entities would apply this new standard in annual reporting periods beginning after December 15, 2017, including interim reporting periods within that reporting period. Earlier application would be permitted only as of annual reporting periods beginning after December 15, 2016, including interim reporting periods within that reporting period. The Company is in the process of evaluating the provisions of the ASU and assessing the potential effect on the Company’s financial position or results of operations. In June 2014, the FASB issued ASU 2014-12, Compensation-Stock Compensation (Topic 718): Accounting for Share-Based Payments When the Terms of an Award Provide That a Performance Target Could Be Achieved after the Requisite Service Period. This ASU requires that a performance target that affects vesting and that could be achieved after the requisite service period be treated as a performance condition and an entity should apply existing guidance in Topic 718, Compensation-Stock Compensation, as it relates to awards with performance conditions that affect vesting to account for such awards. The amendments in this ASU are effective for fiscal years (and interim reporting periods within those years) beginning after December 15, 2015. Early adoption is permitted. The Company is in the process of evaluating the provisions of the ASU and assessing the potential effect on the Company’s financial position or results of operations. In August 2014, the FASB issued ASU 2014-15, Presentation of Financial Statements-Going Concern (Subtopic 205-40): Disclosure of Uncertainties about an Entity’s Ability to Continue as a Going Concern. This ASU defines management’s responsibility to evaluate whether there is substantial doubt about an organization’s ability to continue as a going concern and to provide related footnote disclosures. The ASU is effective for the annual period ending after December 15, 2016, and for annual periods and interim periods thereafter. The Company is in the process of evaluating the provisions of the ASU but currently does not expect it to have a material effect on the Company's financial position or results of operations. In January 2015, the FASB issued ASU 2015-01, Income Statement - Extraordinary and Unusual Items (Subtopic 225-20): Simplifying Income Statement Presentation by Eliminating the Concept of Extraordinary Items ("ASU 2015-01"). This ASU eliminates the concept of an extraordinary item from U.S. GAAP. As a result, an entity will no longer be required to segregate extraordinary items from the results of ordinary operations to separately present an extraordinary item on its income statement, net of tax, after income from continuing operations or to disclose income taxes and earnings-per-share data applicable to an extraordinary item. However, the ASU retains the presentation and disclosure guidance for items that are unusual in nature and occur infrequently. The ASU is effective for the annual period beginning after December 15, 2015, and for annual periods and interim periods thereafter. The adoption of ASU 2015-01 is not expected to have a material effect on the Company’s financial position or results of operations. In February 2015, the FASB issued ASU 2015-02, Consolidation (Topic 810): Amendments to the Consolidation Analysis ("ASU 2015-02"). This ASU is intended to improve targeted areas of the consolidation guidance for legal entities such as limited partnerships, limited liability corporations, and securitization structures. The ASU affects the consolidation evaluation for reporting organizations. In addition, the ASU simplifies and improves current U.S. GAAP by reducing the number of consolidation models. The ASU is effective for fiscal years beginning after December 15, 2015 and interim periods within those years and early adoption is permitted. The Company is currently evaluating the impact of this guidance on its consolidated financial statements. The adoption of ASU 2015-02 is not expected to have a material effect on the Company’s financial position or results of operations. In April 2015, the FASB issued ASU 2015-03, Interest-Imputation of Interest (Subtopic 835-30): Simplifying the Presentation of Debt Issuance Cost ("ASU 2015-03"). This ASU was issued as part of an initiative to reduce complexity in accounting standards. To simplify presentation of debt issuance costs, the ASU requires that debt issuance costs be presented in the balance sheet as a direct deduction from the carrying amount of debt liability, consistent with debt discounts or premiums. The recognition and measurement guidance for debt issuance costs would not be affected by the amendments in this ASU. ASU 2015-03 is effective for fiscal years beginning after December 15, 2015 and interim periods within those years. The Company is in the process of evaluating the provisions of the ASU and assessing the potential effect on the Company’s financial position or results of operations. In April 2015, the FASB issued ASU 2015-05, Intangibles-Goodwill and Other-Internal-Use Software (Subtopic 350-40): Customer's Accounting For Fees Paid in a Cloud Computing Arrangement ("ASU 2015-05"). This ASU provides guidance to customers with cloud computing arrangements that include a software license. If a cloud computing arrangement includes a software license, the customer is required to account for the software license element of the arrangement consistent with the acquisition of other software licenses. If a cloud computing arrangement does not include a software license, the customer should account for the arrangement as a service contract. The ASU does not change the accounting for a customer’s accounting for service contracts. As a result of the ASU, all software licenses within the scope of Subtopic 350-40 will be accounted for consistent with other licenses of intangible assets. ASU 2015-05 is effective for fiscal years beginning after December 15, 2015 and interim periods within those years and early adoption is permitted. The Company is in the process of evaluating the provisions of the ASU and assessing the potential effect on the Company’s financial position or results of operations. In July 2015, the FASB issued ASU 2015-11, Inventory (Topic 330): Simplifying the Measurement of Inventory. ("ASU 2015-11"). The amendments in this ASU require an entity to measure inventory at the lower of cost or net realizable value, whereas guidance previously required an assessment of market value of inventory, with different possibilities as to determining market value. ASU 2015-11 is effective for fiscal years beginning after December 15, 2016 and interim periods within those years and early adoption is permitted. The Company is in the process of evaluating the provisions of the ASU and assessing the potential effect on the Company’s financial position or results of operations.</t>
  </si>
  <si>
    <t>Acquisitions and Divestitures (Tables)</t>
  </si>
  <si>
    <t>Business Acquisition [Line Items]</t>
  </si>
  <si>
    <t>Schedule of assets and liabilities and statements of operations related to discontinued operations</t>
  </si>
  <si>
    <t>Components of amounts reflected in the Company's condensed consolidated statements of operations related to discontinued operations are presented in the following table for the three and nine months ended June 30, 2015 and 2014: Three Months Ended Nine Months Ended 2015 2014 2015 2014 Sales and operating revenues $ — $ 68.7 $ — $ 195.8 Pretax income (loss) from discontinued operations — 2.2 (1.1 ) 5.4 Income tax expense (benefit) — 0.1 (0.3 ) 0.2 Net income (loss) from discontinued operations, net of tax — 2.1 (0.8 ) 5.2 The North American composites operations met the criteria for discontinued operations. As a result, the assets and liabilities of the Company's North American composites operations have been reflected as assets and liabilities related to discontinued operations for all periods presented herein in the Company's condensed consolidated balance sheets as follows: June 30, 2015 September 30, 2014 Accounts receivable $ — $ 0.5 Other current assets 0.1 0.2 Assets - discontinued operations (1) $ 0.1 $ 0.7 Trade payables (2) $ — $ 0.5 Accrued expenses and other liabilities (2) — 0.3 Non-current deferred tax liability (3) 0.7 1.3 Other non-current liabilities (3) 0.1 0.1 Liabilities - discontinued operations $ 0.8 $ 2.2 1) Included in Other current assets in the condensed consolidated balance sheets. 2) Included in Accrued expenses and other liabilities in the condensed consolidated balance sheets. 3) Included in Other noncurrent liabilities in the condensed consolidated balance sheets.</t>
  </si>
  <si>
    <t>Schedule of unaudited consolidated pro forma financial information</t>
  </si>
  <si>
    <t>Accordingly, the unaudited consolidated pro forma financial information below is not necessarily indicative of either future results of operations or results that might have been achieved had the acquisitions been completed on the date indicated. Three Months Ended June 30, Nine Months Ended June 30, 2014 2014 Sales and operating revenues $ 1,193.4 $ 3,479.5 Operating income 18.7 52.9 Net income (loss) from continuing operations 5.1 5.3 Net income (loss) 7.2 10.4 Net income (loss) attributable to Nexeo Solutions LLC and subsidiaries 7.3 9.0</t>
  </si>
  <si>
    <t>Archway Sales, Inc.</t>
  </si>
  <si>
    <t>Summary of the final allocation of the net purchase price to assets acquired and liabilities assumed at the acquisition date</t>
  </si>
  <si>
    <t>The following table summarizes the Company’s final allocation of the net purchase price to assets acquired and liabilities assumed at the acquisition date: Purchase Price Allocation Accounts receivable $ 21.5 Inventory 16.4 Other current assets 2.3 Deferred tax asset - current 1.9 Property and equipment 1.2 Customer-related intangible 11.0 Vendor-related intangible 17.0 Trade name 1.9 Non-compete agreements 3.3 Goodwill 118.6 Total assets acquired 195.1 Accounts payable 9.3 Other current liabilities 4.1 Deferred tax liability — current 1.3 Other non-current liabilities 1.7 Deferred tax liability — non-current 50.0 Total liabilities assumed 66.4 Net assets acquired $ 128.7</t>
  </si>
  <si>
    <t>CSD</t>
  </si>
  <si>
    <t>The following table summarizes the Company’s final allocation of the purchase price to assets acquired and liabilities assumed at the acquisition date: Purchase Price Allocation Accounts receivable $ 24.7 Inventory 9.2 Other current assets 1.1 Property, plant and equipment 14.7 Customer-related intangible 36.0 Trademarks and trade names 3.5 Non-compete agreements 5.1 Other non-current assets 0.4 Goodwill 59.1 Total assets acquired 153.8 Accounts payable 16.8 Other current liabilities 2.3 Deferred tax liability — current 0.5 Other non-current liabilities 0.5 Deferred tax liability — non-current 37.3 Total liabilities assumed 57.4 Net assets acquired $ 96.4</t>
  </si>
  <si>
    <t>Nexeo Plaschem</t>
  </si>
  <si>
    <t>Summary of changes in contingently redeemable non-controlling interest</t>
  </si>
  <si>
    <t>The following table summarizes the changes in the contingently redeemable noncontrolling interest for the nine months ended June 30, 2015: Nine Months Ended Beginning balance $ 3.3 Total comprehensive loss attributable to noncontrolling interest 0.1 Adjustment to noncontrolling interest / redemption value adjustment (1) 30.9 Sale of equity interest (34.3 ) Ending balance $ — (1) Includes the adjustment to reflect the noncontrolling interest to the estimated redemption value in October 2014 immediately prior to settlement</t>
  </si>
  <si>
    <t>Inventories (Tables)</t>
  </si>
  <si>
    <t>Summary of Inventories</t>
  </si>
  <si>
    <t>Inventories at June 30, 2015 and September 30, 2014 consisted of the following: June 30, 2015 September 30, 2014 Finished products $ 363.7 $ 385.9 Supplies 4.1 4.0 Total $ 367.8 $ 389.9</t>
  </si>
  <si>
    <t>Property, Plant and Equipment (Tables)</t>
  </si>
  <si>
    <t>Summary of Property, Plant and Equipment</t>
  </si>
  <si>
    <t>Property, plant and equipment at June 30, 2015 and September 30, 2014 consisted of the following: June 30, 2015 September 30, 2014 Land $ 41.5 $ 42.8 Plants and buildings 75.3 74.1 Machinery and equipment (1) 144.1 137.5 Software and computer equipment 64.9 62.3 Construction in progress 28.4 16.3 Total 354.2 333.0 Less accumulated depreciation (133.4 ) (109.0 ) Property, plant and equipment, net $ 220.8 $ 224.0 (1) Includes $1.2 million and $0.4 million , respectively, related to equipment acquired under capital leases.</t>
  </si>
  <si>
    <t>Goodwill and Other Intangibles (Tables)</t>
  </si>
  <si>
    <t>Schedule of progression of goodwill by reportable segment</t>
  </si>
  <si>
    <t>The following is a progression of goodwill for the nine months ended June 30, 2015 by reportable segment: Chemicals Plastics Other Total Balance at September 30, 2014 $ 268.8 $ 98.2 $ 12.5 $ 379.5 Archway Acquisition 1.8 — — 1.8 Foreign currency translation (0.1 ) (5.2 ) — (5.3 ) Balance at June 30, 2015 $ 270.5 $ 93.0 $ 12.5 $ 376.0</t>
  </si>
  <si>
    <t>Schedule of definite-lived intangible assets</t>
  </si>
  <si>
    <t>Definite-lived intangible assets at June 30, 2015 and September 30, 2014 consisted of the following: June 30, 2015 September 30, 2014 Estimated Useful Life (years) Gross Carrying Amount Accumulated Amortization Net Carrying Amount Gross Carrying Amount Accumulated Amortization Net Carrying Amount Customer-related intangibles (1) 5-14 $ 121.5 $ (31.0 ) $ 90.5 $ 121.5 $ (22.9 ) $ 98.6 Supplier-related intangible 10 17.0 (2.1 ) 14.9 17.0 (0.8 ) 16.2 Leasehold interest intangible 1-20 2.1 (1.4 ) 0.7 2.3 (1.4 ) 0.9 Non-compete agreements (2) 3-5 10.0 (4.0 ) 6.0 10.0 (2.8 ) 7.2 Other (3) 2-6 6.2 (2.9 ) 3.3 6.2 (1.7 ) 4.5 Total $ 156.8 $ (41.4 ) $ 115.4 $ 157.0 $ (29.6 ) $ 127.4 1) Includes net carrying amounts of $48.0 million , $2.6 million , $30.3 million and $9.6 million at June 30, 2015 associated with the Ashland Distribution Acquisition, the Beijing Plaschem Acquisition, the CSD Acquisition and the Archway Acquisition, respectively. Includes net carrying amounts of $51.8 million , $3.4 million , $33.0 million and $10.4 million at September 30, 2014 associated with the Ashland Distribution Acquisition, the Beijing Plaschem Acquisition, the CSD Acquisition and the Archway Acquisition, respectively. 2) In connection with the Ashland Distribution Acquisition, Ashland agreed to a three-year non-compete agreement, which has since been fully amortized. In connection with the CSD Acquisition and the Archway Acquisition, former officers agreed to five-year non-compete agreements. 3) Represents trademarks and trade names associated with the Beijing Plaschem Acquisition, the CSD Acquisition and the Archway Acquisition. As of June 30, 2015 , net carrying amounts include $2.6 million and $0.7 million related to the CSD Acquisition and the Archway Acquisition, respectively. As of September 30, 2014 , net carrying amounts include $0.1 million , $3.0 million and $1.4 million related to the Beijing Plaschem Acquisition, the CSD Acquisition and the Archway Acquisition, respectively.</t>
  </si>
  <si>
    <t>Other Non-Current Assets (Tables)</t>
  </si>
  <si>
    <t>Schedule of Other Non-Current Assets</t>
  </si>
  <si>
    <t>Other non-current assets at June 30, 2015 and September 30, 2014 consisted of the following: June 30, 2015 September 30, 2014 Debt issuance cost, net $ 16.5 $ 21.9 Other 3.5 5.1 Total $ 20.0 $ 27.0</t>
  </si>
  <si>
    <t>Short-Term Borrowings and Long-Term Debt (Tables)</t>
  </si>
  <si>
    <t>Summary of short-term borrowings outstanding and the current portion of long-term debt and capital lease obligations</t>
  </si>
  <si>
    <t>Short-term borrowings outstanding and the current portion of long-term debt and capital lease obligations at June 30, 2015 and September 30, 2014 are summarized below: June 30, 2015 September 30, 2014 Short-term borrowings $ 36.6 $ 47.6 Current portion of long-term debt and capital lease obligations 7.1 6.8 Total short-term borrowings and current portion of long term debt and capital lease obligations, net $ 43.7 $ 54.4</t>
  </si>
  <si>
    <t>Summary of long-term debt outstanding</t>
  </si>
  <si>
    <t xml:space="preserve">Long-term debt outstanding at June 30, 2015 and September 30, 2014 is summarized below: June 30, 2015 September 30, 2014 ABL Facility $ 84.0 $ 101.5 Term Loan Facility 648.8 653.9 8.375% Senior Subordinated Notes 175.0 175.0 Capital lease obligations 1.0 0.3 Total long-term debt 908.8 930.7 Less: unamortized debt discount (1) (4.1 ) (5.5 ) Less: current portion of long-term debt and capital lease obligations (7.1 ) (6.8 ) Long-term debt and capital lease obligations, less current portion, net $ 897.6 $ 918.4 (1) At June 30, 2015 and September 30, 2014 , respectively, includes $2.2 million and $2.9 million of unamortized debt discount related to the Company's Term Loan Facility. The remainder of the unamortized debt discount was related to the Notes. Debt discount is amortized to interest expense over the life of the respective instruments using the effective interest rate method. </t>
  </si>
  <si>
    <t>Short-term borrowings associated with operations in China</t>
  </si>
  <si>
    <t>The Company's short-term borrowings are associated with the Company's operations in China and are summarized below: Facility Limit Outstanding Borrowings Balance Weighted Average Interest Rate on Borrowings Outstanding LOC and Bankers' Acceptance Bills Remaining Availability June 30, 2015 October 2012 Line of Credit (1) $ 23.8 $ 23.1 3.5 % $ — $ 0.7 November 2012 Line of Credit (2) 24.1 13.5 6.1 % 9.8 0.8 Total $ 47.9 $ 36.6 $ 9.8 $ 1.5 September 30, 2014 October 2012 Line of Credit (1) $ 23.8 $ 21.5 3.6 % $ — $ 2.3 November 2012 Line of Credit (2) 24.4 23.4 6.2 % 0.7 0.3 Total $ 48.2 $ 44.9 $ 0.7 $ 2.6 (1) The borrowing limit of this facility is denominated in U.S. dollars. This line of credit is secured by a standby letter of credit drawn on the ABL Facility covering 110% of the facility’s borrowing limit amount. Borrowings under the line of credit are payable in full within 12 months of the date of the advance. (2) The borrowing limit of this facility is denominated in RMB. This line of credit is secured by a standby letter of credit drawn on the ABL Facility covering 100% of the facility's borrowing limit amount. Borrowings under the line of credit are payable in full within 12 months of the date of the advance.</t>
  </si>
  <si>
    <t>Employee Benefit Plans (Tables)</t>
  </si>
  <si>
    <t>Summary of Equity Plan Activity</t>
  </si>
  <si>
    <t>The following table summarizes Equity Plan activity during the nine months ended June 30, 2015: Units Average Grant Date Fair Value Per Unit Outstanding at September 30, 2014 33,098,768 $ 0.29 Granted 5,747,856 0.23 Forfeited/Canceled (200,000 ) 0.29 Outstanding at June 30, 2015 38,646,624 $ 0.28</t>
  </si>
  <si>
    <t>Summary of Non-Vested Equity Plan Units</t>
  </si>
  <si>
    <t>The following table summarizes the non-vested Equity Plan units during the nine months ended June 30, 2015: Units Average Grant Date Fair Value Per Unit Nonvested at September 30, 2014 21,520,715 $ 0.28 Granted 5,747,856 0.23 Vested (3,762,027 ) 0.31 Forfeited (180,000 ) 0.25 Nonvested units at June 30, 2015 23,326,544 $ 0.25</t>
  </si>
  <si>
    <t>Segment and Geographic Data (Tables)</t>
  </si>
  <si>
    <t>Summary of financial information</t>
  </si>
  <si>
    <t>Summarized financial information relating to the Company’s lines of business is as follows: Three Months Ended Nine Months Ended 2015 2014 2015 2014 Sales and operating revenues Chemicals $ 482.6 $ 621.5 $ 1,503.9 $ 1,695.8 Plastics 477.4 543.9 1,429.6 1,573.7 Other 28.8 28.0 85.8 90.0 Total sales and operating revenues $ 988.8 $ 1,193.4 $ 3,019.3 $ 3,359.5 Gross profit Chemicals $ 59.9 $ 62.8 $ 168.1 $ 154.4 Plastics 44.8 39.9 113.3 121.3 Other 6.6 6.4 21.1 21.8 Total gross profit 111.3 109.1 302.5 297.5 Selling, general &amp; administrative expenses 82.9 87.6 248.5 247.7 Transaction related costs — 2.8 0.1 11.7 Total operating income 28.4 18.7 53.9 38.1 Other income 8.4 4.3 9.1 5.1 Interest income (expense): Interest income — 0.1 0.1 0.2 Interest expense (16.2 ) (17.2 ) (48.9 ) (47.3 ) Income (loss) from continuing operations before income taxes $ 20.6 $ 5.9 $ 14.2 $ (3.9 ) June 30, 2015 September 30, 2014 IDENTIFIABLE ASSETS Chemicals (1) $ 738.6 $ 812.5 Plastics 578.8 616.4 Other 30.0 34.5 Total identifiable assets by segment 1,347.4 1,463.4 Unallocated assets 411.6 442.7 Total assets (1) $ 1,759.0 $ 1,906.1 (1) The purchase price allocation for the CSD Acquisition was finalized in the first quarter of fiscal year 2015. The purchase price allocation for the Archway Acquisition was finalized in the second quarter of fiscal year 2015. See Note 3.</t>
  </si>
  <si>
    <t>Schedule of revenues by geographic location, based on the jurisdiction of the subsidiary entity receiving revenue credit for the sale</t>
  </si>
  <si>
    <t>Revenues by geographic location, based on the jurisdiction of the subsidiary entity receiving revenue credit for the sale, are presented below: Three Months Ended Nine Months Ended 2015 2014 2015 2014 North America $ 816.2 $ 968.0 $ 2,507.5 $ 2,656.9 EMEA 129.7 163.8 374.1 471.4 Asia 42.9 61.6 137.7 231.2 Total $ 988.8 $ 1,193.4 $ 3,019.3 $ 3,359.5</t>
  </si>
  <si>
    <t>Financial Statements of Guarantors and Issuers of Guaranteed Securities (Tables)</t>
  </si>
  <si>
    <t>Schedule of condensed consolidating balance sheets</t>
  </si>
  <si>
    <t>The condensed consolidating financial statements for the Company are as follows: Condensed Consolidating Balance Sheets at June 30, 2015 Holdings Finance Sub Holding Solutions Non- Guarantor Subsidiaries Eliminations Consolidated Assets Current Assets Cash and cash equivalents $ 0.3 $ — $ 0.5 $ 42.5 $ 45.7 $ — $ 89.0 Accounts and notes receivable, net — — — 390.0 155.4 — 545.4 Inventories — — — 253.4 114.4 — 367.8 Intercompany advances — — — 0.6 (0.6 ) — Other current assets — — — 9.2 15.4 — 24.6 Total current assets 0.3 — 0.5 695.7 330.9 (0.6 ) 1,026.8 Property, plant and equipment, net — — — 208.8 12.0 — 220.8 Goodwill and other intangibles, net — — — 389.3 102.1 — 491.4 Other non-current assets — — 0.1 19.5 0.4 — 20.0 Intercompany advances — — — 96.1 — (96.1 ) — Investment in subsidiaries 401.3 — 237.8 171.6 — (810.7 ) — Total assets $ 401.6 $ — $ 238.4 $ 1,581.0 $ 445.4 $ (907.4 ) $ 1,759.0 Liabilities &amp; Members’ Equity Current Liabilities Short-term borrowings and current portion of long- term debt $ 0.4 $ — $ 0.3 $ 6.4 $ 36.6 $ — $ 43.7 Intercompany advances 0.4 — 0.2 — — (0.6 ) — Accounts payable, accrued expenses and other liabilities 0.2 — 3.1 298.1 135.9 — 437.3 Total current liabilities 1.0 — 3.6 304.5 172.5 (0.6 ) 481.0 Long-term debt 117.9 — 31.5 748.2 — — 897.6 Deferred income taxes — — 84.1 0.3 3.1 — 87.5 Other non-current liabilities — — — 8.1 2.1 — 10.2 Intercompany advances — — — — 96.1 (96.1 ) — Total liabilities 118.9 — 119.2 1,061.1 273.8 (96.7 ) 1,476.3 Members’ Equity Total members’ equity 282.7 — 119.2 519.9 171.6 (810.7 ) 282.7 Total liabilities and members’ equity $ 401.6 $ — $ 238.4 $ 1,581.0 $ 445.4 $ (907.4 ) $ 1,759.0 Condensed Consolidating Balance Sheets at September 30, 2014 Holdings Finance Sub Holding Solutions Non-Guarantor Subsidiaries Eliminations Consolidated Assets Current Assets Cash and cash equivalents $ 0.9 $ — $ — $ 40.1 $ 47.2 $ — $ 88.2 Accounts and notes receivable, net — — — 458.8 177.8 — 636.6 Inventories — — — 266.6 123.3 — 389.9 Intercompany advances — — 1.6 0.6 — (2.2 ) — Other current assets — — 0.1 14.0 19.4 — 33.5 Total current assets 0.9 — 1.7 780.1 367.7 (2.2 ) 1,148.2 Property, plant and equipment, net — — — 211.1 12.9 — 224.0 Goodwill and other intangibles, net — — — 398.5 108.4 — 506.9 Other non-current assets — — 0.4 25.9 0.7 — 27.0 Intercompany advances — — — 97.9 — (97.9 ) — Investment in subsidiaries 437.3 — 242.0 183.8 — (863.1 ) — Total assets $ 438.2 $ — $ 244.1 $ 1,697.3 $ 489.7 $ (963.2 ) $ 1,906.1 Liabilities &amp; Members’ Equity Current Liabilities Short-term borrowings and current portion of long-term debt $ 0.4 $ — $ 0.3 $ 6.1 $ 47.6 $ — $ 54.4 Intercompany advances 0.4 — 0.1 1.7 — (2.2 ) — Accounts payable, accrued expenses and other liabilities 0.1 — 8.7 362.5 141.8 — 513.1 Total current liabilities 0.9 — 9.1 370.3 189.4 (2.2 ) 567.5 Long-term debt 115.8 — 42.5 751.1 9.0 — 918.4 Deferred income taxes — — 80.9 0.2 3.8 — 84.9 Other non-current liabilities — — — 7.7 2.8 — 10.5 Intercompany advances — — 0.3 — 97.6 (97.9 ) — Total liabilities 116.7 — 132.8 1,129.3 302.6 (100.1 ) 1,581.3 Redeemable noncontrolling interest — — — — 3.3 — 3.3 Members’ Equity Total members’ equity 321.5 — 111.3 568.0 183.8 (863.1 ) 321.5 Total liabilities and members’ equity $ 438.2 $ — $ 244.1 $ 1,697.3 $ 489.7 $ (963.2 ) $ 1,906.1</t>
  </si>
  <si>
    <t>Schedule of condensed consolidating statements of operations</t>
  </si>
  <si>
    <t>Condensed Consolidating Statements of Operations For the Three Months Ended June 30, 2015 Holdings Finance Sub Holding Solutions Non- Guarantor Subsidiaries Eliminations Consolidated Sales and operating revenues $ — $ — $ — $ 758.1 $ 230.7 $ — $ 988.8 Cost of sales and operating expenses — — — 668.9 208.6 — 877.5 Gross profit — — — 89.2 22.1 — 111.3 Selling, general and administrative expenses and transaction related costs — — — 69.0 13.9 — 82.9 Operating income — — — 20.2 8.2 — 28.4 Other income (expense): Interest expense, net (1.0 ) — (0.4 ) (13.2 ) (1.6 ) — (16.2 ) Equity in earnings of subsidiaries 19.8 — 1.5 5.2 — (26.5 ) — Other income — — 7.8 0.5 0.1 — 8.4 Income from continuing operations before income taxes 18.8 — 8.9 12.7 6.7 (26.5 ) 20.6 Income tax expense — — 0.3 — 1.5 — 1.8 Net income from continuing operations 18.8 — 8.6 12.7 5.2 (26.5 ) 18.8 Net income from discontinued operations, net of tax — — — — — — — Net income 18.8 — 8.6 12.7 5.2 (26.5 ) 18.8 Net income attributable to noncontrolling interest — — — — — — — Net Income attributable to Nexeo Solutions Holdings, LLC and subsidiaries $ 18.8 $ — $ 8.6 $ 12.7 $ 5.2 $ (26.5 ) $ 18.8 Condensed Consolidating Statements of Operations For the Three Months Ended June 30, 2014 Holdings Finance Sub Holding Solutions Non- Guarantor Subsidiaries Eliminations Consolidated Sales and operating revenues $ — $ — $ — $ 892.3 $ 301.1 $ — $ 1,193.4 Cost of sales and operating expenses — — — 804.4 279.9 — 1,084.3 Gross profit — — — 87.9 21.2 — 109.1 Selling, general and administrative expenses and transaction related costs — — 3.2 72.5 14.7 — 90.4 Operating income (loss) — — (3.2 ) 15.4 6.5 — 18.7 Other income (expense): Interest expense, net (1.1 ) — (0.4 ) (13.5 ) (2.1 ) — (17.1 ) Equity in earnings of subsidiaries 8.3 — 1.8 3.3 — (13.4 ) — Other income — — — 4.0 0.3 — 4.3 Income (loss) from continuing operations before income taxes 7.2 — (1.8 ) 9.2 4.7 (13.4 ) 5.9 Income tax expense (benefit) — — (0.9 ) 0.1 1.6 — 0.8 Net income (loss) from continuing operations 7.2 — (0.9 ) 9.1 3.1 (13.4 ) 5.1 Net income from discontinued operations, net of tax — — — 1.9 0.2 — 2.1 Net income (loss) 7.2 — (0.9 ) 11.0 3.3 (13.4 ) 7.2 Net loss attributable to noncontrolling interest 0.1 — — 0.1 0.1 (0.2 ) 0.1 Net income (loss) attributable to Nexeo Solutions Holdings, LLC and subsidiaries $ 7.3 $ — $ (0.9 ) $ 11.1 $ 3.4 $ (13.6 ) $ 7.3 Condensed Consolidating Statements of Operations For the Nine Months Ended June 30, 2015 Holdings Finance Sub Holding Solutions Non- Guarantor Subsidiaries Eliminations Consolidated Sales and operating revenues $ — $ — $ — $ 2,312.3 $ 707.0 $ — $ 3,019.3 Cost of sales and operating expenses — — — 2,061.3 655.5 — 2,716.8 Gross profit — — — 251.0 51.5 — 302.5 Selling, general and administrative expenses and transaction related costs — — 0.3 207.1 41.2 — 248.6 Operating income (loss) — — (0.3 ) 43.9 10.3 — 53.9 Other income (expense): Interest expense, net (2.8 ) — (1.2 ) (39.9 ) (4.9 ) — (48.8 ) Equity in earnings of subsidiaries 13.5 — 0.7 2.9 — (17.1 ) — Other income — — 8.3 0.3 0.5 — 9.1 Income from continuing operations before income taxes 10.7 — 7.5 7.2 5.9 (17.1 ) 14.2 Income tax expense (benefit) — — (0.3 ) 0.1 2.9 — 2.7 Net income from continuing operations 10.7 — 7.8 7.1 3.0 (17.1 ) 11.5 Net loss from discontinued operations, net of tax — — — (0.7 ) (0.1 ) — (0.8 ) Net Income attributable to Nexeo Solutions Holdings, LLC and subsidiaries $ 10.7 $ — $ 7.8 $ 6.4 $ 2.9 $ (17.1 ) $ 10.7 Condensed Consolidating Statements of Operations For the Nine Months Ended June 30, 2014 Holdings Finance Sub Holding Solutions Non- Guarantor Subsidiaries Eliminations Consolidated Sales and operating revenues $ — $ — $ — $ 2,434.9 $ 924.6 $ — $ 3,359.5 Cost of sales and operating expenses — — — 2,206.5 855.5 — 3,062.0 Gross profit — — — 228.4 69.1 — 297.5 Selling, general and administrative expenses and transaction related costs — — 6.6 208.2 44.6 — 259.4 Operating income (loss) — — (6.6 ) 20.2 24.5 — 38.1 Other income (expense): Interest expense, net (1.6 ) — (0.8 ) (38.0 ) (6.7 ) — (47.1 ) Equity in earnings of subsidiaries (1.2 ) — 1.8 13.9 — (14.5 ) — Other income — — — 4.4 0.7 — 5.1 Income (loss) from continuing operations before income taxes (2.8 ) — (5.6 ) 0.5 18.5 (14.5 ) (3.9 ) Income tax expense (benefit) — — (1.5 ) 0.3 5.2 — 4.0 Net income (loss) from continuing operations (2.8 ) — (4.1 ) 0.2 13.3 (14.5 ) (7.9 ) Net income from discontinued operations, net of tax — — — 4.5 0.6 — 5.1 Net income (loss) (2.8 ) — (4.1 ) 4.7 13.9 (14.5 ) (2.8 ) Net income attributable to noncontrolling interest (1.4 ) — — (1.4 ) (1.4 ) 2.8 (1.4 ) Net income (loss) attributable to Nexeo Solutions Holdings, LLC and subsidiaries $ (4.2 ) $ — $ (4.1 ) $ 3.3 $ 12.5 $ (11.7 ) $ (4.2 )</t>
  </si>
  <si>
    <t>Schedule of condensed consolidating statements of comprehensive income (loss)</t>
  </si>
  <si>
    <t>Condensed Consolidating Statements of Comprehensive Income (Loss) For the Three Months Ended June 30, 2015 Holdings Finance Sub Holding Solutions Non- Guarantor Subsidiaries Eliminations Consolidated Net income $ 18.8 $ — $ 8.6 $ 12.7 $ 5.2 $ (26.5 ) $ 18.8 Unrealized foreign currency translation gain, net of tax 5.3 — — 5.3 5.1 (10.4 ) 5.3 Unrealized gain on interest rate hedges — — — — — — — Other comprehensive income, net of tax 5.3 — — 5.3 5.1 (10.4 ) 5.3 Total comprehensive income, net of tax 24.1 — 8.6 18.0 10.3 (36.9 ) 24.1 Comprehensive income attributable to noncontrolling interest — — — — — — — Total comprehensive income attributable to Nexeo Solutions Holdings, LLC and subsidiaries, net of tax $ 24.1 $ — $ 8.6 $ 18.0 $ 10.3 $ (36.9 ) $ 24.1 Condensed Consolidating Statements of Comprehensive Income (Loss) For the Three Months Ended June 30, 2014 Holdings Finance Sub Holding Solutions Non- Guarantor Subsidiaries Eliminations Consolidated Net income (loss) 7.2 — (0.9 ) 11.0 3.3 (13.4 ) 7.2 Unrealized foreign currency translation gain, net of tax 1.4 — — 1.4 1.0 (2.4 ) 1.4 Unrealized loss on interest rate hedges, net of tax (0.1 ) — — (0.1 ) — 0.1 (0.1 ) Other comprehensive gain, net of tax 1.3 — — 1.3 1.0 (2.3 ) 1.3 Total comprehensive income (loss), net of tax 8.5 — (0.9 ) 12.3 4.3 (15.7 ) 8.5 Comprehensive loss attributable to noncontrolling interest, net of tax 0.3 — — 0.3 0.3 (0.6 ) 0.3 Total comprehensive income (loss) attributable to Nexeo Solutions Holdings, LLC and subsidiaries, net of tax $ 8.8 $ — $ (0.9 ) $ 12.6 $ 4.6 $ (16.3 ) $ 8.8 Condensed Consolidating Statements of Comprehensive Income (Loss) For the Nine Months Ended June 30, 2015 Holdings Finance Sub Holding Solutions Non- Guarantor Subsidiaries Eliminations Consolidated Net Income $ 10.7 $ — $ 7.8 $ 6.4 $ 2.9 $ (17.1 ) $ 10.7 Unrealized foreign currency translation loss, net of tax (19.6 ) — — (19.6 ) (18.5 ) 38.1 (19.6 ) Unrealized gain on interest rate hedges, net of tax 0.1 — — 0.1 — (0.1 ) 0.1 Other comprehensive loss, net of tax (19.5 ) — — (19.5 ) (18.5 ) 38.0 (19.5 ) Total comprehensive income (loss), net of tax (8.8 ) — 7.8 (13.1 ) (15.6 ) 20.9 (8.8 ) Comprehensive loss attributable to noncontrolling interest, net of tax 0.1 — — 0.1 0.1 (0.2 ) 0.1 Total comprehensive income (loss) attributable to Nexeo Solutions Holdings, LLC and subsidiaries, net of tax $ (8.7 ) $ — $ 7.8 $ (13.0 ) $ (15.5 ) $ 20.7 $ (8.7 ) Condensed Consolidating Statements of Comprehensive Income (Loss) For the Nine Months Ended June 30, 2014 Holdings Finance Sub Holding Solutions Non- Guarantor Subsidiaries Eliminations Consolidated Net income (loss) $ (2.8 ) $ — $ (4.1 ) $ 4.7 $ 13.9 $ (14.5 ) $ (2.8 ) Unrealized foreign currency translation gain, net of tax 0.2 — — 0.2 0.6 (0.8 ) 0.2 Unrealized gain on interest rate hedges, net of tax 0.2 — — 0.2 — (0.2 ) 0.2 Other comprehensive income, net of tax 0.4 — — 0.4 0.6 (1.0 ) 0.4 Total comprehensive income (loss), net of tax (2.4 ) — (4.1 ) 5.1 14.5 (15.5 ) (2.4 ) Comprehensive income attributable to noncontrolling interest, net of tax (1.1 ) — — (1.1 ) (1.1 ) 2.2 (1.1 ) Total comprehensive income (loss) attributable to Nexeo Solutions Holdings, LLC and subsidiaries, net of tax $ (3.5 ) $ — $ (4.1 ) $ 4.0 $ 13.4 $ (13.3 ) $ (3.5 )</t>
  </si>
  <si>
    <t>Schedule of condensed consolidating statements of cash flows</t>
  </si>
  <si>
    <t>Condensed Consolidating Statements of Cash Flows For the Nine Months Ended June 30, 2015 Holdings Finance Sub Holding Solutions Non- Guarantor Subsidiaries Eliminations Consolidated Cash Flows From Operations Net cash provided by (used in) operating activities from continuing operations $ (2.6 ) $ — $ 9.8 $ 71.1 $ 20.3 $ (5.0 ) $ 93.6 Net cash used in operating activities from discontinued operations — — — (0.4 ) (0.2 ) — (0.6 ) Net cash provided by (used in) operating activities (2.6 ) — 9.8 70.7 20.1 (5.0 ) 93.0 Cash Flows From Investing Activities Additions to property and equipment — — — (26.0 ) (1.3 ) — (27.3 ) Proceeds from the disposal of property and equipment — — — 2.2 0.1 — 2.3 Investment in subsidiaries (0.1 ) — — (34.3 ) — 34.4 — Net cash used in investing activities (0.1 ) — — (58.1 ) (1.2 ) 34.4 (25.0 ) Cash Flows From Financing Activities Tax distributions associated with membership interests — — — (0.1 ) — — (0.1 ) Proceeds from short-term debt — — — — 36.9 — 36.9 Repayments of short-term debt — — — — (47.6 ) — (47.6 ) Investment from parent — — 0.1 — 34.3 (34.4 ) — Purchase of additional equity interest in Nexeo Plaschem — — — — (34.3 ) — (34.3 ) Preferred interest payment — — — (5.0 ) — 5.0 — Transfers to/from affiliates — — 1.7 (0.5 ) (1.2 ) — — Proceeds from issuance of long-term debt 2.5 — 1.6 401.7 88.5 — 494.3 Repayment of long-term debt (0.4 ) — (12.7 ) (406.3 ) (95.2 ) — (514.6 ) Net cash provided by (used in) financing activities 2.1 — (9.3 ) (10.2 ) (18.6 ) (29.4 ) (65.4 ) Effect of exchange rate changes on cash — — — — (1.8 ) — (1.8 ) Increase (Decrease) in Cash (0.6 ) — 0.5 2.4 (1.5 ) — 0.8 Beginning Cash Balance 0.9 — — 40.1 47.2 — 88.2 Ending Cash Balance $ 0.3 $ — $ 0.5 $ 42.5 $ 45.7 $ — $ 89.0 Condensed Consolidating Statements of Cash Flows For the Nine Months Ended June 30, 2014 Holdings Finance Sub Holding Solutions Non- Guarantor Subsidiaries Eliminations Consolidated Cash Flows From Operations Net cash used in operating activities from continuing operations $ (0.9 ) $ — $ (8.8 ) $ (13.0 ) $ (24.3 ) $ — $ (47.0 ) Net cash provided by operating activities from discontinued operations — — — 3.6 — — 3.6 Net cash used in operating activities (0.9 ) — (8.8 ) (9.4 ) (24.3 ) — (43.4 ) Cash Flows From Investing Activities Additions to property and equipment — — — (36.9 ) (0.5 ) — (37.4 ) Proceeds from the disposal of property and equipment — — — 0.7 — — 0.7 Acquisitions — — (203.4 ) (20.0 ) — — (223.4 ) Investment in subsidiaries (110.5 ) — — (64.2 ) — 174.7 — Net cash used in investing activities from continuing operations (110.5 ) — (203.4 ) (120.4 ) (0.5 ) 174.7 (260.1 ) Net cash used in investing activities from discontinued operations — — — (0.3 ) (0.2 ) — (0.5 ) Net cash used in investing activities (110.5 ) — (203.4 ) (120.7 ) (0.7 ) 174.7 (260.6 ) Cash Flows From Financing Activities Repurchases of membership units (0.2 ) — — — — — (0.2 ) Tax distributions associated with membership interests (0.1 ) — — — — — (0.1 ) Purchase of additional equity interest in Nexeo Plaschem — — — — (55.9 ) — (55.9 ) Proceeds from short-term debt — — — — 80.7 — 80.7 Repayments of short-term debt — — — — (75.4 ) — (75.4 ) Investment from parent — — 110.5 — 64.2 (174.7 ) — Transfer to/from affiliates 0.1 — — 21.1 (21.2 ) — — Proceeds from the issuance of long-term debt 164.0 — 129.5 656.8 136.6 — 1,086.9 Repayment of long-term debt (51.2 ) — (27.6 ) (552.9 ) (114.1 ) — (745.8 ) Payments of debt issuance costs — — — (1.8 ) — — (1.8 ) Net cash provided by financing activities 112.6 — 212.4 123.2 14.9 (174.7 ) 288.4 Effect of exchange rate changes on cash — — — — 1.1 — 1.1 Increase (Decrease) in Cash 1.2 — 0.2 (6.9 ) (9.0 ) — (14.5 ) Beginning Cash Balance — — — 27.6 47.0 — 74.6 Ending Cash Balance $ 1.2 $ — $ 0.2 $ 20.7 $ 38.0 $ — $ 60.1</t>
  </si>
  <si>
    <t>Organization and Nature of Operations (Details) - Jun. 30, 2015 vehicle in Thousands, product in Thousands, customer in Thousands</t>
  </si>
  <si>
    <t>employeedistributioncentersuppliervehicleproductcustomer</t>
  </si>
  <si>
    <t>Number of suppliers</t>
  </si>
  <si>
    <t>Number of customers served | customer</t>
  </si>
  <si>
    <t>Number of products | product</t>
  </si>
  <si>
    <t>Number of distribution centers | distributioncenter</t>
  </si>
  <si>
    <t>Number of vehicles | vehicle</t>
  </si>
  <si>
    <t>Number of employees | employee</t>
  </si>
  <si>
    <t>Basis of Presentation and Recent Accounting Pronouncements (Details) - USD ($) $ in Millions</t>
  </si>
  <si>
    <t>New Accounting Pronouncements or Change in Accounting Principle [Line Items]</t>
  </si>
  <si>
    <t>Inventory</t>
  </si>
  <si>
    <t>Repayment of short term debt</t>
  </si>
  <si>
    <t>Correction to Inventory | Restatement Adjustment</t>
  </si>
  <si>
    <t>Correction to Proceeds From Short-Term Debt | Restatement Adjustment</t>
  </si>
  <si>
    <t>Correction to Repayment of Short-Term Debt | Restatement Adjustment</t>
  </si>
  <si>
    <t>Acquisitions and Divestitures - Sale of Composites Operations in North America - Assets and Liabilities Discontinued (Details) - Composites Sale - USD ($) $ in Millions</t>
  </si>
  <si>
    <t>Income Statement, Balance Sheet and Additional Disclosures by Disposal Groups, Including Discontinued Operations [Line Items]</t>
  </si>
  <si>
    <t>Accounts receivable</t>
  </si>
  <si>
    <t>Assets - discontinued operations</t>
  </si>
  <si>
    <t>Trade payables</t>
  </si>
  <si>
    <t>[2]</t>
  </si>
  <si>
    <t>Non-current deferred tax liability</t>
  </si>
  <si>
    <t>[3]</t>
  </si>
  <si>
    <t>Liabilities - discontinued operations</t>
  </si>
  <si>
    <t>Included in Other current assets in the condensed consolidated balance sheets.</t>
  </si>
  <si>
    <t>Included in Accrued expenses and other liabilities in the condensed consolidated balance sheets.</t>
  </si>
  <si>
    <t>Included in Other noncurrent liabilities in the condensed consolidated balance sheets.</t>
  </si>
  <si>
    <t>Acquisitions and Divestitures - Sale of Composites Operations in North America - Results of Operation (Details) - Composites Sale - USD ($) $ in Millions</t>
  </si>
  <si>
    <t>Pretax income (loss) from discontinued operations</t>
  </si>
  <si>
    <t>Income tax expense (benefit)</t>
  </si>
  <si>
    <t>Acquisitions and Divestitures - Sale of Composites Operations in North America - Narrative (Details) - Composites Sale $ in Millions</t>
  </si>
  <si>
    <t>Sep. 30, 2014USD ($)</t>
  </si>
  <si>
    <t>Gain on Composites sale</t>
  </si>
  <si>
    <t>Tax effect from gain on Composites sale</t>
  </si>
  <si>
    <t>Acquisitions and Divestitures - Archway Sales, Inc. - Narrative (Details) - Archway Sales, Inc. - USD ($)</t>
  </si>
  <si>
    <t>Apr. 01, 2014</t>
  </si>
  <si>
    <t>Mar. 31, 2015</t>
  </si>
  <si>
    <t>Percentage of equity interest purchased</t>
  </si>
  <si>
    <t>100.00%</t>
  </si>
  <si>
    <t>Aggregate purchase price</t>
  </si>
  <si>
    <t>Indemnification assets</t>
  </si>
  <si>
    <t>Term of escrow account</t>
  </si>
  <si>
    <t>2 years</t>
  </si>
  <si>
    <t>Cash paid for acquisition</t>
  </si>
  <si>
    <t>Goodwill impact, purchase accounting adjustments</t>
  </si>
  <si>
    <t>Costs associated with acquisition</t>
  </si>
  <si>
    <t>Revenue of acquiree</t>
  </si>
  <si>
    <t>Net Income of acquiree</t>
  </si>
  <si>
    <t>ABL Facility</t>
  </si>
  <si>
    <t>Proceeds from lines of credit</t>
  </si>
  <si>
    <t>Acquisitions and Divestitures - Archway Sales, Inc. (Details) - Archway Sales, Inc. $ in Millions</t>
  </si>
  <si>
    <t>Apr. 01, 2014USD ($)</t>
  </si>
  <si>
    <t>Deferred tax asset - current</t>
  </si>
  <si>
    <t>Property and equipment</t>
  </si>
  <si>
    <t>Total assets acquired</t>
  </si>
  <si>
    <t>Other current liabilities</t>
  </si>
  <si>
    <t>Deferred tax liability — current</t>
  </si>
  <si>
    <t>Deferred tax liability — non-current</t>
  </si>
  <si>
    <t>Total liabilities assumed</t>
  </si>
  <si>
    <t>Net assets acquired</t>
  </si>
  <si>
    <t>Customer-related intangible</t>
  </si>
  <si>
    <t>Finite-lived intangible assets</t>
  </si>
  <si>
    <t>Vendor-related intangible</t>
  </si>
  <si>
    <t>Trade name</t>
  </si>
  <si>
    <t>Non-compete agreements</t>
  </si>
  <si>
    <t>Acquisitions and Divestitures - Chemical Specialists and Development,Inc. - Narrative (Details)</t>
  </si>
  <si>
    <t>May. 01, 2015USD ($)</t>
  </si>
  <si>
    <t>Dec. 01, 2013USD ($)distributioncenter</t>
  </si>
  <si>
    <t>Jun. 30, 2015USD ($)</t>
  </si>
  <si>
    <t>Jun. 30, 2014USD ($)</t>
  </si>
  <si>
    <t>Acquisition funded borrowings</t>
  </si>
  <si>
    <t>Number of businesses acquired | distributioncenter</t>
  </si>
  <si>
    <t>Amount remaining in escrow until settlement certain indemnified matters</t>
  </si>
  <si>
    <t>3 years</t>
  </si>
  <si>
    <t>Release of acquisition escrow deposits, cash received by company</t>
  </si>
  <si>
    <t>Release of acquisition escrow deposits, amount received by acquiree shareholders</t>
  </si>
  <si>
    <t>Pre-tax gain on release of acquisition escrow deposit</t>
  </si>
  <si>
    <t>Revenue of acquiree since acquisition date</t>
  </si>
  <si>
    <t>Net Income (loss) of acquiree since acquisition date</t>
  </si>
  <si>
    <t>Amortization of inventory stepup from business combination</t>
  </si>
  <si>
    <t>Sub Holding | CSD</t>
  </si>
  <si>
    <t>ABL Facility | CSD</t>
  </si>
  <si>
    <t>Acquisitions and Divestitures - Chemical Specialists and Development, Inc. (Details) - USD ($) $ in Millions</t>
  </si>
  <si>
    <t>Dec. 01, 2013</t>
  </si>
  <si>
    <t>Property, plant and equipment</t>
  </si>
  <si>
    <t>Customer-related intangible | CSD</t>
  </si>
  <si>
    <t>Intangible assets</t>
  </si>
  <si>
    <t>Trademarks and trade names | CSD</t>
  </si>
  <si>
    <t>Non-compete agreements | CSD</t>
  </si>
  <si>
    <t>Acquisitions and Divestitures - China Joint Venture (Details) - USD ($) $ in Millions</t>
  </si>
  <si>
    <t>1 Months Ended</t>
  </si>
  <si>
    <t>12 Months Ended</t>
  </si>
  <si>
    <t>Oct. 31, 2014</t>
  </si>
  <si>
    <t>Sep. 30, 2012</t>
  </si>
  <si>
    <t>Joint venture, company owned percentage</t>
  </si>
  <si>
    <t>60.00%</t>
  </si>
  <si>
    <t>10.00%</t>
  </si>
  <si>
    <t>30.00%</t>
  </si>
  <si>
    <t>Percentage of operations in JV</t>
  </si>
  <si>
    <t>ABL Facility | Nexeo Plaschem</t>
  </si>
  <si>
    <t>8.375% Senior Subordinated Notes</t>
  </si>
  <si>
    <t>Interest rate</t>
  </si>
  <si>
    <t>8.375%</t>
  </si>
  <si>
    <t>Acquisitions and Divestitures - Contingently Redeemable Noncontrolling Interest - Narrative (Details) - Nexeo Plaschem</t>
  </si>
  <si>
    <t>Business Acquisition</t>
  </si>
  <si>
    <t>Percentage of outstanding shares purchased</t>
  </si>
  <si>
    <t>Consulting agreements transition services period</t>
  </si>
  <si>
    <t>6 months</t>
  </si>
  <si>
    <t>Acquisitions and Divestitures - Contingently Redeemable Noncontrolling Interest (Details) - USD ($) $ in Millions</t>
  </si>
  <si>
    <t>Contingently Redeemable Noncontrolling Interest</t>
  </si>
  <si>
    <t>Beginning balance</t>
  </si>
  <si>
    <t>Total comprehensive loss attributable to noncontrolling interest</t>
  </si>
  <si>
    <t>Adjustment to noncontrolling interest / redemption value adjustment</t>
  </si>
  <si>
    <t>Ending balance</t>
  </si>
  <si>
    <t>Sale of equity interest</t>
  </si>
  <si>
    <t>Includes the adjustment to reflect the noncontrolling interest to the estimated redemption value in October 2014 immediately prior to settlement</t>
  </si>
  <si>
    <t>Acquisitions and Divestitures - Pro Forma Operating Results (Details) - Jun. 30, 2014 - USD ($) $ in Millions</t>
  </si>
  <si>
    <t>Net income (loss) attributable to Nexeo Solutions LLC and subsidiaries</t>
  </si>
  <si>
    <t>Cash and Cash Equivalents - Risks and Uncertainties (Details) ¥ in Millions, $ in Millions</t>
  </si>
  <si>
    <t>Jun. 30, 2015CNY (¥)</t>
  </si>
  <si>
    <t>Sep. 30, 2013USD ($)</t>
  </si>
  <si>
    <t>Cash and Cash Equivalents [Line Items]</t>
  </si>
  <si>
    <t>Outside of the United States | Subsidiaries</t>
  </si>
  <si>
    <t>Currencies Other Than U.S. Dollar | Outside of the United States | Subsidiaries</t>
  </si>
  <si>
    <t>RMB | China</t>
  </si>
  <si>
    <t>Cash and cash equivalents | ¥</t>
  </si>
  <si>
    <t>Inventories (Details) - USD ($) $ in Millions</t>
  </si>
  <si>
    <t>Finished products</t>
  </si>
  <si>
    <t>Supplies</t>
  </si>
  <si>
    <t>Non-cash impairment charge</t>
  </si>
  <si>
    <t>Certain Assets Used as Collateral (Details) - USD ($) $ in Millions</t>
  </si>
  <si>
    <t>Debt Instrument [Line Items]</t>
  </si>
  <si>
    <t>Accounts and notes receivable, net</t>
  </si>
  <si>
    <t>Accounts Receivable | Asset Based Loan Facility and Term Loan Facility</t>
  </si>
  <si>
    <t>Collateral under ABL and Term Loan Facility</t>
  </si>
  <si>
    <t>Inventories | Asset Based Loan Facility and Term Loan Facility</t>
  </si>
  <si>
    <t>Minimum | Nexeo Plaschem</t>
  </si>
  <si>
    <t>Threshold period for customers to remit payment</t>
  </si>
  <si>
    <t>30 days</t>
  </si>
  <si>
    <t>Maximum | Nexeo Plaschem</t>
  </si>
  <si>
    <t>9 months</t>
  </si>
  <si>
    <t>Property, Plant and Equipment - Summary of Property, Plant and Equipment (Details) - USD ($) $ in Millions</t>
  </si>
  <si>
    <t>Property, Plant and Equipment [Line Items]</t>
  </si>
  <si>
    <t>Property, plant and equipment, gross</t>
  </si>
  <si>
    <t>Less accumulated depreciation</t>
  </si>
  <si>
    <t>Equipment acquired under capital leases</t>
  </si>
  <si>
    <t>Land</t>
  </si>
  <si>
    <t>Plants and buildings</t>
  </si>
  <si>
    <t>Machinery and equipment</t>
  </si>
  <si>
    <t>Software and computer equipment</t>
  </si>
  <si>
    <t>Construction in progress</t>
  </si>
  <si>
    <t>Includes $1.2 million and $0.4 million, respectively, related to equipment acquired under capital leases.</t>
  </si>
  <si>
    <t>Property, Plant and Equipment - Additional Information (Details)</t>
  </si>
  <si>
    <t>May. 31, 2015USD ($)vehicle</t>
  </si>
  <si>
    <t>Feb. 28, 2015USD ($)</t>
  </si>
  <si>
    <t>Jun. 30, 2014USD ($)facility</t>
  </si>
  <si>
    <t>Depreciation expense</t>
  </si>
  <si>
    <t>Proceeds from the disposal closed US facility</t>
  </si>
  <si>
    <t>2015 Ryder Lease | Ryder</t>
  </si>
  <si>
    <t>Capital leases, term</t>
  </si>
  <si>
    <t>7 years</t>
  </si>
  <si>
    <t>Minimum annual payments</t>
  </si>
  <si>
    <t>Payments to Acquire Equipment on Lease</t>
  </si>
  <si>
    <t>UNITED STATES | Closed facilities</t>
  </si>
  <si>
    <t>Asset impairment charges</t>
  </si>
  <si>
    <t>Closed Facility | facility</t>
  </si>
  <si>
    <t>Gain on sale of closed US facility</t>
  </si>
  <si>
    <t>Goodwill and Other Intangibles - Goodwill by Reportable Segment (Details) $ in Millions</t>
  </si>
  <si>
    <t>Balance at September 30, 2014</t>
  </si>
  <si>
    <t>Foreign currency translation</t>
  </si>
  <si>
    <t>Balance at June 30, 2015</t>
  </si>
  <si>
    <t>Chemicals</t>
  </si>
  <si>
    <t>Plastics</t>
  </si>
  <si>
    <t>Other</t>
  </si>
  <si>
    <t>Archway Acquisition</t>
  </si>
  <si>
    <t>Archway Sales, Inc. | Chemicals</t>
  </si>
  <si>
    <t>Archway Sales, Inc. | Plastics</t>
  </si>
  <si>
    <t>Archway Sales, Inc. | Other</t>
  </si>
  <si>
    <t>Goodwill and Other Intangibles - Definite-Lived Intangible Assets (Details) - USD ($) $ in Millions</t>
  </si>
  <si>
    <t>Finite-Lived Intangible Assets Line Items</t>
  </si>
  <si>
    <t>Gross Carrying Amount</t>
  </si>
  <si>
    <t>Accumulated Amortization</t>
  </si>
  <si>
    <t>Net Carrying Amount</t>
  </si>
  <si>
    <t>Amortization of intangible assets</t>
  </si>
  <si>
    <t>Customer-related intangibles</t>
  </si>
  <si>
    <t>Customer-related intangibles | Minimum</t>
  </si>
  <si>
    <t>Estimated Useful Life (years)</t>
  </si>
  <si>
    <t>5 years</t>
  </si>
  <si>
    <t>Customer-related intangibles | Maximum</t>
  </si>
  <si>
    <t>14 years</t>
  </si>
  <si>
    <t>Customer-related intangibles | Ashland Distribution Acquisition</t>
  </si>
  <si>
    <t>Customer-related intangibles | Beijing Plaschem</t>
  </si>
  <si>
    <t>Customer-related intangibles | CSD</t>
  </si>
  <si>
    <t>Customer-related intangibles | Archway Sales, Inc.</t>
  </si>
  <si>
    <t>Supplier-related intangible</t>
  </si>
  <si>
    <t>10 years</t>
  </si>
  <si>
    <t>Leasehold interest intangible</t>
  </si>
  <si>
    <t>Leasehold interest intangible | Minimum</t>
  </si>
  <si>
    <t>1 year</t>
  </si>
  <si>
    <t>Leasehold interest intangible | Maximum</t>
  </si>
  <si>
    <t>20 years</t>
  </si>
  <si>
    <t>Non-compete agreements | Minimum</t>
  </si>
  <si>
    <t>Non-compete agreements | Maximum</t>
  </si>
  <si>
    <t>Non-compete agreements | Ashland Distribution Acquisition</t>
  </si>
  <si>
    <t>Non-compete agreements | Archway Sales, Inc.</t>
  </si>
  <si>
    <t>Other | Minimum</t>
  </si>
  <si>
    <t>Other | Maximum</t>
  </si>
  <si>
    <t>6 years</t>
  </si>
  <si>
    <t>Other | Beijing Plaschem</t>
  </si>
  <si>
    <t>Other | CSD</t>
  </si>
  <si>
    <t>Other | Archway Sales, Inc.</t>
  </si>
  <si>
    <t>Includes net carrying amounts of $48.0 million, $2.6 million, $30.3 million and $9.6 million at June 30, 2015 associated with the Ashland Distribution Acquisition, the Beijing Plaschem Acquisition, the CSD Acquisition and the Archway Acquisition, respectively. Includes net carrying amounts of $51.8 million, $3.4 million, $33.0 million and $10.4 million at September 30, 2014 associated with the Ashland Distribution Acquisition, the Beijing Plaschem Acquisition, the CSD Acquisition and the Archway Acquisition, respectively.</t>
  </si>
  <si>
    <t>In connection with the Ashland Distribution Acquisition, Ashland agreed to a three-year non-compete agreement, which has since been fully amortized. In connection with the CSD Acquisition and the Archway Acquisition, former officers agreed to five-year non-compete agreements.</t>
  </si>
  <si>
    <t>Represents trademarks and trade names associated with the Beijing Plaschem Acquisition, the CSD Acquisition and the Archway Acquisition. As of June 30, 2015, net carrying amounts include $2.6 million and $0.7 million related to the CSD Acquisition and the Archway Acquisition, respectively. As of September 30, 2014, net carrying amounts include $0.1 million, $3.0 million and $1.4 million related to the Beijing Plaschem Acquisition, the CSD Acquisition and the Archway Acquisition, respectively.</t>
  </si>
  <si>
    <t>Other Non-Current Assets (Details) - USD ($) $ in Millions</t>
  </si>
  <si>
    <t>Debt issuance cost, net</t>
  </si>
  <si>
    <t>Short-Term Borrowings and Long-Term Debt - Summary of Short-Term Debt (Details) - USD ($) $ in Millions</t>
  </si>
  <si>
    <t>Short-term borrowings</t>
  </si>
  <si>
    <t>Current portion of long-term debt and capital lease obligations</t>
  </si>
  <si>
    <t>Total short-term borrowings and current portion of long term debt and capital lease obligations, net</t>
  </si>
  <si>
    <t>Short-Term Borrowings and Long-Term Debt - Long-Term Debt Outstanding (Details) - USD ($) $ in Millions</t>
  </si>
  <si>
    <t>Long-term debt</t>
  </si>
  <si>
    <t>Total long-term debt</t>
  </si>
  <si>
    <t>Less: unamortized debt discount</t>
  </si>
  <si>
    <t>Less: current portion of long-term debt and capital lease obligations</t>
  </si>
  <si>
    <t>Term Loan Facility</t>
  </si>
  <si>
    <t>Capital lease obligations</t>
  </si>
  <si>
    <t>At June 30, 2015 and September 30, 2014, respectively, includes $2.2 million and $2.9 million of unamortized debt discount related to the Company's Term Loan Facility. The remainder of the unamortized debt discount was related to the Notes. Debt discount is amortized to interest expense over the life of the respective instruments using the effective interest rate method.</t>
  </si>
  <si>
    <t>Short-Term Borrowings and Long-Term Debt - Short-Term Borrowings Associated with Operations in China (Details) - Nexeo Plaschem - USD ($)</t>
  </si>
  <si>
    <t>Short-term Borrowings, China Operations</t>
  </si>
  <si>
    <t>Maximum borrowing capacity</t>
  </si>
  <si>
    <t>Long-term Line of Credit</t>
  </si>
  <si>
    <t>Net remaining availability</t>
  </si>
  <si>
    <t>Line of Credit Facility One</t>
  </si>
  <si>
    <t>Weighted average rate of interest (as a percent)</t>
  </si>
  <si>
    <t>3.50%</t>
  </si>
  <si>
    <t>3.60%</t>
  </si>
  <si>
    <t>Line of Credit Facility Two</t>
  </si>
  <si>
    <t>6.10%</t>
  </si>
  <si>
    <t>6.20%</t>
  </si>
  <si>
    <t>Line of Credit</t>
  </si>
  <si>
    <t>Short-term debt</t>
  </si>
  <si>
    <t>Short-term Debt, Other Disclosures</t>
  </si>
  <si>
    <t>Debt Instrument, Term</t>
  </si>
  <si>
    <t>Notes receivable pledged as collateral</t>
  </si>
  <si>
    <t>ABL Facility | Line of Credit Facility One</t>
  </si>
  <si>
    <t>Percentage of line of credit borrowing capacity which is secured by letter of credit</t>
  </si>
  <si>
    <t>110.00%</t>
  </si>
  <si>
    <t>ABL Facility | Line of Credit Facility Two</t>
  </si>
  <si>
    <t>Bankers Acceptance</t>
  </si>
  <si>
    <t>Bankers Acceptance | Line of Credit Facility One</t>
  </si>
  <si>
    <t>Bankers Acceptance | Line of Credit Facility Two</t>
  </si>
  <si>
    <t>Bankers Acceptance | Line of Credit</t>
  </si>
  <si>
    <t>This line of credit is secured by a standby letter of credit drawn on the ABL Facility covering 110% of the facility’s borrowing limit amount. Borrowings under the line of credit are payable in full within 12 months of the date of the advance.</t>
  </si>
  <si>
    <t>This line of credit is secured by a standby letter of credit drawn on the ABL Facility covering 100% of the facility's borrowing limit amount. Borrowings under the line of credit are payable in full within 12 months of the date of the advance.</t>
  </si>
  <si>
    <t>Short-Term Borrowings and Long-Term Debt - Long-Term Debt Narrative (Details) - Credit Facility [Domain] - USD ($) $ in Millions</t>
  </si>
  <si>
    <t>Outstanding letters of credit</t>
  </si>
  <si>
    <t>Weighted average rate of interest</t>
  </si>
  <si>
    <t>2.20%</t>
  </si>
  <si>
    <t>3.30%</t>
  </si>
  <si>
    <t>Borrowing capacity</t>
  </si>
  <si>
    <t>Amount as collateral to the banking institution</t>
  </si>
  <si>
    <t>Interest rate for term loan facility</t>
  </si>
  <si>
    <t>5.00%</t>
  </si>
  <si>
    <t>Short-Term Borrowings and Long-Term Debt - Amendment to ABL Facility (Detail) - ABL Facility - USD ($)</t>
  </si>
  <si>
    <t>Jan. 30, 2015</t>
  </si>
  <si>
    <t>Foreign Line of Credit</t>
  </si>
  <si>
    <t>ABL Facility foreign facility amendment</t>
  </si>
  <si>
    <t>Derivatives (Details) - USD ($) $ in Millions</t>
  </si>
  <si>
    <t>Derivative</t>
  </si>
  <si>
    <t>Interest Rate Swap</t>
  </si>
  <si>
    <t>Interest rate swap agreements notional amount</t>
  </si>
  <si>
    <t>Realized loss on interest rate swaps</t>
  </si>
  <si>
    <t>Unrealized losses expected to be realized within next twelve months</t>
  </si>
  <si>
    <t>Fair Value Measurements (Details) - USD ($) $ in Millions</t>
  </si>
  <si>
    <t>Level 2 | Recurring | Interest Rate Swap | Accrued Expenses and Other Liabilities</t>
  </si>
  <si>
    <t>Fair Value, Assets and Liabilities Measured on Recurring and Nonrecurring Basis</t>
  </si>
  <si>
    <t>Fair value of interest rate swaps</t>
  </si>
  <si>
    <t>Level 2 | Recurring | Interest Rate Swap | Other Non Current Liability</t>
  </si>
  <si>
    <t>Level 3 | 8.375% Senior Subordinated Notes</t>
  </si>
  <si>
    <t>Estimated fair value of long-term, senior subordinated notes, including accrued interest</t>
  </si>
  <si>
    <t>Accrued interest</t>
  </si>
  <si>
    <t>Commitments, Contingencies and Litigation (Details) - USD ($) $ in Millions</t>
  </si>
  <si>
    <t>Jul. 31, 2014</t>
  </si>
  <si>
    <t>Ashland</t>
  </si>
  <si>
    <t>Environmental Remediation</t>
  </si>
  <si>
    <t>Total indemnification obligation under the purchase agreement (other than for liabilities relating to taxes or any retained indebtedness)</t>
  </si>
  <si>
    <t>Company responsible for aggregate expenses prior to the receipt of any indemnification from Ashland</t>
  </si>
  <si>
    <t>Ashland | Other Retained Remediation Liabilities</t>
  </si>
  <si>
    <t>Remediation indemnification obligation resulting from breach of any representation, warranty or covenant individual claim threshold</t>
  </si>
  <si>
    <t>Remediation indemnification obligation resulting from breach of any representation, warranty or covenant aggregate claim deductible</t>
  </si>
  <si>
    <t>Ashland | Retained Remediation Liabilities</t>
  </si>
  <si>
    <t>Remediation indemnification obligation resulting from breach of any representation, warranty or covenant ceiling amount</t>
  </si>
  <si>
    <t>Ashland | Breach of representation, warranty or covenant, related to environmental matters</t>
  </si>
  <si>
    <t>Pending Litigation | Ashland v.s. Nexeo | Other Retained Remediation Liabilities</t>
  </si>
  <si>
    <t>Employee Benefit Plans - Defined Contribution Plan (Details) - USD ($) $ in Millions</t>
  </si>
  <si>
    <t>Defined contribution plans</t>
  </si>
  <si>
    <t>Company matching contribution of employee contributions up to 4% (as a percent)</t>
  </si>
  <si>
    <t>Portion of employee contribution eligible for company match, percentage of pay</t>
  </si>
  <si>
    <t>4.00%</t>
  </si>
  <si>
    <t>Company's contribution to defined contribution plans</t>
  </si>
  <si>
    <t>Service of one to 10 years</t>
  </si>
  <si>
    <t>Company contribution percentage based on years of service</t>
  </si>
  <si>
    <t>1.50%</t>
  </si>
  <si>
    <t>Service of one to 10 years | Minimum</t>
  </si>
  <si>
    <t>Service period</t>
  </si>
  <si>
    <t>Service of one to 10 years | Maximum</t>
  </si>
  <si>
    <t>Service of 11 to 20 years</t>
  </si>
  <si>
    <t>3.00%</t>
  </si>
  <si>
    <t>Service of 11 to 20 years | Minimum</t>
  </si>
  <si>
    <t>11 years</t>
  </si>
  <si>
    <t>Service of 11 to 20 years | Maximum</t>
  </si>
  <si>
    <t>Over 21 years of service</t>
  </si>
  <si>
    <t>4.50%</t>
  </si>
  <si>
    <t>21 years</t>
  </si>
  <si>
    <t>Employee Benefit Plans - Restricted Equity Plan (Details) - USD ($)</t>
  </si>
  <si>
    <t>Restricted equity plan</t>
  </si>
  <si>
    <t>Valuation assumptions, expected price volatility, minimum (as a percent)</t>
  </si>
  <si>
    <t>39.60%</t>
  </si>
  <si>
    <t>Valuation assumptions, expected price volatility, maximum (as a percent)</t>
  </si>
  <si>
    <t>39.90%</t>
  </si>
  <si>
    <t>Valuation assumptions, risk-free interest rate, minimum (as a percent)</t>
  </si>
  <si>
    <t>0.90%</t>
  </si>
  <si>
    <t>Valuation assumptions, risk-free interest rate, maximum (as a percent)</t>
  </si>
  <si>
    <t>1.20%</t>
  </si>
  <si>
    <t>Valuation assumptions, expected distribution yield (as a percent)</t>
  </si>
  <si>
    <t>0.00%</t>
  </si>
  <si>
    <t>Restricted Equity Units</t>
  </si>
  <si>
    <t>Percentage of units vesting by term of employment</t>
  </si>
  <si>
    <t>50.00%</t>
  </si>
  <si>
    <t>Percentage of units vesting annually</t>
  </si>
  <si>
    <t>20.00%</t>
  </si>
  <si>
    <t>Vesting period</t>
  </si>
  <si>
    <t>Percentage of units vesting by performance basis</t>
  </si>
  <si>
    <t>Vested (in units)</t>
  </si>
  <si>
    <t>Units vested total fair value</t>
  </si>
  <si>
    <t>Unrecognized compensation cost</t>
  </si>
  <si>
    <t>Period over which unrecognized compensation cost will be recognized</t>
  </si>
  <si>
    <t>Equity Plan activity, vested and unvested units</t>
  </si>
  <si>
    <t>Outstanding at beginning of period</t>
  </si>
  <si>
    <t>Granted</t>
  </si>
  <si>
    <t>Forfeited/Canceled</t>
  </si>
  <si>
    <t>Outstanding at end of period</t>
  </si>
  <si>
    <t>Average Grant Date Fair Value Per Unit (in dollars per unit)</t>
  </si>
  <si>
    <t>Non-Vested Equity Plan Units</t>
  </si>
  <si>
    <t>Outstanding at the beginning of the period</t>
  </si>
  <si>
    <t>Vested</t>
  </si>
  <si>
    <t>Forfeited</t>
  </si>
  <si>
    <t>Outstanding at the end of the period</t>
  </si>
  <si>
    <t>Restricted Equity Units | Selling, general and administrative expenses</t>
  </si>
  <si>
    <t>Restricted equity plan expense</t>
  </si>
  <si>
    <t>Performance Shares</t>
  </si>
  <si>
    <t>Liquidity event vesting period</t>
  </si>
  <si>
    <t>Performance-based units rate</t>
  </si>
  <si>
    <t>300.00%</t>
  </si>
  <si>
    <t>Accelerated vesting threshold period, termination of employment due to change in control</t>
  </si>
  <si>
    <t>24 months</t>
  </si>
  <si>
    <t>Performance Shares | Selling, general and administrative expenses</t>
  </si>
  <si>
    <t>Minimum | Series B Membership Interest</t>
  </si>
  <si>
    <t>Valuation assumption, expected term</t>
  </si>
  <si>
    <t>Maximum | Series B Membership Interest</t>
  </si>
  <si>
    <t>Related Party Transactions (Details)</t>
  </si>
  <si>
    <t>Jan. 01, 2014USD ($)</t>
  </si>
  <si>
    <t>Jun. 30, 2015USD ($)vehicle</t>
  </si>
  <si>
    <t>May. 31, 2015vehicle</t>
  </si>
  <si>
    <t>Related party transactions</t>
  </si>
  <si>
    <t>Related party payable paid</t>
  </si>
  <si>
    <t>TPG</t>
  </si>
  <si>
    <t>Quarterly management fee (as a percent)</t>
  </si>
  <si>
    <t>2.00%</t>
  </si>
  <si>
    <t>Minimum annual management fee</t>
  </si>
  <si>
    <t>Management fees payable recorded</t>
  </si>
  <si>
    <t>Consulting fees</t>
  </si>
  <si>
    <t>Fees associated with leveraged procurement program (less than)</t>
  </si>
  <si>
    <t>Sales to TPG related entities</t>
  </si>
  <si>
    <t>Amount due from TPG related entities</t>
  </si>
  <si>
    <t>TPG | CSD</t>
  </si>
  <si>
    <t>Aggregate transaction fee</t>
  </si>
  <si>
    <t>TPG | Archway acquisition</t>
  </si>
  <si>
    <t>Steven B. Schwarzwaelder, a member of the board of directors</t>
  </si>
  <si>
    <t>Annual consulting fee</t>
  </si>
  <si>
    <t>Amount deducted to calculate quarterly management fee</t>
  </si>
  <si>
    <t>Ryder | CSD</t>
  </si>
  <si>
    <t>Number of trucks covered under the lease agreement | vehicle</t>
  </si>
  <si>
    <t>Number of trailers covered under the lease agreement | vehicle</t>
  </si>
  <si>
    <t>Reimbursement of out-of pocket expenses</t>
  </si>
  <si>
    <t>Tax Refund Receivables | Investor | Archway acquisition</t>
  </si>
  <si>
    <t>Due to Related Parties</t>
  </si>
  <si>
    <t>Working Capital Adjustment | Investor | Archway acquisition</t>
  </si>
  <si>
    <t>Income Taxes (Details) - USD ($) $ in Millions</t>
  </si>
  <si>
    <t>Income Tax Contingency [Line Items]</t>
  </si>
  <si>
    <t>Effective tax rate</t>
  </si>
  <si>
    <t>8.70%</t>
  </si>
  <si>
    <t>19.00%</t>
  </si>
  <si>
    <t>Valuation allowance</t>
  </si>
  <si>
    <t>Unrecognized tax benefits</t>
  </si>
  <si>
    <t>Unrecognized tax benefits, reduced reserve due to lapse of the applicable statute of limitations</t>
  </si>
  <si>
    <t>Segment and Geographic Data - Narrative (Details) - Jun. 30, 2015</t>
  </si>
  <si>
    <t>customercountrysegment</t>
  </si>
  <si>
    <t>Number of Operating Segments | segment</t>
  </si>
  <si>
    <t>Number of customers representing no more than 10% of sales | customer</t>
  </si>
  <si>
    <t>Revenues percentage</t>
  </si>
  <si>
    <t>Number of countries products distributed in (more than)</t>
  </si>
  <si>
    <t>Segment and Geographic Data - Summarized Financial Information (Details) - USD ($) $ in Millions</t>
  </si>
  <si>
    <t>Summarized financial information</t>
  </si>
  <si>
    <t>Selling, general &amp; administrative expenses</t>
  </si>
  <si>
    <t>Segment assets</t>
  </si>
  <si>
    <t>Assets</t>
  </si>
  <si>
    <t>Operating Segments</t>
  </si>
  <si>
    <t>Unallocated assets</t>
  </si>
  <si>
    <t>Chemicals | Operating Segments</t>
  </si>
  <si>
    <t>Plastics | Operating Segments</t>
  </si>
  <si>
    <t>Other | Operating Segments</t>
  </si>
  <si>
    <t>Segment and Geographic Data - Revenues by Geographic Location (Details) - USD ($) $ in Millions</t>
  </si>
  <si>
    <t>Revenues by geographic location, based on the jurisdiction of the subsidiary entity receiving revenue credit for the sale</t>
  </si>
  <si>
    <t>North America</t>
  </si>
  <si>
    <t>EMEA</t>
  </si>
  <si>
    <t>Asia</t>
  </si>
  <si>
    <t>Financial Statements of Guarantors and Issuers of Guaranteed Securities (Details)</t>
  </si>
  <si>
    <t>Dec. 01, 2013USD ($)</t>
  </si>
  <si>
    <t>Mar. 31, 2011USD ($)</t>
  </si>
  <si>
    <t>CSD | Sub Holding</t>
  </si>
  <si>
    <t>CSD | Solutions</t>
  </si>
  <si>
    <t>Assignment of third-party debt by sub holding to solutions</t>
  </si>
  <si>
    <t>Participation interest percent with respect to income or loss of subsidiary</t>
  </si>
  <si>
    <t>Cumulative Annual Return of Intercompany Participating Preferred Interest</t>
  </si>
  <si>
    <t>8.00%</t>
  </si>
  <si>
    <t>Archway Sales, Inc. | Solutions</t>
  </si>
  <si>
    <t>Notes</t>
  </si>
  <si>
    <t>Senior subordinate note issued in aggregate principal amount</t>
  </si>
  <si>
    <t>Consolidated net leverage ratio</t>
  </si>
  <si>
    <t>Consolidated net leverage ratio of available amount</t>
  </si>
  <si>
    <t>Notes | Maximum</t>
  </si>
  <si>
    <t>Aggregate amount of dividends made to Holdings</t>
  </si>
  <si>
    <t>Dividends made to Holdings to total assets, percentage</t>
  </si>
  <si>
    <t>3.25%</t>
  </si>
  <si>
    <t>Financial Statements of Guarantors and Issuers of Guaranteed Securities - Condensed Consolidating Balance Sheets (Details) - USD ($) $ in Millions</t>
  </si>
  <si>
    <t>Sep. 30, 2013</t>
  </si>
  <si>
    <t>Goodwill and other intangibles, net</t>
  </si>
  <si>
    <t>Short-term borrowings and current portion of long- term debt</t>
  </si>
  <si>
    <t>Accounts payable, accrued expenses and other liabilities</t>
  </si>
  <si>
    <t>Subsidiaries | Holdings</t>
  </si>
  <si>
    <t>Intercompany advances</t>
  </si>
  <si>
    <t>Investment in subsidiaries</t>
  </si>
  <si>
    <t>Subsidiaries | Sub Holding</t>
  </si>
  <si>
    <t>Subsidiaries | Solutions</t>
  </si>
  <si>
    <t>Subsidiaries | Non-Guarantor Subsidiaries</t>
  </si>
  <si>
    <t>Eliminations</t>
  </si>
  <si>
    <t>Financial Statements of Guarantors and Issuers of Guaranteed Securities - Condensed Consolidating Statements of Operations (Details) - USD ($) $ in Millions</t>
  </si>
  <si>
    <t>Condensed Consolidating Statements of Operations</t>
  </si>
  <si>
    <t>Selling, general and administrative expenses and transaction related costs</t>
  </si>
  <si>
    <t>Other income (expense):</t>
  </si>
  <si>
    <t>Interest expense, net</t>
  </si>
  <si>
    <t>Equity in earnings of subsidiaries</t>
  </si>
  <si>
    <t>Income from continuing operations before income taxes</t>
  </si>
  <si>
    <t>Net income attributable to noncontrolling interest</t>
  </si>
  <si>
    <t>Financial Statements of Guarantors and Issuers of Guaranteed Securities - Condensed Consolidating Statements of Comprehensive Income (Details) - USD ($) $ in Millions</t>
  </si>
  <si>
    <t>Condensed Consolidating Statements of Comprehensive Income (Loss)</t>
  </si>
  <si>
    <t>Unrealized foreign currency translation gain, net of tax</t>
  </si>
  <si>
    <t>Unrealized loss on interest rate hedges, net of tax</t>
  </si>
  <si>
    <t>Financial Statements of Guarantors and Issuers of Guaranteed Securities - Condensed Consolidating Statements of Cash Flows (Details) - USD ($) $ in Millions</t>
  </si>
  <si>
    <t>Cash Flows From Operations</t>
  </si>
  <si>
    <t>Net cash used in operating activities from continuing operations</t>
  </si>
  <si>
    <t>Net cash used in operating activities from discontinued operations</t>
  </si>
  <si>
    <t>Cash Flows From Investing Activities</t>
  </si>
  <si>
    <t>Cash Flows From Financing Activities</t>
  </si>
  <si>
    <t>Effect of exchange rate changes on cash</t>
  </si>
  <si>
    <t>Transfers to/from affiliates</t>
  </si>
  <si>
    <t>Investment from parent</t>
  </si>
  <si>
    <t>Preferred interest payment</t>
  </si>
  <si>
    <t>Supplemental disclosure of non-cash activities:</t>
  </si>
  <si>
    <t>CSD | Subsidiaries | Solutions</t>
  </si>
  <si>
    <t>Archway Sales, Inc. | Subsidiaries | Solutions</t>
  </si>
</sst>
</file>

<file path=xl/styles.xml><?xml version="1.0" encoding="utf-8"?>
<styleSheet xmlns="http://schemas.openxmlformats.org/spreadsheetml/2006/main">
  <numFmts count="5">
    <numFmt formatCode="_(&quot;$ &quot;#,##0_);_(&quot;$ &quot;(#,##0)" numFmtId="165"/>
    <numFmt formatCode="_(&quot;$ &quot;#,##0.0_);_(&quot;$ &quot;(#,##0.0)" numFmtId="166"/>
    <numFmt formatCode="#,##0.0_);(#,##0.0)" numFmtId="167"/>
    <numFmt formatCode="_(&quot;¥ &quot;#,##0.0_);_(&quot;¥ &quot;(#,##0.0)" numFmtId="168"/>
    <numFmt formatCode="_(&quot;$ &quot;#,##0.00_);_(&quot;$ &quot;(#,##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sharedStrings.xml" Type="http://schemas.openxmlformats.org/officeDocument/2006/relationships/sharedStrings"/><ns0:Relationship Id="rId78" Target="styles.xml" Type="http://schemas.openxmlformats.org/officeDocument/2006/relationships/styles"/><ns0:Relationship Id="rId7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62"/>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5" r="B5" t="n">
        <v>1540047</v>
      </c>
    </row>
    <row r="6" spans="1:3">
      <c s="4" r="A6" t="s">
        <v>8</v>
      </c>
      <c s="4" r="B6" t="s">
        <v>9</v>
      </c>
    </row>
    <row r="7" spans="1:3">
      <c s="4" r="A7" t="s">
        <v>10</v>
      </c>
      <c s="4" r="B7" t="s">
        <v>11</v>
      </c>
    </row>
    <row r="8" spans="1:3">
      <c s="4" r="A8" t="s">
        <v>12</v>
      </c>
      <c s="4" r="B8" t="s">
        <v>13</v>
      </c>
    </row>
    <row r="9" spans="1:3">
      <c s="4" r="A9" t="s">
        <v>14</v>
      </c>
      <c s="4" r="B9" t="s">
        <v>15</v>
      </c>
    </row>
    <row r="10" spans="1:3">
      <c s="4" r="A10" t="s">
        <v>16</v>
      </c>
      <c s="5" r="B10" t="n">
        <v>2015</v>
      </c>
    </row>
    <row r="11" spans="1:3">
      <c s="4" r="A11" t="s">
        <v>17</v>
      </c>
      <c s="6" r="B11" t="s">
        <v>18</v>
      </c>
    </row>
    <row r="12" spans="1:3">
      <c s="4" r="A12" t="s">
        <v>19</v>
      </c>
      <c s="4" r="B12" t="s">
        <v>20</v>
      </c>
    </row>
    <row r="13" spans="1:3">
      <c s="4" r="A13" t="s">
        <v>21</v>
      </c>
      <c s="5" r="C13" t="n">
        <v>0</v>
      </c>
    </row>
    <row r="14" spans="1:3">
      <c s="4" r="A14" t="s">
        <v>22</v>
      </c>
      <c s="4" r="B1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59</v>
      </c>
      <c s="2" r="B1" t="s">
        <v>1</v>
      </c>
    </row>
    <row r="2" spans="1:2">
      <c s="2" r="B2" t="s">
        <v>2</v>
      </c>
    </row>
    <row r="3" spans="1:2">
      <c s="3" r="A3" t="s">
        <v>160</v>
      </c>
    </row>
    <row r="4" spans="1:2">
      <c s="4" r="A4" t="s">
        <v>159</v>
      </c>
      <c s="4" r="B4" t="s">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62</v>
      </c>
      <c s="2" r="B1" t="s">
        <v>1</v>
      </c>
    </row>
    <row r="2" spans="1:2">
      <c s="2" r="B2" t="s">
        <v>2</v>
      </c>
    </row>
    <row r="3" spans="1:2">
      <c s="3" r="A3" t="s">
        <v>163</v>
      </c>
    </row>
    <row r="4" spans="1:2">
      <c s="4" r="A4" t="s">
        <v>162</v>
      </c>
      <c s="4" r="B4" t="s">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29</v>
      </c>
      <c s="2" r="B1" t="s">
        <v>1</v>
      </c>
    </row>
    <row r="2" spans="1:2">
      <c s="2" r="B2" t="s">
        <v>2</v>
      </c>
    </row>
    <row r="3" spans="1:2">
      <c s="3" r="A3" t="s">
        <v>165</v>
      </c>
    </row>
    <row r="4" spans="1:2">
      <c s="4" r="A4" t="s">
        <v>29</v>
      </c>
      <c s="4" r="B4" t="s">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67</v>
      </c>
      <c s="2" r="B1" t="s">
        <v>1</v>
      </c>
    </row>
    <row r="2" spans="1:2">
      <c s="2" r="B2" t="s">
        <v>2</v>
      </c>
    </row>
    <row r="3" spans="1:2">
      <c s="3" r="A3" t="s">
        <v>168</v>
      </c>
    </row>
    <row r="4" spans="1:2">
      <c s="4" r="A4" t="s">
        <v>167</v>
      </c>
      <c s="4" r="B4"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70</v>
      </c>
      <c s="2" r="B1" t="s">
        <v>1</v>
      </c>
    </row>
    <row r="2" spans="1:2">
      <c s="2" r="B2" t="s">
        <v>2</v>
      </c>
    </row>
    <row r="3" spans="1:2">
      <c s="3" r="A3" t="s">
        <v>171</v>
      </c>
    </row>
    <row r="4" spans="1:2">
      <c s="4" r="A4" t="s">
        <v>170</v>
      </c>
      <c s="4" r="B4"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173</v>
      </c>
      <c s="2" r="B1" t="s">
        <v>1</v>
      </c>
    </row>
    <row r="2" spans="1:2">
      <c s="2" r="B2" t="s">
        <v>2</v>
      </c>
    </row>
    <row r="3" spans="1:2">
      <c s="3" r="A3" t="s">
        <v>174</v>
      </c>
    </row>
    <row r="4" spans="1:2">
      <c s="4" r="A4" t="s">
        <v>173</v>
      </c>
      <c s="4" r="B4"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s="1" r="A1" t="s">
        <v>176</v>
      </c>
      <c s="2" r="B1" t="s">
        <v>1</v>
      </c>
    </row>
    <row r="2" spans="1:2">
      <c s="2" r="B2" t="s">
        <v>2</v>
      </c>
    </row>
    <row r="3" spans="1:2">
      <c s="3" r="A3" t="s">
        <v>177</v>
      </c>
    </row>
    <row r="4" spans="1:2">
      <c s="4" r="A4" t="s">
        <v>176</v>
      </c>
      <c s="4" r="B4" t="s">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79</v>
      </c>
      <c s="2" r="B1" t="s">
        <v>1</v>
      </c>
    </row>
    <row r="2" spans="1:2">
      <c s="2" r="B2" t="s">
        <v>2</v>
      </c>
    </row>
    <row r="3" spans="1:2">
      <c s="3" r="A3" t="s">
        <v>168</v>
      </c>
    </row>
    <row r="4" spans="1:2">
      <c s="4" r="A4" t="s">
        <v>179</v>
      </c>
      <c s="4" r="B4"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181</v>
      </c>
      <c s="2" r="B1" t="s">
        <v>1</v>
      </c>
    </row>
    <row r="2" spans="1:2">
      <c s="2" r="B2" t="s">
        <v>2</v>
      </c>
    </row>
    <row r="3" spans="1:2">
      <c s="3" r="A3" t="s">
        <v>182</v>
      </c>
    </row>
    <row r="4" spans="1:2">
      <c s="4" r="A4" t="s">
        <v>181</v>
      </c>
      <c s="4" r="B4"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84</v>
      </c>
      <c s="2" r="B1" t="s">
        <v>1</v>
      </c>
    </row>
    <row r="2" spans="1:2">
      <c s="2" r="B2" t="s">
        <v>2</v>
      </c>
    </row>
    <row r="3" spans="1:2">
      <c s="3" r="A3" t="s">
        <v>185</v>
      </c>
    </row>
    <row r="4" spans="1:2">
      <c s="4" r="A4" t="s">
        <v>184</v>
      </c>
      <c s="4" r="B4" t="s">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4</v>
      </c>
      <c s="2" r="B1" t="s">
        <v>2</v>
      </c>
      <c s="2" r="C1" t="s">
        <v>25</v>
      </c>
    </row>
    <row r="2" spans="1:3">
      <c s="3" r="A2" t="s">
        <v>26</v>
      </c>
    </row>
    <row r="3" spans="1:3">
      <c s="4" r="A3" t="s">
        <v>27</v>
      </c>
      <c s="7" r="B3" t="n">
        <v>89</v>
      </c>
      <c s="8" r="C3" t="n">
        <v>88.2</v>
      </c>
    </row>
    <row r="4" spans="1:3">
      <c s="4" r="A4" t="s">
        <v>28</v>
      </c>
      <c s="9" r="B4" t="n">
        <v>545.4</v>
      </c>
      <c s="9" r="C4" t="n">
        <v>636.6</v>
      </c>
    </row>
    <row r="5" spans="1:3">
      <c s="4" r="A5" t="s">
        <v>29</v>
      </c>
      <c s="9" r="B5" t="n">
        <v>367.8</v>
      </c>
      <c s="9" r="C5" t="n">
        <v>389.9</v>
      </c>
    </row>
    <row r="6" spans="1:3">
      <c s="4" r="A6" t="s">
        <v>30</v>
      </c>
      <c s="9" r="B6" t="n">
        <v>24.6</v>
      </c>
      <c s="9" r="C6" t="n">
        <v>33.5</v>
      </c>
    </row>
    <row r="7" spans="1:3">
      <c s="4" r="A7" t="s">
        <v>31</v>
      </c>
      <c s="9" r="B7" t="n">
        <v>1026.8</v>
      </c>
      <c s="9" r="C7" t="n">
        <v>1148.2</v>
      </c>
    </row>
    <row r="8" spans="1:3">
      <c s="3" r="A8" t="s">
        <v>32</v>
      </c>
    </row>
    <row r="9" spans="1:3">
      <c s="4" r="A9" t="s">
        <v>33</v>
      </c>
      <c s="9" r="B9" t="n">
        <v>220.8</v>
      </c>
      <c s="5" r="C9" t="n">
        <v>224</v>
      </c>
    </row>
    <row r="10" spans="1:3">
      <c s="4" r="A10" t="s">
        <v>34</v>
      </c>
      <c s="5" r="B10" t="n">
        <v>376</v>
      </c>
      <c s="9" r="C10" t="n">
        <v>379.5</v>
      </c>
    </row>
    <row r="11" spans="1:3">
      <c s="4" r="A11" t="s">
        <v>35</v>
      </c>
      <c s="9" r="B11" t="n">
        <v>115.4</v>
      </c>
      <c s="9" r="C11" t="n">
        <v>127.4</v>
      </c>
    </row>
    <row r="12" spans="1:3">
      <c s="4" r="A12" t="s">
        <v>36</v>
      </c>
      <c s="5" r="B12" t="n">
        <v>20</v>
      </c>
      <c s="5" r="C12" t="n">
        <v>27</v>
      </c>
    </row>
    <row r="13" spans="1:3">
      <c s="4" r="A13" t="s">
        <v>37</v>
      </c>
      <c s="9" r="B13" t="n">
        <v>732.2</v>
      </c>
      <c s="9" r="C13" t="n">
        <v>757.9</v>
      </c>
    </row>
    <row r="14" spans="1:3">
      <c s="4" r="A14" t="s">
        <v>38</v>
      </c>
      <c s="5" r="B14" t="n">
        <v>1759</v>
      </c>
      <c s="9" r="C14" t="n">
        <v>1906.1</v>
      </c>
    </row>
    <row r="15" spans="1:3">
      <c s="3" r="A15" t="s">
        <v>39</v>
      </c>
    </row>
    <row r="16" spans="1:3">
      <c s="4" r="A16" t="s">
        <v>40</v>
      </c>
      <c s="9" r="B16" t="n">
        <v>43.7</v>
      </c>
      <c s="9" r="C16" t="n">
        <v>54.4</v>
      </c>
    </row>
    <row r="17" spans="1:3">
      <c s="4" r="A17" t="s">
        <v>41</v>
      </c>
      <c s="9" r="B17" t="n">
        <v>369.9</v>
      </c>
      <c s="9" r="C17" t="n">
        <v>443.6</v>
      </c>
    </row>
    <row r="18" spans="1:3">
      <c s="4" r="A18" t="s">
        <v>42</v>
      </c>
      <c s="9" r="B18" t="n">
        <v>64.7</v>
      </c>
      <c s="9" r="C18" t="n">
        <v>63.9</v>
      </c>
    </row>
    <row r="19" spans="1:3">
      <c s="4" r="A19" t="s">
        <v>43</v>
      </c>
      <c s="9" r="B19" t="n">
        <v>0.4</v>
      </c>
      <c s="5" r="C19" t="n">
        <v>2</v>
      </c>
    </row>
    <row r="20" spans="1:3">
      <c s="4" r="A20" t="s">
        <v>44</v>
      </c>
      <c s="9" r="B20" t="n">
        <v>2.3</v>
      </c>
      <c s="9" r="C20" t="n">
        <v>3.6</v>
      </c>
    </row>
    <row r="21" spans="1:3">
      <c s="4" r="A21" t="s">
        <v>45</v>
      </c>
      <c s="5" r="B21" t="n">
        <v>481</v>
      </c>
      <c s="9" r="C21" t="n">
        <v>567.5</v>
      </c>
    </row>
    <row r="22" spans="1:3">
      <c s="3" r="A22" t="s">
        <v>46</v>
      </c>
    </row>
    <row r="23" spans="1:3">
      <c s="4" r="A23" t="s">
        <v>47</v>
      </c>
      <c s="9" r="B23" t="n">
        <v>897.6</v>
      </c>
      <c s="9" r="C23" t="n">
        <v>918.4</v>
      </c>
    </row>
    <row r="24" spans="1:3">
      <c s="4" r="A24" t="s">
        <v>48</v>
      </c>
      <c s="9" r="B24" t="n">
        <v>87.5</v>
      </c>
      <c s="9" r="C24" t="n">
        <v>84.90000000000001</v>
      </c>
    </row>
    <row r="25" spans="1:3">
      <c s="4" r="A25" t="s">
        <v>49</v>
      </c>
      <c s="9" r="B25" t="n">
        <v>10.2</v>
      </c>
      <c s="9" r="C25" t="n">
        <v>10.5</v>
      </c>
    </row>
    <row r="26" spans="1:3">
      <c s="4" r="A26" t="s">
        <v>50</v>
      </c>
      <c s="9" r="B26" t="n">
        <v>995.3</v>
      </c>
      <c s="9" r="C26" t="n">
        <v>1013.8</v>
      </c>
    </row>
    <row r="27" spans="1:3">
      <c s="4" r="A27" t="s">
        <v>51</v>
      </c>
      <c s="8" r="B27" t="n">
        <v>1476.3</v>
      </c>
      <c s="8" r="C27" t="n">
        <v>1581.3</v>
      </c>
    </row>
    <row r="28" spans="1:3">
      <c s="4" r="A28" t="s">
        <v>52</v>
      </c>
    </row>
    <row r="29" spans="1:3">
      <c s="4" r="A29" t="s">
        <v>53</v>
      </c>
      <c s="7" r="B29" t="n">
        <v>0</v>
      </c>
      <c s="8" r="C29" t="n">
        <v>3.3</v>
      </c>
    </row>
    <row r="30" spans="1:3">
      <c s="3" r="A30" t="s">
        <v>54</v>
      </c>
    </row>
    <row r="31" spans="1:3">
      <c s="4" r="A31" t="s">
        <v>55</v>
      </c>
      <c s="9" r="B31" t="n">
        <v>-172.4</v>
      </c>
      <c s="9" r="C31" t="n">
        <v>-152.2</v>
      </c>
    </row>
    <row r="32" spans="1:3">
      <c s="4" r="A32" t="s">
        <v>56</v>
      </c>
      <c s="9" r="B32" t="n">
        <v>-40.1</v>
      </c>
      <c s="9" r="C32" t="n">
        <v>-20.7</v>
      </c>
    </row>
    <row r="33" spans="1:3">
      <c s="4" r="A33" t="s">
        <v>57</v>
      </c>
      <c s="9" r="B33" t="n">
        <v>282.7</v>
      </c>
      <c s="9" r="C33" t="n">
        <v>321.5</v>
      </c>
    </row>
    <row r="34" spans="1:3">
      <c s="4" r="A34" t="s">
        <v>58</v>
      </c>
      <c s="5" r="B34" t="n">
        <v>1759</v>
      </c>
      <c s="9" r="C34" t="n">
        <v>1906.1</v>
      </c>
    </row>
    <row r="35" spans="1:3">
      <c s="4" r="A35" t="s">
        <v>59</v>
      </c>
    </row>
    <row r="36" spans="1:3">
      <c s="3" r="A36" t="s">
        <v>54</v>
      </c>
    </row>
    <row r="37" spans="1:3">
      <c s="4" r="A37" t="s">
        <v>60</v>
      </c>
      <c s="9" r="B37" t="n">
        <v>490.4</v>
      </c>
      <c s="9" r="C37" t="n">
        <v>490.5</v>
      </c>
    </row>
    <row r="38" spans="1:3">
      <c s="4" r="A38" t="s">
        <v>61</v>
      </c>
    </row>
    <row r="39" spans="1:3">
      <c s="3" r="A39" t="s">
        <v>54</v>
      </c>
    </row>
    <row r="40" spans="1:3">
      <c s="4" r="A40" t="s">
        <v>60</v>
      </c>
      <c s="8" r="B40" t="n">
        <v>4.8</v>
      </c>
      <c s="8" r="C40" t="n">
        <v>3.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87</v>
      </c>
      <c s="2" r="B1" t="s">
        <v>1</v>
      </c>
    </row>
    <row r="2" spans="1:2">
      <c s="2" r="B2" t="s">
        <v>2</v>
      </c>
    </row>
    <row r="3" spans="1:2">
      <c s="3" r="A3" t="s">
        <v>188</v>
      </c>
    </row>
    <row r="4" spans="1:2">
      <c s="4" r="A4" t="s">
        <v>187</v>
      </c>
      <c s="4" r="B4" t="s">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190</v>
      </c>
      <c s="2" r="B1" t="s">
        <v>1</v>
      </c>
    </row>
    <row r="2" spans="1:2">
      <c s="2" r="B2" t="s">
        <v>2</v>
      </c>
    </row>
    <row r="3" spans="1:2">
      <c s="3" r="A3" t="s">
        <v>191</v>
      </c>
    </row>
    <row r="4" spans="1:2">
      <c s="4" r="A4" t="s">
        <v>190</v>
      </c>
      <c s="4" r="B4" t="s">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93</v>
      </c>
      <c s="2" r="B1" t="s">
        <v>1</v>
      </c>
    </row>
    <row r="2" spans="1:2">
      <c s="2" r="B2" t="s">
        <v>2</v>
      </c>
    </row>
    <row r="3" spans="1:2">
      <c s="3" r="A3" t="s">
        <v>194</v>
      </c>
    </row>
    <row r="4" spans="1:2">
      <c s="4" r="A4" t="s">
        <v>193</v>
      </c>
      <c s="4" r="B4" t="s">
        <v>1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96</v>
      </c>
      <c s="2" r="B1" t="s">
        <v>1</v>
      </c>
    </row>
    <row r="2" spans="1:2">
      <c s="2" r="B2" t="s">
        <v>2</v>
      </c>
    </row>
    <row r="3" spans="1:2">
      <c s="3" r="A3" t="s">
        <v>197</v>
      </c>
    </row>
    <row r="4" spans="1:2">
      <c s="4" r="A4" t="s">
        <v>196</v>
      </c>
      <c s="4" r="B4" t="s">
        <v>1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99</v>
      </c>
      <c s="2" r="B1" t="s">
        <v>1</v>
      </c>
    </row>
    <row r="2" spans="1:2">
      <c s="2" r="B2" t="s">
        <v>2</v>
      </c>
    </row>
    <row r="3" spans="1:2">
      <c s="3" r="A3" t="s">
        <v>200</v>
      </c>
    </row>
    <row r="4" spans="1:2">
      <c s="4" r="A4" t="s">
        <v>199</v>
      </c>
      <c s="4" r="B4" t="s">
        <v>2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s="1" r="A1" t="s">
        <v>202</v>
      </c>
      <c s="2" r="B1" t="s">
        <v>1</v>
      </c>
    </row>
    <row r="2" spans="1:2">
      <c s="2" r="B2" t="s">
        <v>2</v>
      </c>
    </row>
    <row r="3" spans="1:2">
      <c s="3" r="A3" t="s">
        <v>202</v>
      </c>
    </row>
    <row r="4" spans="1:2">
      <c s="4" r="A4" t="s">
        <v>202</v>
      </c>
      <c s="4" r="B4" t="s">
        <v>2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0"/>
    <col customWidth="1" max="2" min="2" width="80"/>
  </cols>
  <sheetData>
    <row r="1" spans="1:2">
      <c s="1" r="A1" t="s">
        <v>204</v>
      </c>
      <c s="2" r="B1" t="s">
        <v>1</v>
      </c>
    </row>
    <row r="2" spans="1:2">
      <c s="2" r="B2" t="s">
        <v>2</v>
      </c>
    </row>
    <row r="3" spans="1:2">
      <c s="3" r="A3" t="s">
        <v>157</v>
      </c>
    </row>
    <row r="4" spans="1:2">
      <c s="4" r="A4" t="s">
        <v>205</v>
      </c>
      <c s="4" r="B4" t="s">
        <v>206</v>
      </c>
    </row>
    <row r="5" spans="1:2">
      <c s="4" r="A5" t="s">
        <v>207</v>
      </c>
      <c s="4" r="B5" t="s">
        <v>20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r="1" spans="1:2">
      <c s="1" r="A1" t="s">
        <v>209</v>
      </c>
      <c s="2" r="B1" t="s">
        <v>1</v>
      </c>
    </row>
    <row r="2" spans="1:2">
      <c s="2" r="B2" t="s">
        <v>2</v>
      </c>
    </row>
    <row r="3" spans="1:2">
      <c s="3" r="A3" t="s">
        <v>210</v>
      </c>
    </row>
    <row r="4" spans="1:2">
      <c s="4" r="A4" t="s">
        <v>211</v>
      </c>
      <c s="4" r="B4" t="s">
        <v>212</v>
      </c>
    </row>
    <row r="5" spans="1:2">
      <c s="4" r="A5" t="s">
        <v>213</v>
      </c>
      <c s="4" r="B5" t="s">
        <v>214</v>
      </c>
    </row>
    <row r="6" spans="1:2">
      <c s="4" r="A6" t="s">
        <v>215</v>
      </c>
    </row>
    <row r="7" spans="1:2">
      <c s="3" r="A7" t="s">
        <v>210</v>
      </c>
    </row>
    <row r="8" spans="1:2">
      <c s="4" r="A8" t="s">
        <v>216</v>
      </c>
      <c s="4" r="B8" t="s">
        <v>217</v>
      </c>
    </row>
    <row r="9" spans="1:2">
      <c s="4" r="A9" t="s">
        <v>218</v>
      </c>
    </row>
    <row r="10" spans="1:2">
      <c s="3" r="A10" t="s">
        <v>210</v>
      </c>
    </row>
    <row r="11" spans="1:2">
      <c s="4" r="A11" t="s">
        <v>216</v>
      </c>
      <c s="4" r="B11" t="s">
        <v>219</v>
      </c>
    </row>
    <row r="12" spans="1:2">
      <c s="4" r="A12" t="s">
        <v>220</v>
      </c>
    </row>
    <row r="13" spans="1:2">
      <c s="3" r="A13" t="s">
        <v>210</v>
      </c>
    </row>
    <row r="14" spans="1:2">
      <c s="4" r="A14" t="s">
        <v>221</v>
      </c>
      <c s="4" r="B14" t="s">
        <v>22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223</v>
      </c>
      <c s="2" r="B1" t="s">
        <v>1</v>
      </c>
    </row>
    <row r="2" spans="1:2">
      <c s="2" r="B2" t="s">
        <v>2</v>
      </c>
    </row>
    <row r="3" spans="1:2">
      <c s="3" r="A3" t="s">
        <v>165</v>
      </c>
    </row>
    <row r="4" spans="1:2">
      <c s="4" r="A4" t="s">
        <v>224</v>
      </c>
      <c s="4" r="B4" t="s">
        <v>22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226</v>
      </c>
      <c s="2" r="B1" t="s">
        <v>1</v>
      </c>
    </row>
    <row r="2" spans="1:2">
      <c s="2" r="B2" t="s">
        <v>2</v>
      </c>
    </row>
    <row r="3" spans="1:2">
      <c s="3" r="A3" t="s">
        <v>171</v>
      </c>
    </row>
    <row r="4" spans="1:2">
      <c s="4" r="A4" t="s">
        <v>227</v>
      </c>
      <c s="4" r="B4" t="s">
        <v>22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s="1" r="A1" t="s">
        <v>62</v>
      </c>
      <c s="2" r="B1" t="s">
        <v>2</v>
      </c>
      <c s="2" r="C1" t="s">
        <v>25</v>
      </c>
    </row>
    <row r="2" spans="1:3">
      <c s="3" r="A2" t="s">
        <v>63</v>
      </c>
    </row>
    <row r="3" spans="1:3">
      <c s="4" r="A3" t="s">
        <v>64</v>
      </c>
      <c s="8" r="B3" t="n">
        <v>4.3</v>
      </c>
      <c s="8" r="C3" t="n">
        <v>6.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r="1" spans="1:2">
      <c s="1" r="A1" t="s">
        <v>229</v>
      </c>
      <c s="2" r="B1" t="s">
        <v>1</v>
      </c>
    </row>
    <row r="2" spans="1:2">
      <c s="2" r="B2" t="s">
        <v>2</v>
      </c>
    </row>
    <row r="3" spans="1:2">
      <c s="3" r="A3" t="s">
        <v>174</v>
      </c>
    </row>
    <row r="4" spans="1:2">
      <c s="4" r="A4" t="s">
        <v>230</v>
      </c>
      <c s="4" r="B4" t="s">
        <v>231</v>
      </c>
    </row>
    <row r="5" spans="1:2">
      <c s="4" r="A5" t="s">
        <v>232</v>
      </c>
      <c s="4" r="B5" t="s">
        <v>23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s="1" r="A1" t="s">
        <v>234</v>
      </c>
      <c s="2" r="B1" t="s">
        <v>1</v>
      </c>
    </row>
    <row r="2" spans="1:2">
      <c s="2" r="B2" t="s">
        <v>2</v>
      </c>
    </row>
    <row r="3" spans="1:2">
      <c s="3" r="A3" t="s">
        <v>177</v>
      </c>
    </row>
    <row r="4" spans="1:2">
      <c s="4" r="A4" t="s">
        <v>235</v>
      </c>
      <c s="4" r="B4" t="s">
        <v>23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237</v>
      </c>
      <c s="2" r="B1" t="s">
        <v>1</v>
      </c>
    </row>
    <row r="2" spans="1:2">
      <c s="2" r="B2" t="s">
        <v>2</v>
      </c>
    </row>
    <row r="3" spans="1:2">
      <c s="3" r="A3" t="s">
        <v>168</v>
      </c>
    </row>
    <row r="4" spans="1:2">
      <c s="4" r="A4" t="s">
        <v>238</v>
      </c>
      <c s="4" r="B4" t="s">
        <v>239</v>
      </c>
    </row>
    <row r="5" spans="1:2">
      <c s="4" r="A5" t="s">
        <v>240</v>
      </c>
      <c s="4" r="B5" t="s">
        <v>241</v>
      </c>
    </row>
    <row r="6" spans="1:2">
      <c s="4" r="A6" t="s">
        <v>242</v>
      </c>
      <c s="4" r="B6" t="s">
        <v>24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r="1" spans="1:2">
      <c s="1" r="A1" t="s">
        <v>244</v>
      </c>
      <c s="2" r="B1" t="s">
        <v>1</v>
      </c>
    </row>
    <row r="2" spans="1:2">
      <c s="2" r="B2" t="s">
        <v>2</v>
      </c>
    </row>
    <row r="3" spans="1:2">
      <c s="3" r="A3" t="s">
        <v>191</v>
      </c>
    </row>
    <row r="4" spans="1:2">
      <c s="4" r="A4" t="s">
        <v>245</v>
      </c>
      <c s="4" r="B4" t="s">
        <v>246</v>
      </c>
    </row>
    <row r="5" spans="1:2">
      <c s="4" r="A5" t="s">
        <v>247</v>
      </c>
      <c s="4" r="B5" t="s">
        <v>24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49</v>
      </c>
      <c s="2" r="B1" t="s">
        <v>1</v>
      </c>
    </row>
    <row r="2" spans="1:2">
      <c s="2" r="B2" t="s">
        <v>2</v>
      </c>
    </row>
    <row r="3" spans="1:2">
      <c s="3" r="A3" t="s">
        <v>200</v>
      </c>
    </row>
    <row r="4" spans="1:2">
      <c s="4" r="A4" t="s">
        <v>250</v>
      </c>
      <c s="4" r="B4" t="s">
        <v>251</v>
      </c>
    </row>
    <row r="5" spans="1:2">
      <c s="4" r="A5" t="s">
        <v>252</v>
      </c>
      <c s="4" r="B5" t="s">
        <v>25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254</v>
      </c>
      <c s="2" r="B1" t="s">
        <v>1</v>
      </c>
    </row>
    <row r="2" spans="1:2">
      <c s="2" r="B2" t="s">
        <v>2</v>
      </c>
    </row>
    <row r="3" spans="1:2">
      <c s="3" r="A3" t="s">
        <v>202</v>
      </c>
    </row>
    <row r="4" spans="1:2">
      <c s="4" r="A4" t="s">
        <v>255</v>
      </c>
      <c s="4" r="B4" t="s">
        <v>256</v>
      </c>
    </row>
    <row r="5" spans="1:2">
      <c s="4" r="A5" t="s">
        <v>257</v>
      </c>
      <c s="4" r="B5" t="s">
        <v>258</v>
      </c>
    </row>
    <row r="6" spans="1:2">
      <c s="4" r="A6" t="s">
        <v>259</v>
      </c>
      <c s="4" r="B6" t="s">
        <v>260</v>
      </c>
    </row>
    <row r="7" spans="1:2">
      <c s="4" r="A7" t="s">
        <v>261</v>
      </c>
      <c s="4" r="B7" t="s">
        <v>26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57"/>
  </cols>
  <sheetData>
    <row r="1" spans="1:2">
      <c s="1" r="A1" t="s">
        <v>263</v>
      </c>
      <c s="2" r="B1" t="s">
        <v>264</v>
      </c>
    </row>
    <row r="2" spans="1:2">
      <c s="3" r="A2" t="s">
        <v>154</v>
      </c>
    </row>
    <row r="3" spans="1:2">
      <c s="4" r="A3" t="s">
        <v>265</v>
      </c>
      <c s="5" r="B3" t="n">
        <v>1300</v>
      </c>
    </row>
    <row r="4" spans="1:2">
      <c s="4" r="A4" t="s">
        <v>266</v>
      </c>
      <c s="5" r="B4" t="n">
        <v>29</v>
      </c>
    </row>
    <row r="5" spans="1:2">
      <c s="4" r="A5" t="s">
        <v>267</v>
      </c>
      <c s="5" r="B5" t="n">
        <v>27</v>
      </c>
    </row>
    <row r="6" spans="1:2">
      <c s="4" r="A6" t="s">
        <v>268</v>
      </c>
      <c s="5" r="B6" t="n">
        <v>190</v>
      </c>
    </row>
    <row r="7" spans="1:2">
      <c s="4" r="A7" t="s">
        <v>269</v>
      </c>
      <c s="5" r="B7" t="n">
        <v>1</v>
      </c>
    </row>
    <row r="8" spans="1:2">
      <c s="4" r="A8" t="s">
        <v>270</v>
      </c>
      <c s="5" r="B8" t="n">
        <v>25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271</v>
      </c>
      <c s="2" r="B1" t="s">
        <v>1</v>
      </c>
    </row>
    <row r="2" spans="1:3">
      <c s="2" r="B2" t="s">
        <v>2</v>
      </c>
      <c s="2" r="C2" t="s">
        <v>67</v>
      </c>
    </row>
    <row r="3" spans="1:3">
      <c s="3" r="A3" t="s">
        <v>272</v>
      </c>
    </row>
    <row r="4" spans="1:3">
      <c s="4" r="A4" t="s">
        <v>41</v>
      </c>
      <c s="8" r="B4" t="n">
        <v>-63.2</v>
      </c>
      <c s="7" r="C4" t="n">
        <v>9</v>
      </c>
    </row>
    <row r="5" spans="1:3">
      <c s="4" r="A5" t="s">
        <v>273</v>
      </c>
      <c s="9" r="B5" t="n">
        <v>-10.9</v>
      </c>
      <c s="9" r="C5" t="n">
        <v>25.5</v>
      </c>
    </row>
    <row r="6" spans="1:3">
      <c s="4" r="A6" t="s">
        <v>141</v>
      </c>
      <c s="9" r="B6" t="n">
        <v>36.9</v>
      </c>
      <c s="9" r="C6" t="n">
        <v>80.7</v>
      </c>
    </row>
    <row r="7" spans="1:3">
      <c s="4" r="A7" t="s">
        <v>274</v>
      </c>
      <c s="8" r="B7" t="n">
        <v>47.6</v>
      </c>
      <c s="9" r="C7" t="n">
        <v>75.40000000000001</v>
      </c>
    </row>
    <row r="8" spans="1:3">
      <c s="4" r="A8" t="s">
        <v>275</v>
      </c>
    </row>
    <row r="9" spans="1:3">
      <c s="3" r="A9" t="s">
        <v>272</v>
      </c>
    </row>
    <row r="10" spans="1:3">
      <c s="4" r="A10" t="s">
        <v>41</v>
      </c>
      <c s="9" r="C10" t="n">
        <v>13.3</v>
      </c>
    </row>
    <row r="11" spans="1:3">
      <c s="4" r="A11" t="s">
        <v>273</v>
      </c>
      <c s="9" r="C11" t="n">
        <v>13.3</v>
      </c>
    </row>
    <row r="12" spans="1:3">
      <c s="4" r="A12" t="s">
        <v>276</v>
      </c>
    </row>
    <row r="13" spans="1:3">
      <c s="3" r="A13" t="s">
        <v>272</v>
      </c>
    </row>
    <row r="14" spans="1:3">
      <c s="4" r="A14" t="s">
        <v>141</v>
      </c>
      <c s="9" r="C14" t="n">
        <v>29.7</v>
      </c>
    </row>
    <row r="15" spans="1:3">
      <c s="4" r="A15" t="s">
        <v>277</v>
      </c>
    </row>
    <row r="16" spans="1:3">
      <c s="3" r="A16" t="s">
        <v>272</v>
      </c>
    </row>
    <row r="17" spans="1:3">
      <c s="4" r="A17" t="s">
        <v>274</v>
      </c>
      <c s="8" r="C17" t="n">
        <v>29.7</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278</v>
      </c>
      <c s="2" r="C1" t="s">
        <v>2</v>
      </c>
      <c s="2" r="D1" t="s">
        <v>25</v>
      </c>
    </row>
    <row r="2" spans="1:4">
      <c s="3" r="A2" t="s">
        <v>279</v>
      </c>
    </row>
    <row r="3" spans="1:4">
      <c s="4" r="A3" t="s">
        <v>280</v>
      </c>
      <c s="7" r="C3" t="n">
        <v>0</v>
      </c>
      <c s="8" r="D3" t="n">
        <v>0.5</v>
      </c>
    </row>
    <row r="4" spans="1:4">
      <c s="4" r="A4" t="s">
        <v>30</v>
      </c>
      <c s="9" r="C4" t="n">
        <v>0.1</v>
      </c>
      <c s="9" r="D4" t="n">
        <v>0.2</v>
      </c>
    </row>
    <row r="5" spans="1:4">
      <c s="4" r="A5" t="s">
        <v>281</v>
      </c>
      <c s="4" r="B5" t="s">
        <v>95</v>
      </c>
      <c s="9" r="C5" t="n">
        <v>0.1</v>
      </c>
      <c s="9" r="D5" t="n">
        <v>0.7</v>
      </c>
    </row>
    <row r="6" spans="1:4">
      <c s="4" r="A6" t="s">
        <v>282</v>
      </c>
      <c s="4" r="B6" t="s">
        <v>283</v>
      </c>
      <c s="5" r="C6" t="n">
        <v>0</v>
      </c>
      <c s="9" r="D6" t="n">
        <v>0.5</v>
      </c>
    </row>
    <row r="7" spans="1:4">
      <c s="4" r="A7" t="s">
        <v>42</v>
      </c>
      <c s="4" r="B7" t="s">
        <v>283</v>
      </c>
      <c s="5" r="C7" t="n">
        <v>0</v>
      </c>
      <c s="9" r="D7" t="n">
        <v>0.3</v>
      </c>
    </row>
    <row r="8" spans="1:4">
      <c s="4" r="A8" t="s">
        <v>284</v>
      </c>
      <c s="4" r="B8" t="s">
        <v>285</v>
      </c>
      <c s="9" r="C8" t="n">
        <v>0.7</v>
      </c>
      <c s="9" r="D8" t="n">
        <v>1.3</v>
      </c>
    </row>
    <row r="9" spans="1:4">
      <c s="4" r="A9" t="s">
        <v>49</v>
      </c>
      <c s="4" r="B9" t="s">
        <v>285</v>
      </c>
      <c s="9" r="C9" t="n">
        <v>0.1</v>
      </c>
      <c s="9" r="D9" t="n">
        <v>0.1</v>
      </c>
    </row>
    <row r="10" spans="1:4">
      <c s="4" r="A10" t="s">
        <v>286</v>
      </c>
      <c s="8" r="C10" t="n">
        <v>0.8</v>
      </c>
      <c s="8" r="D10" t="n">
        <v>2.2</v>
      </c>
    </row>
    <row r="11" spans="1:4">
      <c t="n" r="A11"/>
    </row>
    <row r="12" spans="1:4">
      <c s="4" r="A12" t="s">
        <v>95</v>
      </c>
      <c s="4" r="B12" t="s">
        <v>287</v>
      </c>
    </row>
    <row r="13" spans="1:4">
      <c s="4" r="A13" t="s">
        <v>283</v>
      </c>
      <c s="4" r="B13" t="s">
        <v>288</v>
      </c>
    </row>
    <row r="14" spans="1:4">
      <c s="4" r="A14" t="s">
        <v>285</v>
      </c>
      <c s="4" r="B14" t="s">
        <v>289</v>
      </c>
    </row>
  </sheetData>
  <mergeCells count="5">
    <mergeCell ref="A1:B1"/>
    <mergeCell ref="A11:C11"/>
    <mergeCell ref="B12:C12"/>
    <mergeCell ref="B13:C13"/>
    <mergeCell ref="B14:C14"/>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90</v>
      </c>
      <c s="2" r="B1" t="s">
        <v>66</v>
      </c>
      <c s="2" r="D1" t="s">
        <v>1</v>
      </c>
    </row>
    <row r="2" spans="1:5">
      <c s="2" r="B2" t="s">
        <v>2</v>
      </c>
      <c s="2" r="C2" t="s">
        <v>67</v>
      </c>
      <c s="2" r="D2" t="s">
        <v>2</v>
      </c>
      <c s="2" r="E2" t="s">
        <v>67</v>
      </c>
    </row>
    <row r="3" spans="1:5">
      <c s="3" r="A3" t="s">
        <v>279</v>
      </c>
    </row>
    <row r="4" spans="1:5">
      <c s="4" r="A4" t="s">
        <v>69</v>
      </c>
      <c s="7" r="B4" t="n">
        <v>0</v>
      </c>
      <c s="8" r="C4" t="n">
        <v>68.7</v>
      </c>
      <c s="7" r="D4" t="n">
        <v>0</v>
      </c>
      <c s="8" r="E4" t="n">
        <v>195.8</v>
      </c>
    </row>
    <row r="5" spans="1:5">
      <c s="4" r="A5" t="s">
        <v>291</v>
      </c>
      <c s="5" r="B5" t="n">
        <v>0</v>
      </c>
      <c s="9" r="C5" t="n">
        <v>2.2</v>
      </c>
      <c s="9" r="D5" t="n">
        <v>-1.1</v>
      </c>
      <c s="9" r="E5" t="n">
        <v>5.4</v>
      </c>
    </row>
    <row r="6" spans="1:5">
      <c s="4" r="A6" t="s">
        <v>292</v>
      </c>
      <c s="5" r="B6" t="n">
        <v>0</v>
      </c>
      <c s="9" r="C6" t="n">
        <v>0.1</v>
      </c>
      <c s="9" r="D6" t="n">
        <v>-0.3</v>
      </c>
      <c s="9" r="E6" t="n">
        <v>0.2</v>
      </c>
    </row>
    <row r="7" spans="1:5">
      <c s="4" r="A7" t="s">
        <v>82</v>
      </c>
      <c s="7" r="B7" t="n">
        <v>0</v>
      </c>
      <c s="8" r="C7" t="n">
        <v>2.1</v>
      </c>
      <c s="8" r="D7" t="n">
        <v>-0.8</v>
      </c>
      <c s="8" r="E7" t="n">
        <v>5.2</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5</v>
      </c>
      <c s="2" r="B1" t="s">
        <v>66</v>
      </c>
      <c s="2" r="D1" t="s">
        <v>1</v>
      </c>
    </row>
    <row r="2" spans="1:5">
      <c s="2" r="B2" t="s">
        <v>2</v>
      </c>
      <c s="2" r="C2" t="s">
        <v>67</v>
      </c>
      <c s="2" r="D2" t="s">
        <v>2</v>
      </c>
      <c s="2" r="E2" t="s">
        <v>67</v>
      </c>
    </row>
    <row r="3" spans="1:5">
      <c s="3" r="A3" t="s">
        <v>68</v>
      </c>
    </row>
    <row r="4" spans="1:5">
      <c s="4" r="A4" t="s">
        <v>69</v>
      </c>
      <c s="8" r="B4" t="n">
        <v>988.8</v>
      </c>
      <c s="8" r="C4" t="n">
        <v>1193.4</v>
      </c>
      <c s="8" r="D4" t="n">
        <v>3019.3</v>
      </c>
      <c s="8" r="E4" t="n">
        <v>3359.5</v>
      </c>
    </row>
    <row r="5" spans="1:5">
      <c s="4" r="A5" t="s">
        <v>70</v>
      </c>
      <c s="9" r="B5" t="n">
        <v>877.5</v>
      </c>
      <c s="9" r="C5" t="n">
        <v>1084.3</v>
      </c>
      <c s="9" r="D5" t="n">
        <v>2716.8</v>
      </c>
      <c s="5" r="E5" t="n">
        <v>3062</v>
      </c>
    </row>
    <row r="6" spans="1:5">
      <c s="4" r="A6" t="s">
        <v>71</v>
      </c>
      <c s="9" r="B6" t="n">
        <v>111.3</v>
      </c>
      <c s="9" r="C6" t="n">
        <v>109.1</v>
      </c>
      <c s="9" r="D6" t="n">
        <v>302.5</v>
      </c>
      <c s="9" r="E6" t="n">
        <v>297.5</v>
      </c>
    </row>
    <row r="7" spans="1:5">
      <c s="4" r="A7" t="s">
        <v>72</v>
      </c>
      <c s="9" r="B7" t="n">
        <v>82.90000000000001</v>
      </c>
      <c s="9" r="C7" t="n">
        <v>87.59999999999999</v>
      </c>
      <c s="9" r="D7" t="n">
        <v>248.5</v>
      </c>
      <c s="9" r="E7" t="n">
        <v>247.7</v>
      </c>
    </row>
    <row r="8" spans="1:5">
      <c s="4" r="A8" t="s">
        <v>73</v>
      </c>
      <c s="5" r="B8" t="n">
        <v>0</v>
      </c>
      <c s="9" r="C8" t="n">
        <v>2.8</v>
      </c>
      <c s="9" r="D8" t="n">
        <v>0.1</v>
      </c>
      <c s="9" r="E8" t="n">
        <v>11.7</v>
      </c>
    </row>
    <row r="9" spans="1:5">
      <c s="4" r="A9" t="s">
        <v>74</v>
      </c>
      <c s="9" r="B9" t="n">
        <v>28.4</v>
      </c>
      <c s="9" r="C9" t="n">
        <v>18.7</v>
      </c>
      <c s="9" r="D9" t="n">
        <v>53.9</v>
      </c>
      <c s="9" r="E9" t="n">
        <v>38.1</v>
      </c>
    </row>
    <row r="10" spans="1:5">
      <c s="4" r="A10" t="s">
        <v>75</v>
      </c>
      <c s="9" r="B10" t="n">
        <v>8.4</v>
      </c>
      <c s="9" r="C10" t="n">
        <v>4.3</v>
      </c>
      <c s="9" r="D10" t="n">
        <v>9.1</v>
      </c>
      <c s="9" r="E10" t="n">
        <v>5.1</v>
      </c>
    </row>
    <row r="11" spans="1:5">
      <c s="3" r="A11" t="s">
        <v>76</v>
      </c>
    </row>
    <row r="12" spans="1:5">
      <c s="4" r="A12" t="s">
        <v>77</v>
      </c>
      <c s="5" r="B12" t="n">
        <v>0</v>
      </c>
      <c s="9" r="C12" t="n">
        <v>0.1</v>
      </c>
      <c s="9" r="D12" t="n">
        <v>0.1</v>
      </c>
      <c s="9" r="E12" t="n">
        <v>0.2</v>
      </c>
    </row>
    <row r="13" spans="1:5">
      <c s="4" r="A13" t="s">
        <v>78</v>
      </c>
      <c s="9" r="B13" t="n">
        <v>-16.2</v>
      </c>
      <c s="9" r="C13" t="n">
        <v>-17.2</v>
      </c>
      <c s="9" r="D13" t="n">
        <v>-48.9</v>
      </c>
      <c s="9" r="E13" t="n">
        <v>-47.3</v>
      </c>
    </row>
    <row r="14" spans="1:5">
      <c s="4" r="A14" t="s">
        <v>79</v>
      </c>
      <c s="9" r="B14" t="n">
        <v>20.6</v>
      </c>
      <c s="9" r="C14" t="n">
        <v>5.9</v>
      </c>
      <c s="9" r="D14" t="n">
        <v>14.2</v>
      </c>
      <c s="9" r="E14" t="n">
        <v>-3.9</v>
      </c>
    </row>
    <row r="15" spans="1:5">
      <c s="4" r="A15" t="s">
        <v>80</v>
      </c>
      <c s="9" r="B15" t="n">
        <v>1.8</v>
      </c>
      <c s="9" r="C15" t="n">
        <v>0.8</v>
      </c>
      <c s="9" r="D15" t="n">
        <v>2.7</v>
      </c>
      <c s="5" r="E15" t="n">
        <v>4</v>
      </c>
    </row>
    <row r="16" spans="1:5">
      <c s="4" r="A16" t="s">
        <v>81</v>
      </c>
      <c s="9" r="B16" t="n">
        <v>18.8</v>
      </c>
      <c s="9" r="C16" t="n">
        <v>5.1</v>
      </c>
      <c s="9" r="D16" t="n">
        <v>11.5</v>
      </c>
      <c s="9" r="E16" t="n">
        <v>-7.9</v>
      </c>
    </row>
    <row r="17" spans="1:5">
      <c s="4" r="A17" t="s">
        <v>82</v>
      </c>
      <c s="5" r="B17" t="n">
        <v>0</v>
      </c>
      <c s="9" r="C17" t="n">
        <v>2.1</v>
      </c>
      <c s="9" r="D17" t="n">
        <v>-0.8</v>
      </c>
      <c s="9" r="E17" t="n">
        <v>5.1</v>
      </c>
    </row>
    <row r="18" spans="1:5">
      <c s="4" r="A18" t="s">
        <v>83</v>
      </c>
      <c s="9" r="B18" t="n">
        <v>18.8</v>
      </c>
      <c s="9" r="C18" t="n">
        <v>7.2</v>
      </c>
      <c s="9" r="D18" t="n">
        <v>10.7</v>
      </c>
      <c s="9" r="E18" t="n">
        <v>-2.8</v>
      </c>
    </row>
    <row r="19" spans="1:5">
      <c s="4" r="A19" t="s">
        <v>84</v>
      </c>
      <c s="5" r="B19" t="n">
        <v>0</v>
      </c>
      <c s="9" r="C19" t="n">
        <v>0.1</v>
      </c>
      <c s="5" r="D19" t="n">
        <v>0</v>
      </c>
      <c s="9" r="E19" t="n">
        <v>-1.4</v>
      </c>
    </row>
    <row r="20" spans="1:5">
      <c s="4" r="A20" t="s">
        <v>85</v>
      </c>
      <c s="8" r="B20" t="n">
        <v>18.8</v>
      </c>
      <c s="8" r="C20" t="n">
        <v>7.3</v>
      </c>
      <c s="8" r="D20" t="n">
        <v>10.7</v>
      </c>
      <c s="8" r="E20" t="n">
        <v>-4.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s="1" r="A1" t="s">
        <v>293</v>
      </c>
      <c s="2" r="B1" t="s">
        <v>66</v>
      </c>
    </row>
    <row r="2" spans="1:2">
      <c s="2" r="B2" t="s">
        <v>294</v>
      </c>
    </row>
    <row r="3" spans="1:2">
      <c s="3" r="A3" t="s">
        <v>279</v>
      </c>
    </row>
    <row r="4" spans="1:2">
      <c s="4" r="A4" t="s">
        <v>295</v>
      </c>
      <c s="8" r="B4" t="n">
        <v>14.3</v>
      </c>
    </row>
    <row r="5" spans="1:2">
      <c s="4" r="A5" t="s">
        <v>296</v>
      </c>
      <c s="8" r="B5" t="n">
        <v>1.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s="1" r="A1" t="s">
        <v>297</v>
      </c>
      <c s="2" r="B1" t="s">
        <v>298</v>
      </c>
      <c s="2" r="C1" t="s">
        <v>2</v>
      </c>
      <c s="2" r="D1" t="s">
        <v>299</v>
      </c>
      <c s="2" r="E1" t="s">
        <v>67</v>
      </c>
      <c s="2" r="F1" t="s">
        <v>2</v>
      </c>
      <c s="2" r="G1" t="s">
        <v>67</v>
      </c>
    </row>
    <row r="2" spans="1:7">
      <c s="3" r="A2" t="s">
        <v>210</v>
      </c>
    </row>
    <row r="3" spans="1:7">
      <c s="4" r="A3" t="s">
        <v>300</v>
      </c>
      <c s="4" r="B3" t="s">
        <v>301</v>
      </c>
    </row>
    <row r="4" spans="1:7">
      <c s="4" r="A4" t="s">
        <v>302</v>
      </c>
      <c s="7" r="B4" t="n">
        <v>128700000</v>
      </c>
    </row>
    <row r="5" spans="1:7">
      <c s="4" r="A5" t="s">
        <v>303</v>
      </c>
      <c s="7" r="B5" t="n">
        <v>12500000</v>
      </c>
    </row>
    <row r="6" spans="1:7">
      <c s="4" r="A6" t="s">
        <v>304</v>
      </c>
      <c s="4" r="B6" t="s">
        <v>305</v>
      </c>
    </row>
    <row r="7" spans="1:7">
      <c s="4" r="A7" t="s">
        <v>306</v>
      </c>
      <c s="7" r="B7" t="n">
        <v>10000000</v>
      </c>
    </row>
    <row r="8" spans="1:7">
      <c s="4" r="A8" t="s">
        <v>307</v>
      </c>
      <c s="7" r="D8" t="n">
        <v>1800000</v>
      </c>
    </row>
    <row r="9" spans="1:7">
      <c s="4" r="A9" t="s">
        <v>308</v>
      </c>
      <c s="7" r="C9" t="n">
        <v>0</v>
      </c>
      <c s="7" r="E9" t="n">
        <v>2800000</v>
      </c>
      <c s="7" r="F9" t="n">
        <v>0</v>
      </c>
      <c s="7" r="G9" t="n">
        <v>4400000</v>
      </c>
    </row>
    <row r="10" spans="1:7">
      <c s="4" r="A10" t="s">
        <v>309</v>
      </c>
      <c s="5" r="C10" t="n">
        <v>37200000</v>
      </c>
      <c s="5" r="E10" t="n">
        <v>48300000</v>
      </c>
      <c s="5" r="F10" t="n">
        <v>105200000</v>
      </c>
      <c s="5" r="G10" t="n">
        <v>48300000</v>
      </c>
    </row>
    <row r="11" spans="1:7">
      <c s="4" r="A11" t="s">
        <v>310</v>
      </c>
      <c s="7" r="C11" t="n">
        <v>400000</v>
      </c>
      <c s="7" r="E11" t="n">
        <v>2800000</v>
      </c>
      <c s="7" r="F11" t="n">
        <v>1200000</v>
      </c>
      <c s="7" r="G11" t="n">
        <v>2800000</v>
      </c>
    </row>
    <row r="12" spans="1:7">
      <c s="4" r="A12" t="s">
        <v>311</v>
      </c>
    </row>
    <row r="13" spans="1:7">
      <c s="3" r="A13" t="s">
        <v>210</v>
      </c>
    </row>
    <row r="14" spans="1:7">
      <c s="4" r="A14" t="s">
        <v>312</v>
      </c>
      <c s="7" r="B14" t="n">
        <v>1190000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80"/>
    <col customWidth="1" max="2" min="2" width="21"/>
  </cols>
  <sheetData>
    <row r="1" spans="1:2">
      <c s="1" r="A1" t="s">
        <v>313</v>
      </c>
      <c s="2" r="B1" t="s">
        <v>314</v>
      </c>
    </row>
    <row r="2" spans="1:2">
      <c s="3" r="A2" t="s">
        <v>210</v>
      </c>
    </row>
    <row r="3" spans="1:2">
      <c s="4" r="A3" t="s">
        <v>280</v>
      </c>
      <c s="8" r="B3" t="n">
        <v>21.5</v>
      </c>
    </row>
    <row r="4" spans="1:2">
      <c s="4" r="A4" t="s">
        <v>273</v>
      </c>
      <c s="9" r="B4" t="n">
        <v>16.4</v>
      </c>
    </row>
    <row r="5" spans="1:2">
      <c s="4" r="A5" t="s">
        <v>30</v>
      </c>
      <c s="9" r="B5" t="n">
        <v>2.3</v>
      </c>
    </row>
    <row r="6" spans="1:2">
      <c s="4" r="A6" t="s">
        <v>315</v>
      </c>
      <c s="9" r="B6" t="n">
        <v>1.9</v>
      </c>
    </row>
    <row r="7" spans="1:2">
      <c s="4" r="A7" t="s">
        <v>316</v>
      </c>
      <c s="9" r="B7" t="n">
        <v>1.2</v>
      </c>
    </row>
    <row r="8" spans="1:2">
      <c s="4" r="A8" t="s">
        <v>34</v>
      </c>
      <c s="9" r="B8" t="n">
        <v>118.6</v>
      </c>
    </row>
    <row r="9" spans="1:2">
      <c s="4" r="A9" t="s">
        <v>317</v>
      </c>
      <c s="9" r="B9" t="n">
        <v>195.1</v>
      </c>
    </row>
    <row r="10" spans="1:2">
      <c s="4" r="A10" t="s">
        <v>41</v>
      </c>
      <c s="9" r="B10" t="n">
        <v>9.300000000000001</v>
      </c>
    </row>
    <row r="11" spans="1:2">
      <c s="4" r="A11" t="s">
        <v>318</v>
      </c>
      <c s="9" r="B11" t="n">
        <v>4.1</v>
      </c>
    </row>
    <row r="12" spans="1:2">
      <c s="4" r="A12" t="s">
        <v>319</v>
      </c>
      <c s="9" r="B12" t="n">
        <v>1.3</v>
      </c>
    </row>
    <row r="13" spans="1:2">
      <c s="4" r="A13" t="s">
        <v>49</v>
      </c>
      <c s="9" r="B13" t="n">
        <v>1.7</v>
      </c>
    </row>
    <row r="14" spans="1:2">
      <c s="4" r="A14" t="s">
        <v>320</v>
      </c>
      <c s="5" r="B14" t="n">
        <v>50</v>
      </c>
    </row>
    <row r="15" spans="1:2">
      <c s="4" r="A15" t="s">
        <v>321</v>
      </c>
      <c s="9" r="B15" t="n">
        <v>66.40000000000001</v>
      </c>
    </row>
    <row r="16" spans="1:2">
      <c s="4" r="A16" t="s">
        <v>322</v>
      </c>
      <c s="9" r="B16" t="n">
        <v>128.7</v>
      </c>
    </row>
    <row r="17" spans="1:2">
      <c s="4" r="A17" t="s">
        <v>323</v>
      </c>
    </row>
    <row r="18" spans="1:2">
      <c s="3" r="A18" t="s">
        <v>210</v>
      </c>
    </row>
    <row r="19" spans="1:2">
      <c s="4" r="A19" t="s">
        <v>324</v>
      </c>
      <c s="5" r="B19" t="n">
        <v>11</v>
      </c>
    </row>
    <row r="20" spans="1:2">
      <c s="4" r="A20" t="s">
        <v>325</v>
      </c>
    </row>
    <row r="21" spans="1:2">
      <c s="3" r="A21" t="s">
        <v>210</v>
      </c>
    </row>
    <row r="22" spans="1:2">
      <c s="4" r="A22" t="s">
        <v>324</v>
      </c>
      <c s="5" r="B22" t="n">
        <v>17</v>
      </c>
    </row>
    <row r="23" spans="1:2">
      <c s="4" r="A23" t="s">
        <v>326</v>
      </c>
    </row>
    <row r="24" spans="1:2">
      <c s="3" r="A24" t="s">
        <v>210</v>
      </c>
    </row>
    <row r="25" spans="1:2">
      <c s="4" r="A25" t="s">
        <v>324</v>
      </c>
      <c s="9" r="B25" t="n">
        <v>1.9</v>
      </c>
    </row>
    <row r="26" spans="1:2">
      <c s="4" r="A26" t="s">
        <v>327</v>
      </c>
    </row>
    <row r="27" spans="1:2">
      <c s="3" r="A27" t="s">
        <v>210</v>
      </c>
    </row>
    <row r="28" spans="1:2">
      <c s="4" r="A28" t="s">
        <v>324</v>
      </c>
      <c s="8" r="B28" t="n">
        <v>3.3</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G23"/>
  <sheetViews>
    <sheetView workbookViewId="0">
      <selection activeCell="A1" sqref="A1"/>
    </sheetView>
  </sheetViews>
  <sheetFormatPr baseColWidth="10" defaultRowHeight="15"/>
  <cols>
    <col customWidth="1" max="1" min="1" width="80"/>
    <col customWidth="1" max="2" min="2" width="21"/>
    <col customWidth="1" max="3" min="3" width="39"/>
    <col customWidth="1" max="4" min="4" width="21"/>
    <col customWidth="1" max="5" min="5" width="21"/>
    <col customWidth="1" max="6" min="6" width="21"/>
    <col customWidth="1" max="7" min="7" width="21"/>
  </cols>
  <sheetData>
    <row r="1" spans="1:7">
      <c s="1" r="A1" t="s">
        <v>328</v>
      </c>
      <c s="2" r="B1" t="s">
        <v>329</v>
      </c>
      <c s="2" r="C1" t="s">
        <v>330</v>
      </c>
      <c s="2" r="D1" t="s">
        <v>331</v>
      </c>
      <c s="2" r="E1" t="s">
        <v>332</v>
      </c>
      <c s="2" r="F1" t="s">
        <v>331</v>
      </c>
      <c s="2" r="G1" t="s">
        <v>332</v>
      </c>
    </row>
    <row r="2" spans="1:7">
      <c s="3" r="A2" t="s">
        <v>210</v>
      </c>
    </row>
    <row r="3" spans="1:7">
      <c s="4" r="A3" t="s">
        <v>333</v>
      </c>
      <c s="7" r="F3" t="n">
        <v>494300000</v>
      </c>
      <c s="7" r="G3" t="n">
        <v>1086900000</v>
      </c>
    </row>
    <row r="4" spans="1:7">
      <c s="4" r="A4" t="s">
        <v>218</v>
      </c>
    </row>
    <row r="5" spans="1:7">
      <c s="3" r="A5" t="s">
        <v>210</v>
      </c>
    </row>
    <row r="6" spans="1:7">
      <c s="4" r="A6" t="s">
        <v>334</v>
      </c>
      <c s="5" r="C6" t="n">
        <v>2</v>
      </c>
    </row>
    <row r="7" spans="1:7">
      <c s="4" r="A7" t="s">
        <v>302</v>
      </c>
      <c s="7" r="C7" t="n">
        <v>96400000</v>
      </c>
    </row>
    <row r="8" spans="1:7">
      <c s="4" r="A8" t="s">
        <v>306</v>
      </c>
      <c s="5" r="C8" t="n">
        <v>10000000</v>
      </c>
    </row>
    <row r="9" spans="1:7">
      <c s="4" r="A9" t="s">
        <v>335</v>
      </c>
      <c s="7" r="C9" t="n">
        <v>10000000</v>
      </c>
    </row>
    <row r="10" spans="1:7">
      <c s="4" r="A10" t="s">
        <v>304</v>
      </c>
      <c s="4" r="C10" t="s">
        <v>336</v>
      </c>
    </row>
    <row r="11" spans="1:7">
      <c s="4" r="A11" t="s">
        <v>337</v>
      </c>
      <c s="7" r="B11" t="n">
        <v>8000000</v>
      </c>
    </row>
    <row r="12" spans="1:7">
      <c s="4" r="A12" t="s">
        <v>338</v>
      </c>
      <c s="5" r="B12" t="n">
        <v>2000000</v>
      </c>
    </row>
    <row r="13" spans="1:7">
      <c s="4" r="A13" t="s">
        <v>339</v>
      </c>
      <c s="7" r="B13" t="n">
        <v>8000000</v>
      </c>
    </row>
    <row r="14" spans="1:7">
      <c s="4" r="A14" t="s">
        <v>308</v>
      </c>
      <c s="7" r="D14" t="n">
        <v>0</v>
      </c>
      <c s="7" r="E14" t="n">
        <v>0</v>
      </c>
      <c s="7" r="F14" t="n">
        <v>0</v>
      </c>
      <c s="5" r="G14" t="n">
        <v>6400000</v>
      </c>
    </row>
    <row r="15" spans="1:7">
      <c s="4" r="A15" t="s">
        <v>340</v>
      </c>
      <c s="5" r="E15" t="n">
        <v>36600000</v>
      </c>
      <c s="5" r="G15" t="n">
        <v>91600000</v>
      </c>
    </row>
    <row r="16" spans="1:7">
      <c s="4" r="A16" t="s">
        <v>341</v>
      </c>
      <c s="7" r="E16" t="n">
        <v>1200000</v>
      </c>
      <c s="5" r="G16" t="n">
        <v>1700000</v>
      </c>
    </row>
    <row r="17" spans="1:7">
      <c s="4" r="A17" t="s">
        <v>342</v>
      </c>
      <c s="7" r="G17" t="n">
        <v>1200000</v>
      </c>
    </row>
    <row r="18" spans="1:7">
      <c s="4" r="A18" t="s">
        <v>343</v>
      </c>
    </row>
    <row r="19" spans="1:7">
      <c s="3" r="A19" t="s">
        <v>210</v>
      </c>
    </row>
    <row r="20" spans="1:7">
      <c s="4" r="A20" t="s">
        <v>300</v>
      </c>
      <c s="4" r="C20" t="s">
        <v>301</v>
      </c>
    </row>
    <row r="21" spans="1:7">
      <c s="4" r="A21" t="s">
        <v>344</v>
      </c>
    </row>
    <row r="22" spans="1:7">
      <c s="3" r="A22" t="s">
        <v>210</v>
      </c>
    </row>
    <row r="23" spans="1:7">
      <c s="4" r="A23" t="s">
        <v>333</v>
      </c>
      <c s="7" r="C23" t="n">
        <v>870000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345</v>
      </c>
      <c s="2" r="B1" t="s">
        <v>2</v>
      </c>
      <c s="2" r="C1" t="s">
        <v>25</v>
      </c>
      <c s="2" r="D1" t="s">
        <v>346</v>
      </c>
    </row>
    <row r="2" spans="1:4">
      <c s="3" r="A2" t="s">
        <v>210</v>
      </c>
    </row>
    <row r="3" spans="1:4">
      <c s="4" r="A3" t="s">
        <v>34</v>
      </c>
      <c s="7" r="B3" t="n">
        <v>376</v>
      </c>
      <c s="8" r="C3" t="n">
        <v>379.5</v>
      </c>
    </row>
    <row r="4" spans="1:4">
      <c s="4" r="A4" t="s">
        <v>218</v>
      </c>
    </row>
    <row r="5" spans="1:4">
      <c s="3" r="A5" t="s">
        <v>210</v>
      </c>
    </row>
    <row r="6" spans="1:4">
      <c s="4" r="A6" t="s">
        <v>280</v>
      </c>
      <c s="8" r="D6" t="n">
        <v>24.7</v>
      </c>
    </row>
    <row r="7" spans="1:4">
      <c s="4" r="A7" t="s">
        <v>273</v>
      </c>
      <c s="9" r="D7" t="n">
        <v>9.199999999999999</v>
      </c>
    </row>
    <row r="8" spans="1:4">
      <c s="4" r="A8" t="s">
        <v>30</v>
      </c>
      <c s="9" r="D8" t="n">
        <v>1.1</v>
      </c>
    </row>
    <row r="9" spans="1:4">
      <c s="4" r="A9" t="s">
        <v>347</v>
      </c>
      <c s="9" r="D9" t="n">
        <v>14.7</v>
      </c>
    </row>
    <row r="10" spans="1:4">
      <c s="4" r="A10" t="s">
        <v>36</v>
      </c>
      <c s="9" r="D10" t="n">
        <v>0.4</v>
      </c>
    </row>
    <row r="11" spans="1:4">
      <c s="4" r="A11" t="s">
        <v>34</v>
      </c>
      <c s="9" r="D11" t="n">
        <v>59.1</v>
      </c>
    </row>
    <row r="12" spans="1:4">
      <c s="4" r="A12" t="s">
        <v>317</v>
      </c>
      <c s="9" r="D12" t="n">
        <v>153.8</v>
      </c>
    </row>
    <row r="13" spans="1:4">
      <c s="4" r="A13" t="s">
        <v>41</v>
      </c>
      <c s="9" r="D13" t="n">
        <v>16.8</v>
      </c>
    </row>
    <row r="14" spans="1:4">
      <c s="4" r="A14" t="s">
        <v>318</v>
      </c>
      <c s="9" r="D14" t="n">
        <v>2.3</v>
      </c>
    </row>
    <row r="15" spans="1:4">
      <c s="4" r="A15" t="s">
        <v>319</v>
      </c>
      <c s="9" r="D15" t="n">
        <v>0.5</v>
      </c>
    </row>
    <row r="16" spans="1:4">
      <c s="4" r="A16" t="s">
        <v>49</v>
      </c>
      <c s="9" r="D16" t="n">
        <v>0.5</v>
      </c>
    </row>
    <row r="17" spans="1:4">
      <c s="4" r="A17" t="s">
        <v>320</v>
      </c>
      <c s="9" r="D17" t="n">
        <v>37.3</v>
      </c>
    </row>
    <row r="18" spans="1:4">
      <c s="4" r="A18" t="s">
        <v>321</v>
      </c>
      <c s="9" r="D18" t="n">
        <v>57.4</v>
      </c>
    </row>
    <row r="19" spans="1:4">
      <c s="4" r="A19" t="s">
        <v>322</v>
      </c>
      <c s="9" r="D19" t="n">
        <v>96.40000000000001</v>
      </c>
    </row>
    <row r="20" spans="1:4">
      <c s="4" r="A20" t="s">
        <v>348</v>
      </c>
    </row>
    <row r="21" spans="1:4">
      <c s="3" r="A21" t="s">
        <v>210</v>
      </c>
    </row>
    <row r="22" spans="1:4">
      <c s="4" r="A22" t="s">
        <v>349</v>
      </c>
      <c s="5" r="D22" t="n">
        <v>36</v>
      </c>
    </row>
    <row r="23" spans="1:4">
      <c s="4" r="A23" t="s">
        <v>350</v>
      </c>
    </row>
    <row r="24" spans="1:4">
      <c s="3" r="A24" t="s">
        <v>210</v>
      </c>
    </row>
    <row r="25" spans="1:4">
      <c s="4" r="A25" t="s">
        <v>349</v>
      </c>
      <c s="9" r="D25" t="n">
        <v>3.5</v>
      </c>
    </row>
    <row r="26" spans="1:4">
      <c s="4" r="A26" t="s">
        <v>351</v>
      </c>
    </row>
    <row r="27" spans="1:4">
      <c s="3" r="A27" t="s">
        <v>210</v>
      </c>
    </row>
    <row r="28" spans="1:4">
      <c s="4" r="A28" t="s">
        <v>349</v>
      </c>
      <c s="8" r="D28" t="n">
        <v>5.1</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6"/>
    <col customWidth="1" max="6" min="6" width="14"/>
  </cols>
  <sheetData>
    <row r="1" spans="1:6">
      <c s="1" r="A1" t="s">
        <v>352</v>
      </c>
      <c s="2" r="B1" t="s">
        <v>353</v>
      </c>
      <c s="2" r="C1" t="s">
        <v>1</v>
      </c>
      <c s="2" r="E1" t="s">
        <v>354</v>
      </c>
    </row>
    <row r="2" spans="1:6">
      <c s="2" r="B2" t="s">
        <v>355</v>
      </c>
      <c s="2" r="C2" t="s">
        <v>2</v>
      </c>
      <c s="2" r="D2" t="s">
        <v>67</v>
      </c>
      <c s="2" r="E2" t="s">
        <v>25</v>
      </c>
      <c s="2" r="F2" t="s">
        <v>356</v>
      </c>
    </row>
    <row r="3" spans="1:6">
      <c s="3" r="A3" t="s">
        <v>210</v>
      </c>
    </row>
    <row r="4" spans="1:6">
      <c s="4" r="A4" t="s">
        <v>140</v>
      </c>
      <c s="8" r="C4" t="n">
        <v>34.3</v>
      </c>
      <c s="8" r="D4" t="n">
        <v>55.9</v>
      </c>
    </row>
    <row r="5" spans="1:6">
      <c s="4" r="A5" t="s">
        <v>143</v>
      </c>
      <c s="8" r="C5" t="n">
        <v>494.3</v>
      </c>
      <c s="8" r="D5" t="n">
        <v>1086.9</v>
      </c>
    </row>
    <row r="6" spans="1:6">
      <c s="4" r="A6" t="s">
        <v>220</v>
      </c>
    </row>
    <row r="7" spans="1:6">
      <c s="3" r="A7" t="s">
        <v>210</v>
      </c>
    </row>
    <row r="8" spans="1:6">
      <c s="4" r="A8" t="s">
        <v>357</v>
      </c>
      <c s="4" r="F8" t="s">
        <v>358</v>
      </c>
    </row>
    <row r="9" spans="1:6">
      <c s="4" r="A9" t="s">
        <v>300</v>
      </c>
      <c s="4" r="B9" t="s">
        <v>359</v>
      </c>
      <c s="4" r="E9" t="s">
        <v>360</v>
      </c>
    </row>
    <row r="10" spans="1:6">
      <c s="4" r="A10" t="s">
        <v>140</v>
      </c>
      <c s="8" r="B10" t="n">
        <v>34.3</v>
      </c>
      <c s="8" r="E10" t="n">
        <v>92.2</v>
      </c>
    </row>
    <row r="11" spans="1:6">
      <c s="4" r="A11" t="s">
        <v>361</v>
      </c>
      <c s="4" r="E11" t="s">
        <v>301</v>
      </c>
    </row>
    <row r="12" spans="1:6">
      <c s="4" r="A12" t="s">
        <v>362</v>
      </c>
    </row>
    <row r="13" spans="1:6">
      <c s="3" r="A13" t="s">
        <v>210</v>
      </c>
    </row>
    <row r="14" spans="1:6">
      <c s="4" r="A14" t="s">
        <v>143</v>
      </c>
      <c s="7" r="B14" t="n">
        <v>18</v>
      </c>
    </row>
    <row r="15" spans="1:6">
      <c s="4" r="A15" t="s">
        <v>363</v>
      </c>
    </row>
    <row r="16" spans="1:6">
      <c s="3" r="A16" t="s">
        <v>210</v>
      </c>
    </row>
    <row r="17" spans="1:6">
      <c s="4" r="A17" t="s">
        <v>364</v>
      </c>
      <c s="4" r="C17" t="s">
        <v>365</v>
      </c>
      <c s="4" r="E17" t="s">
        <v>365</v>
      </c>
    </row>
  </sheetData>
  <mergeCells count="2">
    <mergeCell ref="A1:A2"/>
    <mergeCell ref="C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66</v>
      </c>
      <c s="2" r="B1" t="s">
        <v>353</v>
      </c>
    </row>
    <row r="2" spans="1:3">
      <c s="2" r="B2" t="s">
        <v>355</v>
      </c>
      <c s="2" r="C2" t="s">
        <v>25</v>
      </c>
    </row>
    <row r="3" spans="1:3">
      <c s="3" r="A3" t="s">
        <v>367</v>
      </c>
    </row>
    <row r="4" spans="1:3">
      <c s="4" r="A4" t="s">
        <v>368</v>
      </c>
      <c s="4" r="B4" t="s">
        <v>359</v>
      </c>
      <c s="4" r="C4" t="s">
        <v>360</v>
      </c>
    </row>
    <row r="5" spans="1:3">
      <c s="4" r="A5" t="s">
        <v>369</v>
      </c>
      <c s="4" r="B5" t="s">
        <v>37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s="1" r="A1" t="s">
        <v>371</v>
      </c>
      <c s="2" r="C1" t="s">
        <v>66</v>
      </c>
      <c s="2" r="E1" t="s">
        <v>1</v>
      </c>
    </row>
    <row r="2" spans="1:6">
      <c s="2" r="C2" t="s">
        <v>2</v>
      </c>
      <c s="2" r="D2" t="s">
        <v>67</v>
      </c>
      <c s="2" r="E2" t="s">
        <v>2</v>
      </c>
      <c s="2" r="F2" t="s">
        <v>67</v>
      </c>
    </row>
    <row r="3" spans="1:6">
      <c s="3" r="A3" t="s">
        <v>372</v>
      </c>
    </row>
    <row r="4" spans="1:6">
      <c s="4" r="A4" t="s">
        <v>373</v>
      </c>
      <c s="8" r="E4" t="n">
        <v>3.3</v>
      </c>
    </row>
    <row r="5" spans="1:6">
      <c s="4" r="A5" t="s">
        <v>374</v>
      </c>
      <c s="7" r="C5" t="n">
        <v>0</v>
      </c>
      <c s="8" r="D5" t="n">
        <v>-0.3</v>
      </c>
      <c s="9" r="E5" t="n">
        <v>-0.1</v>
      </c>
      <c s="8" r="F5" t="n">
        <v>1.1</v>
      </c>
    </row>
    <row r="6" spans="1:6">
      <c s="4" r="A6" t="s">
        <v>375</v>
      </c>
      <c s="9" r="E6" t="n">
        <v>30.9</v>
      </c>
    </row>
    <row r="7" spans="1:6">
      <c s="4" r="A7" t="s">
        <v>376</v>
      </c>
      <c s="5" r="C7" t="n">
        <v>0</v>
      </c>
      <c s="5" r="E7" t="n">
        <v>0</v>
      </c>
    </row>
    <row r="8" spans="1:6">
      <c s="4" r="A8" t="s">
        <v>220</v>
      </c>
    </row>
    <row r="9" spans="1:6">
      <c s="3" r="A9" t="s">
        <v>372</v>
      </c>
    </row>
    <row r="10" spans="1:6">
      <c s="4" r="A10" t="s">
        <v>373</v>
      </c>
      <c s="9" r="E10" t="n">
        <v>3.3</v>
      </c>
    </row>
    <row r="11" spans="1:6">
      <c s="4" r="A11" t="s">
        <v>374</v>
      </c>
      <c s="9" r="E11" t="n">
        <v>0.1</v>
      </c>
    </row>
    <row r="12" spans="1:6">
      <c s="4" r="A12" t="s">
        <v>375</v>
      </c>
      <c s="4" r="B12" t="s">
        <v>95</v>
      </c>
      <c s="9" r="E12" t="n">
        <v>30.9</v>
      </c>
    </row>
    <row r="13" spans="1:6">
      <c s="4" r="A13" t="s">
        <v>377</v>
      </c>
      <c s="9" r="E13" t="n">
        <v>-34.3</v>
      </c>
    </row>
    <row r="14" spans="1:6">
      <c s="4" r="A14" t="s">
        <v>376</v>
      </c>
      <c s="7" r="C14" t="n">
        <v>0</v>
      </c>
      <c s="7" r="E14" t="n">
        <v>0</v>
      </c>
    </row>
    <row r="15" spans="1:6">
      <c t="n" r="A15"/>
    </row>
    <row r="16" spans="1:6">
      <c s="4" r="A16" t="s">
        <v>95</v>
      </c>
      <c s="4" r="B16" t="s">
        <v>378</v>
      </c>
    </row>
  </sheetData>
  <mergeCells count="5">
    <mergeCell ref="A1:B2"/>
    <mergeCell ref="C1:D1"/>
    <mergeCell ref="E1:F1"/>
    <mergeCell ref="A15:E15"/>
    <mergeCell ref="B16:E16"/>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1"/>
    <col customWidth="1" max="3" min="3" width="11"/>
  </cols>
  <sheetData>
    <row r="1" spans="1:3">
      <c s="1" r="A1" t="s">
        <v>379</v>
      </c>
      <c s="2" r="B1" t="s">
        <v>98</v>
      </c>
      <c s="2" r="C1" t="s">
        <v>98</v>
      </c>
    </row>
    <row r="2" spans="1:3">
      <c s="3" r="A2" t="s">
        <v>160</v>
      </c>
    </row>
    <row r="3" spans="1:3">
      <c s="4" r="A3" t="s">
        <v>69</v>
      </c>
      <c s="8" r="B3" t="n">
        <v>1193.4</v>
      </c>
      <c s="8" r="C3" t="n">
        <v>3479.5</v>
      </c>
    </row>
    <row r="4" spans="1:3">
      <c s="4" r="A4" t="s">
        <v>74</v>
      </c>
      <c s="9" r="B4" t="n">
        <v>18.7</v>
      </c>
      <c s="9" r="C4" t="n">
        <v>52.9</v>
      </c>
    </row>
    <row r="5" spans="1:3">
      <c s="4" r="A5" t="s">
        <v>81</v>
      </c>
      <c s="9" r="B5" t="n">
        <v>5.1</v>
      </c>
      <c s="9" r="C5" t="n">
        <v>5.3</v>
      </c>
    </row>
    <row r="6" spans="1:3">
      <c s="4" r="A6" t="s">
        <v>83</v>
      </c>
      <c s="9" r="B6" t="n">
        <v>7.2</v>
      </c>
      <c s="9" r="C6" t="n">
        <v>10.4</v>
      </c>
    </row>
    <row r="7" spans="1:3">
      <c s="4" r="A7" t="s">
        <v>380</v>
      </c>
      <c s="8" r="B7" t="n">
        <v>7.3</v>
      </c>
      <c s="7" r="C7" t="n">
        <v>9</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s>
  <sheetData>
    <row r="1" spans="1:6">
      <c s="1" r="A1" t="s">
        <v>381</v>
      </c>
      <c s="2" r="B1" t="s">
        <v>331</v>
      </c>
      <c s="2" r="C1" t="s">
        <v>382</v>
      </c>
      <c s="2" r="D1" t="s">
        <v>294</v>
      </c>
      <c s="2" r="E1" t="s">
        <v>332</v>
      </c>
      <c s="2" r="F1" t="s">
        <v>383</v>
      </c>
    </row>
    <row r="2" spans="1:6">
      <c s="3" r="A2" t="s">
        <v>384</v>
      </c>
    </row>
    <row r="3" spans="1:6">
      <c s="4" r="A3" t="s">
        <v>27</v>
      </c>
      <c s="7" r="B3" t="n">
        <v>89</v>
      </c>
      <c s="8" r="D3" t="n">
        <v>88.2</v>
      </c>
      <c s="8" r="E3" t="n">
        <v>60.1</v>
      </c>
      <c s="8" r="F3" t="n">
        <v>74.59999999999999</v>
      </c>
    </row>
    <row r="4" spans="1:6">
      <c s="4" r="A4" t="s">
        <v>385</v>
      </c>
    </row>
    <row r="5" spans="1:6">
      <c s="3" r="A5" t="s">
        <v>384</v>
      </c>
    </row>
    <row r="6" spans="1:6">
      <c s="4" r="A6" t="s">
        <v>27</v>
      </c>
      <c s="9" r="B6" t="n">
        <v>45.7</v>
      </c>
    </row>
    <row r="7" spans="1:6">
      <c s="4" r="A7" t="s">
        <v>386</v>
      </c>
    </row>
    <row r="8" spans="1:6">
      <c s="3" r="A8" t="s">
        <v>384</v>
      </c>
    </row>
    <row r="9" spans="1:6">
      <c s="4" r="A9" t="s">
        <v>27</v>
      </c>
      <c s="7" r="B9" t="n">
        <v>41</v>
      </c>
    </row>
    <row r="10" spans="1:6">
      <c s="4" r="A10" t="s">
        <v>387</v>
      </c>
    </row>
    <row r="11" spans="1:6">
      <c s="3" r="A11" t="s">
        <v>384</v>
      </c>
    </row>
    <row r="12" spans="1:6">
      <c s="4" r="A12" t="s">
        <v>388</v>
      </c>
      <c s="10" r="C12" t="n">
        <v>5.1</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63"/>
    <col customWidth="1" max="3" min="3" width="15"/>
    <col customWidth="1" max="4" min="4" width="14"/>
    <col customWidth="1" max="5" min="5" width="15"/>
    <col customWidth="1" max="6" min="6" width="14"/>
  </cols>
  <sheetData>
    <row r="1" spans="1:6">
      <c s="1" r="A1" t="s">
        <v>86</v>
      </c>
      <c s="2" r="C1" t="s">
        <v>66</v>
      </c>
      <c s="2" r="E1" t="s">
        <v>1</v>
      </c>
    </row>
    <row r="2" spans="1:6">
      <c s="2" r="C2" t="s">
        <v>2</v>
      </c>
      <c s="2" r="D2" t="s">
        <v>67</v>
      </c>
      <c s="2" r="E2" t="s">
        <v>2</v>
      </c>
      <c s="2" r="F2" t="s">
        <v>67</v>
      </c>
    </row>
    <row r="3" spans="1:6">
      <c s="3" r="A3" t="s">
        <v>87</v>
      </c>
    </row>
    <row r="4" spans="1:6">
      <c s="4" r="A4" t="s">
        <v>88</v>
      </c>
      <c s="8" r="C4" t="n">
        <v>18.8</v>
      </c>
      <c s="8" r="D4" t="n">
        <v>7.2</v>
      </c>
      <c s="8" r="E4" t="n">
        <v>10.7</v>
      </c>
      <c s="8" r="F4" t="n">
        <v>-2.8</v>
      </c>
    </row>
    <row r="5" spans="1:6">
      <c s="4" r="A5" t="s">
        <v>89</v>
      </c>
      <c s="9" r="C5" t="n">
        <v>5.3</v>
      </c>
      <c s="9" r="D5" t="n">
        <v>1.4</v>
      </c>
      <c s="9" r="E5" t="n">
        <v>-19.6</v>
      </c>
      <c s="9" r="F5" t="n">
        <v>0.2</v>
      </c>
    </row>
    <row r="6" spans="1:6">
      <c s="4" r="A6" t="s">
        <v>90</v>
      </c>
      <c s="5" r="C6" t="n">
        <v>0</v>
      </c>
      <c s="9" r="D6" t="n">
        <v>-0.1</v>
      </c>
      <c s="9" r="E6" t="n">
        <v>0.1</v>
      </c>
      <c s="9" r="F6" t="n">
        <v>0.2</v>
      </c>
    </row>
    <row r="7" spans="1:6">
      <c s="4" r="A7" t="s">
        <v>91</v>
      </c>
      <c s="9" r="C7" t="n">
        <v>5.3</v>
      </c>
      <c s="9" r="D7" t="n">
        <v>1.3</v>
      </c>
      <c s="9" r="E7" t="n">
        <v>-19.5</v>
      </c>
      <c s="9" r="F7" t="n">
        <v>0.4</v>
      </c>
    </row>
    <row r="8" spans="1:6">
      <c s="4" r="A8" t="s">
        <v>92</v>
      </c>
      <c s="9" r="C8" t="n">
        <v>24.1</v>
      </c>
      <c s="9" r="D8" t="n">
        <v>8.5</v>
      </c>
      <c s="9" r="E8" t="n">
        <v>-8.800000000000001</v>
      </c>
      <c s="9" r="F8" t="n">
        <v>-2.4</v>
      </c>
    </row>
    <row r="9" spans="1:6">
      <c s="4" r="A9" t="s">
        <v>93</v>
      </c>
      <c s="5" r="C9" t="n">
        <v>0</v>
      </c>
      <c s="9" r="D9" t="n">
        <v>0.3</v>
      </c>
      <c s="9" r="E9" t="n">
        <v>0.1</v>
      </c>
      <c s="9" r="F9" t="n">
        <v>-1.1</v>
      </c>
    </row>
    <row r="10" spans="1:6">
      <c s="4" r="A10" t="s">
        <v>94</v>
      </c>
      <c s="4" r="B10" t="s">
        <v>95</v>
      </c>
      <c s="8" r="C10" t="n">
        <v>24.1</v>
      </c>
      <c s="8" r="D10" t="n">
        <v>8.800000000000001</v>
      </c>
      <c s="8" r="E10" t="n">
        <v>-8.699999999999999</v>
      </c>
      <c s="8" r="F10" t="n">
        <v>-3.5</v>
      </c>
    </row>
    <row r="11" spans="1:6">
      <c t="n" r="A11"/>
    </row>
    <row r="12" spans="1:6">
      <c s="4" r="A12" t="s">
        <v>95</v>
      </c>
      <c s="4" r="B12" t="s">
        <v>96</v>
      </c>
    </row>
  </sheetData>
  <mergeCells count="5">
    <mergeCell ref="A1:B2"/>
    <mergeCell ref="C1:D1"/>
    <mergeCell ref="E1:F1"/>
    <mergeCell ref="A11:E11"/>
    <mergeCell ref="B12:E12"/>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46"/>
    <col customWidth="1" max="2" min="2" width="15"/>
    <col customWidth="1" max="3" min="3" width="14"/>
    <col customWidth="1" max="4" min="4" width="14"/>
  </cols>
  <sheetData>
    <row r="1" spans="1:4">
      <c s="1" r="A1" t="s">
        <v>389</v>
      </c>
      <c s="2" r="B1" t="s">
        <v>1</v>
      </c>
    </row>
    <row r="2" spans="1:4">
      <c s="2" r="B2" t="s">
        <v>2</v>
      </c>
      <c s="2" r="C2" t="s">
        <v>67</v>
      </c>
      <c s="2" r="D2" t="s">
        <v>25</v>
      </c>
    </row>
    <row r="3" spans="1:4">
      <c s="3" r="A3" t="s">
        <v>224</v>
      </c>
    </row>
    <row r="4" spans="1:4">
      <c s="4" r="A4" t="s">
        <v>390</v>
      </c>
      <c s="8" r="B4" t="n">
        <v>363.7</v>
      </c>
      <c s="8" r="D4" t="n">
        <v>385.9</v>
      </c>
    </row>
    <row r="5" spans="1:4">
      <c s="4" r="A5" t="s">
        <v>391</v>
      </c>
      <c s="9" r="B5" t="n">
        <v>4.1</v>
      </c>
      <c s="5" r="D5" t="n">
        <v>4</v>
      </c>
    </row>
    <row r="6" spans="1:4">
      <c s="4" r="A6" t="s">
        <v>98</v>
      </c>
      <c s="9" r="B6" t="n">
        <v>367.8</v>
      </c>
      <c s="8" r="D6" t="n">
        <v>389.9</v>
      </c>
    </row>
    <row r="7" spans="1:4">
      <c s="4" r="A7" t="s">
        <v>392</v>
      </c>
      <c s="8" r="B7" t="n">
        <v>1.6</v>
      </c>
      <c s="7" r="C7" t="n">
        <v>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71"/>
    <col customWidth="1" max="2" min="2" width="15"/>
    <col customWidth="1" max="3" min="3" width="14"/>
  </cols>
  <sheetData>
    <row r="1" spans="1:3">
      <c s="1" r="A1" t="s">
        <v>393</v>
      </c>
      <c s="2" r="B1" t="s">
        <v>1</v>
      </c>
    </row>
    <row r="2" spans="1:3">
      <c s="2" r="B2" t="s">
        <v>2</v>
      </c>
      <c s="2" r="C2" t="s">
        <v>25</v>
      </c>
    </row>
    <row r="3" spans="1:3">
      <c s="3" r="A3" t="s">
        <v>394</v>
      </c>
    </row>
    <row r="4" spans="1:3">
      <c s="4" r="A4" t="s">
        <v>395</v>
      </c>
      <c s="8" r="B4" t="n">
        <v>545.4</v>
      </c>
      <c s="8" r="C4" t="n">
        <v>636.6</v>
      </c>
    </row>
    <row r="5" spans="1:3">
      <c s="4" r="A5" t="s">
        <v>396</v>
      </c>
    </row>
    <row r="6" spans="1:3">
      <c s="3" r="A6" t="s">
        <v>394</v>
      </c>
    </row>
    <row r="7" spans="1:3">
      <c s="4" r="A7" t="s">
        <v>397</v>
      </c>
      <c s="9" r="B7" t="n">
        <v>415.8</v>
      </c>
      <c s="9" r="C7" t="n">
        <v>493.7</v>
      </c>
    </row>
    <row r="8" spans="1:3">
      <c s="4" r="A8" t="s">
        <v>398</v>
      </c>
    </row>
    <row r="9" spans="1:3">
      <c s="3" r="A9" t="s">
        <v>394</v>
      </c>
    </row>
    <row r="10" spans="1:3">
      <c s="4" r="A10" t="s">
        <v>397</v>
      </c>
      <c s="9" r="B10" t="n">
        <v>274.4</v>
      </c>
      <c s="9" r="C10" t="n">
        <v>286.1</v>
      </c>
    </row>
    <row r="11" spans="1:3">
      <c s="4" r="A11" t="s">
        <v>220</v>
      </c>
    </row>
    <row r="12" spans="1:3">
      <c s="3" r="A12" t="s">
        <v>394</v>
      </c>
    </row>
    <row r="13" spans="1:3">
      <c s="4" r="A13" t="s">
        <v>395</v>
      </c>
      <c s="8" r="B13" t="n">
        <v>5.5</v>
      </c>
      <c s="8" r="C13" t="n">
        <v>19.7</v>
      </c>
    </row>
    <row r="14" spans="1:3">
      <c s="4" r="A14" t="s">
        <v>399</v>
      </c>
    </row>
    <row r="15" spans="1:3">
      <c s="3" r="A15" t="s">
        <v>394</v>
      </c>
    </row>
    <row r="16" spans="1:3">
      <c s="4" r="A16" t="s">
        <v>400</v>
      </c>
      <c s="4" r="B16" t="s">
        <v>401</v>
      </c>
    </row>
    <row r="17" spans="1:3">
      <c s="4" r="A17" t="s">
        <v>402</v>
      </c>
    </row>
    <row r="18" spans="1:3">
      <c s="3" r="A18" t="s">
        <v>394</v>
      </c>
    </row>
    <row r="19" spans="1:3">
      <c s="4" r="A19" t="s">
        <v>400</v>
      </c>
      <c s="4" r="B19" t="s">
        <v>40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404</v>
      </c>
      <c s="2" r="C1" t="s">
        <v>2</v>
      </c>
      <c s="2" r="D1" t="s">
        <v>25</v>
      </c>
    </row>
    <row r="2" spans="1:4">
      <c s="3" r="A2" t="s">
        <v>405</v>
      </c>
    </row>
    <row r="3" spans="1:4">
      <c s="4" r="A3" t="s">
        <v>406</v>
      </c>
      <c s="8" r="C3" t="n">
        <v>354.2</v>
      </c>
      <c s="7" r="D3" t="n">
        <v>333</v>
      </c>
    </row>
    <row r="4" spans="1:4">
      <c s="4" r="A4" t="s">
        <v>407</v>
      </c>
      <c s="9" r="C4" t="n">
        <v>-133.4</v>
      </c>
      <c s="5" r="D4" t="n">
        <v>-109</v>
      </c>
    </row>
    <row r="5" spans="1:4">
      <c s="4" r="A5" t="s">
        <v>33</v>
      </c>
      <c s="9" r="C5" t="n">
        <v>220.8</v>
      </c>
      <c s="5" r="D5" t="n">
        <v>224</v>
      </c>
    </row>
    <row r="6" spans="1:4">
      <c s="4" r="A6" t="s">
        <v>408</v>
      </c>
      <c s="9" r="C6" t="n">
        <v>1.2</v>
      </c>
      <c s="9" r="D6" t="n">
        <v>0.4</v>
      </c>
    </row>
    <row r="7" spans="1:4">
      <c s="4" r="A7" t="s">
        <v>409</v>
      </c>
    </row>
    <row r="8" spans="1:4">
      <c s="3" r="A8" t="s">
        <v>405</v>
      </c>
    </row>
    <row r="9" spans="1:4">
      <c s="4" r="A9" t="s">
        <v>406</v>
      </c>
      <c s="9" r="C9" t="n">
        <v>41.5</v>
      </c>
      <c s="9" r="D9" t="n">
        <v>42.8</v>
      </c>
    </row>
    <row r="10" spans="1:4">
      <c s="4" r="A10" t="s">
        <v>410</v>
      </c>
    </row>
    <row r="11" spans="1:4">
      <c s="3" r="A11" t="s">
        <v>405</v>
      </c>
    </row>
    <row r="12" spans="1:4">
      <c s="4" r="A12" t="s">
        <v>406</v>
      </c>
      <c s="9" r="C12" t="n">
        <v>75.3</v>
      </c>
      <c s="9" r="D12" t="n">
        <v>74.09999999999999</v>
      </c>
    </row>
    <row r="13" spans="1:4">
      <c s="4" r="A13" t="s">
        <v>411</v>
      </c>
    </row>
    <row r="14" spans="1:4">
      <c s="3" r="A14" t="s">
        <v>405</v>
      </c>
    </row>
    <row r="15" spans="1:4">
      <c s="4" r="A15" t="s">
        <v>406</v>
      </c>
      <c s="4" r="B15" t="s">
        <v>95</v>
      </c>
      <c s="9" r="C15" t="n">
        <v>144.1</v>
      </c>
      <c s="9" r="D15" t="n">
        <v>137.5</v>
      </c>
    </row>
    <row r="16" spans="1:4">
      <c s="4" r="A16" t="s">
        <v>412</v>
      </c>
    </row>
    <row r="17" spans="1:4">
      <c s="3" r="A17" t="s">
        <v>405</v>
      </c>
    </row>
    <row r="18" spans="1:4">
      <c s="4" r="A18" t="s">
        <v>406</v>
      </c>
      <c s="9" r="C18" t="n">
        <v>64.90000000000001</v>
      </c>
      <c s="9" r="D18" t="n">
        <v>62.3</v>
      </c>
    </row>
    <row r="19" spans="1:4">
      <c s="4" r="A19" t="s">
        <v>413</v>
      </c>
    </row>
    <row r="20" spans="1:4">
      <c s="3" r="A20" t="s">
        <v>405</v>
      </c>
    </row>
    <row r="21" spans="1:4">
      <c s="4" r="A21" t="s">
        <v>406</v>
      </c>
      <c s="8" r="C21" t="n">
        <v>28.4</v>
      </c>
      <c s="8" r="D21" t="n">
        <v>16.3</v>
      </c>
    </row>
    <row r="22" spans="1:4">
      <c t="n" r="A22"/>
    </row>
    <row r="23" spans="1:4">
      <c s="4" r="A23" t="s">
        <v>95</v>
      </c>
      <c s="4" r="B23" t="s">
        <v>414</v>
      </c>
    </row>
  </sheetData>
  <mergeCells count="3">
    <mergeCell ref="A1:B1"/>
    <mergeCell ref="A22:C22"/>
    <mergeCell ref="B23:C23"/>
  </mergeCells>
  <pageMargins bottom="1" footer="0.5" header="0.5" left="0.75" right="0.75" top="1"/>
</worksheet>
</file>

<file path=xl/worksheets/sheet53.xml><?xml version="1.0" encoding="utf-8"?>
<worksheet xmlns="http://schemas.openxmlformats.org/spreadsheetml/2006/main">
  <sheetPr>
    <outlinePr summaryBelow="1" summaryRight="1"/>
  </sheetPr>
  <dimension ref="A1:H19"/>
  <sheetViews>
    <sheetView workbookViewId="0">
      <selection activeCell="A1" sqref="A1"/>
    </sheetView>
  </sheetViews>
  <sheetFormatPr baseColWidth="10" defaultRowHeight="15"/>
  <cols>
    <col customWidth="1" max="1" min="1" width="65"/>
    <col customWidth="1" max="2" min="2" width="28"/>
    <col customWidth="1" max="3" min="3" width="21"/>
    <col customWidth="1" max="4" min="4" width="21"/>
    <col customWidth="1" max="5" min="5" width="21"/>
    <col customWidth="1" max="6" min="6" width="21"/>
    <col customWidth="1" max="7" min="7" width="29"/>
    <col customWidth="1" max="8" min="8" width="21"/>
  </cols>
  <sheetData>
    <row r="1" spans="1:8">
      <c s="1" r="A1" t="s">
        <v>415</v>
      </c>
      <c s="2" r="B1" t="s">
        <v>353</v>
      </c>
      <c s="2" r="D1" t="s">
        <v>66</v>
      </c>
      <c s="2" r="F1" t="s">
        <v>1</v>
      </c>
    </row>
    <row r="2" spans="1:8">
      <c s="2" r="B2" t="s">
        <v>416</v>
      </c>
      <c s="2" r="C2" t="s">
        <v>417</v>
      </c>
      <c s="2" r="D2" t="s">
        <v>331</v>
      </c>
      <c s="2" r="E2" t="s">
        <v>332</v>
      </c>
      <c s="2" r="F2" t="s">
        <v>331</v>
      </c>
      <c s="2" r="G2" t="s">
        <v>418</v>
      </c>
      <c s="2" r="H2" t="s">
        <v>294</v>
      </c>
    </row>
    <row r="3" spans="1:8">
      <c s="3" r="A3" t="s">
        <v>405</v>
      </c>
    </row>
    <row r="4" spans="1:8">
      <c s="4" r="A4" t="s">
        <v>33</v>
      </c>
      <c s="7" r="D4" t="n">
        <v>220800000</v>
      </c>
      <c s="7" r="F4" t="n">
        <v>220800000</v>
      </c>
      <c s="7" r="H4" t="n">
        <v>224000000</v>
      </c>
    </row>
    <row r="5" spans="1:8">
      <c s="4" r="A5" t="s">
        <v>419</v>
      </c>
      <c s="5" r="D5" t="n">
        <v>9200000</v>
      </c>
      <c s="7" r="E5" t="n">
        <v>10300000</v>
      </c>
      <c s="5" r="F5" t="n">
        <v>27800000</v>
      </c>
      <c s="7" r="G5" t="n">
        <v>30600000</v>
      </c>
    </row>
    <row r="6" spans="1:8">
      <c s="4" r="A6" t="s">
        <v>420</v>
      </c>
      <c s="5" r="F6" t="n">
        <v>2300000</v>
      </c>
      <c s="5" r="G6" t="n">
        <v>700000</v>
      </c>
    </row>
    <row r="7" spans="1:8">
      <c s="4" r="A7" t="s">
        <v>421</v>
      </c>
    </row>
    <row r="8" spans="1:8">
      <c s="3" r="A8" t="s">
        <v>405</v>
      </c>
    </row>
    <row r="9" spans="1:8">
      <c s="4" r="A9" t="s">
        <v>269</v>
      </c>
      <c s="5" r="B9" t="n">
        <v>200</v>
      </c>
    </row>
    <row r="10" spans="1:8">
      <c s="4" r="A10" t="s">
        <v>422</v>
      </c>
      <c s="4" r="B10" t="s">
        <v>423</v>
      </c>
    </row>
    <row r="11" spans="1:8">
      <c s="4" r="A11" t="s">
        <v>424</v>
      </c>
      <c s="7" r="B11" t="n">
        <v>5500000</v>
      </c>
    </row>
    <row r="12" spans="1:8">
      <c s="4" r="A12" t="s">
        <v>425</v>
      </c>
      <c s="5" r="F12" t="n">
        <v>0</v>
      </c>
    </row>
    <row r="13" spans="1:8">
      <c s="4" r="A13" t="s">
        <v>426</v>
      </c>
    </row>
    <row r="14" spans="1:8">
      <c s="3" r="A14" t="s">
        <v>405</v>
      </c>
    </row>
    <row r="15" spans="1:8">
      <c s="4" r="A15" t="s">
        <v>33</v>
      </c>
      <c s="7" r="D15" t="n">
        <v>2000000</v>
      </c>
      <c s="7" r="F15" t="n">
        <v>2000000</v>
      </c>
    </row>
    <row r="16" spans="1:8">
      <c s="4" r="A16" t="s">
        <v>427</v>
      </c>
      <c s="7" r="E16" t="n">
        <v>600000</v>
      </c>
      <c s="7" r="G16" t="n">
        <v>1800000</v>
      </c>
    </row>
    <row r="17" spans="1:8">
      <c s="4" r="A17" t="s">
        <v>428</v>
      </c>
      <c s="5" r="G17" t="n">
        <v>2</v>
      </c>
    </row>
    <row r="18" spans="1:8">
      <c s="4" r="A18" t="s">
        <v>420</v>
      </c>
      <c s="7" r="C18" t="n">
        <v>1300000</v>
      </c>
    </row>
    <row r="19" spans="1:8">
      <c s="4" r="A19" t="s">
        <v>429</v>
      </c>
      <c s="7" r="C19" t="n">
        <v>200000</v>
      </c>
    </row>
  </sheetData>
  <mergeCells count="4">
    <mergeCell ref="A1:A2"/>
    <mergeCell ref="B1:C1"/>
    <mergeCell ref="D1:E1"/>
    <mergeCell ref="F1:G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33"/>
  <sheetViews>
    <sheetView workbookViewId="0">
      <selection activeCell="A1" sqref="A1"/>
    </sheetView>
  </sheetViews>
  <sheetFormatPr baseColWidth="10" defaultRowHeight="15"/>
  <cols>
    <col customWidth="1" max="1" min="1" width="80"/>
    <col customWidth="1" max="2" min="2" width="21"/>
  </cols>
  <sheetData>
    <row r="1" spans="1:2">
      <c s="1" r="A1" t="s">
        <v>430</v>
      </c>
      <c s="2" r="B1" t="s">
        <v>1</v>
      </c>
    </row>
    <row r="2" spans="1:2">
      <c s="2" r="B2" t="s">
        <v>331</v>
      </c>
    </row>
    <row r="3" spans="1:2">
      <c s="3" r="A3" t="s">
        <v>34</v>
      </c>
    </row>
    <row r="4" spans="1:2">
      <c s="4" r="A4" t="s">
        <v>431</v>
      </c>
      <c s="8" r="B4" t="n">
        <v>379.5</v>
      </c>
    </row>
    <row r="5" spans="1:2">
      <c s="4" r="A5" t="s">
        <v>432</v>
      </c>
      <c s="9" r="B5" t="n">
        <v>-5.3</v>
      </c>
    </row>
    <row r="6" spans="1:2">
      <c s="4" r="A6" t="s">
        <v>433</v>
      </c>
      <c s="5" r="B6" t="n">
        <v>376</v>
      </c>
    </row>
    <row r="7" spans="1:2">
      <c s="4" r="A7" t="s">
        <v>434</v>
      </c>
    </row>
    <row r="8" spans="1:2">
      <c s="3" r="A8" t="s">
        <v>34</v>
      </c>
    </row>
    <row r="9" spans="1:2">
      <c s="4" r="A9" t="s">
        <v>431</v>
      </c>
      <c s="9" r="B9" t="n">
        <v>268.8</v>
      </c>
    </row>
    <row r="10" spans="1:2">
      <c s="4" r="A10" t="s">
        <v>432</v>
      </c>
      <c s="9" r="B10" t="n">
        <v>-0.1</v>
      </c>
    </row>
    <row r="11" spans="1:2">
      <c s="4" r="A11" t="s">
        <v>433</v>
      </c>
      <c s="9" r="B11" t="n">
        <v>270.5</v>
      </c>
    </row>
    <row r="12" spans="1:2">
      <c s="4" r="A12" t="s">
        <v>435</v>
      </c>
    </row>
    <row r="13" spans="1:2">
      <c s="3" r="A13" t="s">
        <v>34</v>
      </c>
    </row>
    <row r="14" spans="1:2">
      <c s="4" r="A14" t="s">
        <v>431</v>
      </c>
      <c s="9" r="B14" t="n">
        <v>98.2</v>
      </c>
    </row>
    <row r="15" spans="1:2">
      <c s="4" r="A15" t="s">
        <v>432</v>
      </c>
      <c s="9" r="B15" t="n">
        <v>-5.2</v>
      </c>
    </row>
    <row r="16" spans="1:2">
      <c s="4" r="A16" t="s">
        <v>433</v>
      </c>
      <c s="5" r="B16" t="n">
        <v>93</v>
      </c>
    </row>
    <row r="17" spans="1:2">
      <c s="4" r="A17" t="s">
        <v>436</v>
      </c>
    </row>
    <row r="18" spans="1:2">
      <c s="3" r="A18" t="s">
        <v>34</v>
      </c>
    </row>
    <row r="19" spans="1:2">
      <c s="4" r="A19" t="s">
        <v>431</v>
      </c>
      <c s="9" r="B19" t="n">
        <v>12.5</v>
      </c>
    </row>
    <row r="20" spans="1:2">
      <c s="4" r="A20" t="s">
        <v>432</v>
      </c>
      <c s="5" r="B20" t="n">
        <v>0</v>
      </c>
    </row>
    <row r="21" spans="1:2">
      <c s="4" r="A21" t="s">
        <v>433</v>
      </c>
      <c s="9" r="B21" t="n">
        <v>12.5</v>
      </c>
    </row>
    <row r="22" spans="1:2">
      <c s="4" r="A22" t="s">
        <v>215</v>
      </c>
    </row>
    <row r="23" spans="1:2">
      <c s="3" r="A23" t="s">
        <v>34</v>
      </c>
    </row>
    <row r="24" spans="1:2">
      <c s="4" r="A24" t="s">
        <v>437</v>
      </c>
      <c s="9" r="B24" t="n">
        <v>1.8</v>
      </c>
    </row>
    <row r="25" spans="1:2">
      <c s="4" r="A25" t="s">
        <v>438</v>
      </c>
    </row>
    <row r="26" spans="1:2">
      <c s="3" r="A26" t="s">
        <v>34</v>
      </c>
    </row>
    <row r="27" spans="1:2">
      <c s="4" r="A27" t="s">
        <v>437</v>
      </c>
      <c s="9" r="B27" t="n">
        <v>1.8</v>
      </c>
    </row>
    <row r="28" spans="1:2">
      <c s="4" r="A28" t="s">
        <v>439</v>
      </c>
    </row>
    <row r="29" spans="1:2">
      <c s="3" r="A29" t="s">
        <v>34</v>
      </c>
    </row>
    <row r="30" spans="1:2">
      <c s="4" r="A30" t="s">
        <v>437</v>
      </c>
      <c s="5" r="B30" t="n">
        <v>0</v>
      </c>
    </row>
    <row r="31" spans="1:2">
      <c s="4" r="A31" t="s">
        <v>440</v>
      </c>
    </row>
    <row r="32" spans="1:2">
      <c s="3" r="A32" t="s">
        <v>34</v>
      </c>
    </row>
    <row r="33" spans="1:2">
      <c s="4" r="A33" t="s">
        <v>437</v>
      </c>
      <c s="7" r="B33" t="n">
        <v>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G9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s="1" r="A1" t="s">
        <v>441</v>
      </c>
      <c s="2" r="C1" t="s">
        <v>66</v>
      </c>
      <c s="2" r="E1" t="s">
        <v>1</v>
      </c>
    </row>
    <row r="2" spans="1:7">
      <c s="2" r="C2" t="s">
        <v>2</v>
      </c>
      <c s="2" r="D2" t="s">
        <v>67</v>
      </c>
      <c s="2" r="E2" t="s">
        <v>2</v>
      </c>
      <c s="2" r="F2" t="s">
        <v>67</v>
      </c>
      <c s="2" r="G2" t="s">
        <v>25</v>
      </c>
    </row>
    <row r="3" spans="1:7">
      <c s="3" r="A3" t="s">
        <v>442</v>
      </c>
    </row>
    <row r="4" spans="1:7">
      <c s="4" r="A4" t="s">
        <v>443</v>
      </c>
      <c s="8" r="C4" t="n">
        <v>156.8</v>
      </c>
      <c s="8" r="E4" t="n">
        <v>156.8</v>
      </c>
      <c s="7" r="G4" t="n">
        <v>157</v>
      </c>
    </row>
    <row r="5" spans="1:7">
      <c s="4" r="A5" t="s">
        <v>444</v>
      </c>
      <c s="9" r="C5" t="n">
        <v>-41.4</v>
      </c>
      <c s="9" r="E5" t="n">
        <v>-41.4</v>
      </c>
      <c s="9" r="G5" t="n">
        <v>-29.6</v>
      </c>
    </row>
    <row r="6" spans="1:7">
      <c s="4" r="A6" t="s">
        <v>445</v>
      </c>
      <c s="9" r="C6" t="n">
        <v>115.4</v>
      </c>
      <c s="9" r="E6" t="n">
        <v>115.4</v>
      </c>
      <c s="9" r="G6" t="n">
        <v>127.4</v>
      </c>
    </row>
    <row r="7" spans="1:7">
      <c s="4" r="A7" t="s">
        <v>446</v>
      </c>
      <c s="9" r="C7" t="n">
        <v>3.9</v>
      </c>
      <c s="7" r="D7" t="n">
        <v>4</v>
      </c>
      <c s="9" r="E7" t="n">
        <v>11.8</v>
      </c>
      <c s="8" r="F7" t="n">
        <v>9.300000000000001</v>
      </c>
    </row>
    <row r="8" spans="1:7">
      <c s="4" r="A8" t="s">
        <v>447</v>
      </c>
    </row>
    <row r="9" spans="1:7">
      <c s="3" r="A9" t="s">
        <v>442</v>
      </c>
    </row>
    <row r="10" spans="1:7">
      <c s="4" r="A10" t="s">
        <v>443</v>
      </c>
      <c s="4" r="B10" t="s">
        <v>95</v>
      </c>
      <c s="9" r="C10" t="n">
        <v>121.5</v>
      </c>
      <c s="9" r="E10" t="n">
        <v>121.5</v>
      </c>
      <c s="9" r="G10" t="n">
        <v>121.5</v>
      </c>
    </row>
    <row r="11" spans="1:7">
      <c s="4" r="A11" t="s">
        <v>444</v>
      </c>
      <c s="4" r="B11" t="s">
        <v>95</v>
      </c>
      <c s="5" r="C11" t="n">
        <v>-31</v>
      </c>
      <c s="5" r="E11" t="n">
        <v>-31</v>
      </c>
      <c s="9" r="G11" t="n">
        <v>-22.9</v>
      </c>
    </row>
    <row r="12" spans="1:7">
      <c s="4" r="A12" t="s">
        <v>445</v>
      </c>
      <c s="4" r="B12" t="s">
        <v>95</v>
      </c>
      <c s="9" r="C12" t="n">
        <v>90.5</v>
      </c>
      <c s="8" r="E12" t="n">
        <v>90.5</v>
      </c>
      <c s="9" r="G12" t="n">
        <v>98.59999999999999</v>
      </c>
    </row>
    <row r="13" spans="1:7">
      <c s="4" r="A13" t="s">
        <v>448</v>
      </c>
    </row>
    <row r="14" spans="1:7">
      <c s="3" r="A14" t="s">
        <v>442</v>
      </c>
    </row>
    <row r="15" spans="1:7">
      <c s="4" r="A15" t="s">
        <v>449</v>
      </c>
      <c s="4" r="B15" t="s">
        <v>95</v>
      </c>
      <c s="4" r="E15" t="s">
        <v>450</v>
      </c>
    </row>
    <row r="16" spans="1:7">
      <c s="4" r="A16" t="s">
        <v>451</v>
      </c>
    </row>
    <row r="17" spans="1:7">
      <c s="3" r="A17" t="s">
        <v>442</v>
      </c>
    </row>
    <row r="18" spans="1:7">
      <c s="4" r="A18" t="s">
        <v>449</v>
      </c>
      <c s="4" r="B18" t="s">
        <v>95</v>
      </c>
      <c s="4" r="E18" t="s">
        <v>452</v>
      </c>
    </row>
    <row r="19" spans="1:7">
      <c s="4" r="A19" t="s">
        <v>453</v>
      </c>
    </row>
    <row r="20" spans="1:7">
      <c s="3" r="A20" t="s">
        <v>442</v>
      </c>
    </row>
    <row r="21" spans="1:7">
      <c s="4" r="A21" t="s">
        <v>445</v>
      </c>
      <c s="5" r="C21" t="n">
        <v>48</v>
      </c>
      <c s="7" r="E21" t="n">
        <v>48</v>
      </c>
      <c s="9" r="G21" t="n">
        <v>51.8</v>
      </c>
    </row>
    <row r="22" spans="1:7">
      <c s="4" r="A22" t="s">
        <v>454</v>
      </c>
    </row>
    <row r="23" spans="1:7">
      <c s="3" r="A23" t="s">
        <v>442</v>
      </c>
    </row>
    <row r="24" spans="1:7">
      <c s="4" r="A24" t="s">
        <v>445</v>
      </c>
      <c s="9" r="C24" t="n">
        <v>2.6</v>
      </c>
      <c s="9" r="E24" t="n">
        <v>2.6</v>
      </c>
      <c s="9" r="G24" t="n">
        <v>3.4</v>
      </c>
    </row>
    <row r="25" spans="1:7">
      <c s="4" r="A25" t="s">
        <v>455</v>
      </c>
    </row>
    <row r="26" spans="1:7">
      <c s="3" r="A26" t="s">
        <v>442</v>
      </c>
    </row>
    <row r="27" spans="1:7">
      <c s="4" r="A27" t="s">
        <v>445</v>
      </c>
      <c s="9" r="C27" t="n">
        <v>30.3</v>
      </c>
      <c s="9" r="E27" t="n">
        <v>30.3</v>
      </c>
      <c s="5" r="G27" t="n">
        <v>33</v>
      </c>
    </row>
    <row r="28" spans="1:7">
      <c s="4" r="A28" t="s">
        <v>456</v>
      </c>
    </row>
    <row r="29" spans="1:7">
      <c s="3" r="A29" t="s">
        <v>442</v>
      </c>
    </row>
    <row r="30" spans="1:7">
      <c s="4" r="A30" t="s">
        <v>445</v>
      </c>
      <c s="9" r="C30" t="n">
        <v>9.6</v>
      </c>
      <c s="8" r="E30" t="n">
        <v>9.6</v>
      </c>
      <c s="9" r="G30" t="n">
        <v>10.4</v>
      </c>
    </row>
    <row r="31" spans="1:7">
      <c s="4" r="A31" t="s">
        <v>457</v>
      </c>
    </row>
    <row r="32" spans="1:7">
      <c s="3" r="A32" t="s">
        <v>442</v>
      </c>
    </row>
    <row r="33" spans="1:7">
      <c s="4" r="A33" t="s">
        <v>449</v>
      </c>
      <c s="4" r="E33" t="s">
        <v>458</v>
      </c>
    </row>
    <row r="34" spans="1:7">
      <c s="4" r="A34" t="s">
        <v>443</v>
      </c>
      <c s="5" r="C34" t="n">
        <v>17</v>
      </c>
      <c s="7" r="E34" t="n">
        <v>17</v>
      </c>
      <c s="5" r="G34" t="n">
        <v>17</v>
      </c>
    </row>
    <row r="35" spans="1:7">
      <c s="4" r="A35" t="s">
        <v>444</v>
      </c>
      <c s="9" r="C35" t="n">
        <v>-2.1</v>
      </c>
      <c s="9" r="E35" t="n">
        <v>-2.1</v>
      </c>
      <c s="9" r="G35" t="n">
        <v>-0.8</v>
      </c>
    </row>
    <row r="36" spans="1:7">
      <c s="4" r="A36" t="s">
        <v>445</v>
      </c>
      <c s="9" r="C36" t="n">
        <v>14.9</v>
      </c>
      <c s="9" r="E36" t="n">
        <v>14.9</v>
      </c>
      <c s="9" r="G36" t="n">
        <v>16.2</v>
      </c>
    </row>
    <row r="37" spans="1:7">
      <c s="4" r="A37" t="s">
        <v>459</v>
      </c>
    </row>
    <row r="38" spans="1:7">
      <c s="3" r="A38" t="s">
        <v>442</v>
      </c>
    </row>
    <row r="39" spans="1:7">
      <c s="4" r="A39" t="s">
        <v>443</v>
      </c>
      <c s="9" r="C39" t="n">
        <v>2.1</v>
      </c>
      <c s="9" r="E39" t="n">
        <v>2.1</v>
      </c>
      <c s="9" r="G39" t="n">
        <v>2.3</v>
      </c>
    </row>
    <row r="40" spans="1:7">
      <c s="4" r="A40" t="s">
        <v>444</v>
      </c>
      <c s="9" r="C40" t="n">
        <v>-1.4</v>
      </c>
      <c s="9" r="E40" t="n">
        <v>-1.4</v>
      </c>
      <c s="9" r="G40" t="n">
        <v>-1.4</v>
      </c>
    </row>
    <row r="41" spans="1:7">
      <c s="4" r="A41" t="s">
        <v>445</v>
      </c>
      <c s="9" r="C41" t="n">
        <v>0.7</v>
      </c>
      <c s="8" r="E41" t="n">
        <v>0.7</v>
      </c>
      <c s="9" r="G41" t="n">
        <v>0.9</v>
      </c>
    </row>
    <row r="42" spans="1:7">
      <c s="4" r="A42" t="s">
        <v>460</v>
      </c>
    </row>
    <row r="43" spans="1:7">
      <c s="3" r="A43" t="s">
        <v>442</v>
      </c>
    </row>
    <row r="44" spans="1:7">
      <c s="4" r="A44" t="s">
        <v>449</v>
      </c>
      <c s="4" r="E44" t="s">
        <v>461</v>
      </c>
    </row>
    <row r="45" spans="1:7">
      <c s="4" r="A45" t="s">
        <v>462</v>
      </c>
    </row>
    <row r="46" spans="1:7">
      <c s="3" r="A46" t="s">
        <v>442</v>
      </c>
    </row>
    <row r="47" spans="1:7">
      <c s="4" r="A47" t="s">
        <v>449</v>
      </c>
      <c s="4" r="E47" t="s">
        <v>463</v>
      </c>
    </row>
    <row r="48" spans="1:7">
      <c s="4" r="A48" t="s">
        <v>327</v>
      </c>
    </row>
    <row r="49" spans="1:7">
      <c s="3" r="A49" t="s">
        <v>442</v>
      </c>
    </row>
    <row r="50" spans="1:7">
      <c s="4" r="A50" t="s">
        <v>443</v>
      </c>
      <c s="4" r="B50" t="s">
        <v>283</v>
      </c>
      <c s="5" r="C50" t="n">
        <v>10</v>
      </c>
      <c s="7" r="E50" t="n">
        <v>10</v>
      </c>
      <c s="5" r="G50" t="n">
        <v>10</v>
      </c>
    </row>
    <row r="51" spans="1:7">
      <c s="4" r="A51" t="s">
        <v>444</v>
      </c>
      <c s="4" r="B51" t="s">
        <v>283</v>
      </c>
      <c s="5" r="C51" t="n">
        <v>-4</v>
      </c>
      <c s="5" r="E51" t="n">
        <v>-4</v>
      </c>
      <c s="9" r="G51" t="n">
        <v>-2.8</v>
      </c>
    </row>
    <row r="52" spans="1:7">
      <c s="4" r="A52" t="s">
        <v>445</v>
      </c>
      <c s="4" r="B52" t="s">
        <v>283</v>
      </c>
      <c s="5" r="C52" t="n">
        <v>6</v>
      </c>
      <c s="7" r="E52" t="n">
        <v>6</v>
      </c>
      <c s="9" r="G52" t="n">
        <v>7.2</v>
      </c>
    </row>
    <row r="53" spans="1:7">
      <c s="4" r="A53" t="s">
        <v>464</v>
      </c>
    </row>
    <row r="54" spans="1:7">
      <c s="3" r="A54" t="s">
        <v>442</v>
      </c>
    </row>
    <row r="55" spans="1:7">
      <c s="4" r="A55" t="s">
        <v>449</v>
      </c>
      <c s="4" r="B55" t="s">
        <v>283</v>
      </c>
      <c s="4" r="E55" t="s">
        <v>336</v>
      </c>
    </row>
    <row r="56" spans="1:7">
      <c s="4" r="A56" t="s">
        <v>465</v>
      </c>
    </row>
    <row r="57" spans="1:7">
      <c s="3" r="A57" t="s">
        <v>442</v>
      </c>
    </row>
    <row r="58" spans="1:7">
      <c s="4" r="A58" t="s">
        <v>449</v>
      </c>
      <c s="4" r="B58" t="s">
        <v>283</v>
      </c>
      <c s="4" r="E58" t="s">
        <v>450</v>
      </c>
    </row>
    <row r="59" spans="1:7">
      <c s="4" r="A59" t="s">
        <v>466</v>
      </c>
    </row>
    <row r="60" spans="1:7">
      <c s="3" r="A60" t="s">
        <v>442</v>
      </c>
    </row>
    <row r="61" spans="1:7">
      <c s="4" r="A61" t="s">
        <v>449</v>
      </c>
      <c s="4" r="E61" t="s">
        <v>336</v>
      </c>
    </row>
    <row r="62" spans="1:7">
      <c s="4" r="A62" t="s">
        <v>351</v>
      </c>
    </row>
    <row r="63" spans="1:7">
      <c s="3" r="A63" t="s">
        <v>442</v>
      </c>
    </row>
    <row r="64" spans="1:7">
      <c s="4" r="A64" t="s">
        <v>449</v>
      </c>
      <c s="4" r="E64" t="s">
        <v>450</v>
      </c>
    </row>
    <row r="65" spans="1:7">
      <c s="4" r="A65" t="s">
        <v>467</v>
      </c>
    </row>
    <row r="66" spans="1:7">
      <c s="3" r="A66" t="s">
        <v>442</v>
      </c>
    </row>
    <row r="67" spans="1:7">
      <c s="4" r="A67" t="s">
        <v>449</v>
      </c>
      <c s="4" r="E67" t="s">
        <v>450</v>
      </c>
    </row>
    <row r="68" spans="1:7">
      <c s="4" r="A68" t="s">
        <v>436</v>
      </c>
    </row>
    <row r="69" spans="1:7">
      <c s="3" r="A69" t="s">
        <v>442</v>
      </c>
    </row>
    <row r="70" spans="1:7">
      <c s="4" r="A70" t="s">
        <v>443</v>
      </c>
      <c s="4" r="B70" t="s">
        <v>285</v>
      </c>
      <c s="9" r="C70" t="n">
        <v>6.2</v>
      </c>
      <c s="8" r="E70" t="n">
        <v>6.2</v>
      </c>
      <c s="9" r="G70" t="n">
        <v>6.2</v>
      </c>
    </row>
    <row r="71" spans="1:7">
      <c s="4" r="A71" t="s">
        <v>444</v>
      </c>
      <c s="4" r="B71" t="s">
        <v>285</v>
      </c>
      <c s="9" r="C71" t="n">
        <v>-2.9</v>
      </c>
      <c s="9" r="E71" t="n">
        <v>-2.9</v>
      </c>
      <c s="9" r="G71" t="n">
        <v>-1.7</v>
      </c>
    </row>
    <row r="72" spans="1:7">
      <c s="4" r="A72" t="s">
        <v>445</v>
      </c>
      <c s="4" r="B72" t="s">
        <v>285</v>
      </c>
      <c s="9" r="C72" t="n">
        <v>3.3</v>
      </c>
      <c s="8" r="E72" t="n">
        <v>3.3</v>
      </c>
      <c s="9" r="G72" t="n">
        <v>4.5</v>
      </c>
    </row>
    <row r="73" spans="1:7">
      <c s="4" r="A73" t="s">
        <v>468</v>
      </c>
    </row>
    <row r="74" spans="1:7">
      <c s="3" r="A74" t="s">
        <v>442</v>
      </c>
    </row>
    <row r="75" spans="1:7">
      <c s="4" r="A75" t="s">
        <v>449</v>
      </c>
      <c s="4" r="B75" t="s">
        <v>285</v>
      </c>
      <c s="4" r="E75" t="s">
        <v>305</v>
      </c>
    </row>
    <row r="76" spans="1:7">
      <c s="4" r="A76" t="s">
        <v>469</v>
      </c>
    </row>
    <row r="77" spans="1:7">
      <c s="3" r="A77" t="s">
        <v>442</v>
      </c>
    </row>
    <row r="78" spans="1:7">
      <c s="4" r="A78" t="s">
        <v>449</v>
      </c>
      <c s="4" r="B78" t="s">
        <v>285</v>
      </c>
      <c s="4" r="E78" t="s">
        <v>470</v>
      </c>
    </row>
    <row r="79" spans="1:7">
      <c s="4" r="A79" t="s">
        <v>471</v>
      </c>
    </row>
    <row r="80" spans="1:7">
      <c s="3" r="A80" t="s">
        <v>442</v>
      </c>
    </row>
    <row r="81" spans="1:7">
      <c s="4" r="A81" t="s">
        <v>445</v>
      </c>
      <c s="9" r="G81" t="n">
        <v>0.1</v>
      </c>
    </row>
    <row r="82" spans="1:7">
      <c s="4" r="A82" t="s">
        <v>472</v>
      </c>
    </row>
    <row r="83" spans="1:7">
      <c s="3" r="A83" t="s">
        <v>442</v>
      </c>
    </row>
    <row r="84" spans="1:7">
      <c s="4" r="A84" t="s">
        <v>445</v>
      </c>
      <c s="9" r="C84" t="n">
        <v>2.6</v>
      </c>
      <c s="8" r="E84" t="n">
        <v>2.6</v>
      </c>
      <c s="5" r="G84" t="n">
        <v>3</v>
      </c>
    </row>
    <row r="85" spans="1:7">
      <c s="4" r="A85" t="s">
        <v>473</v>
      </c>
    </row>
    <row r="86" spans="1:7">
      <c s="3" r="A86" t="s">
        <v>442</v>
      </c>
    </row>
    <row r="87" spans="1:7">
      <c s="4" r="A87" t="s">
        <v>445</v>
      </c>
      <c s="8" r="C87" t="n">
        <v>0.7</v>
      </c>
      <c s="8" r="E87" t="n">
        <v>0.7</v>
      </c>
      <c s="8" r="G87" t="n">
        <v>1.4</v>
      </c>
    </row>
    <row r="88" spans="1:7">
      <c t="n" r="A88"/>
    </row>
    <row r="89" spans="1:7">
      <c s="4" r="A89" t="s">
        <v>95</v>
      </c>
      <c s="4" r="B89" t="s">
        <v>474</v>
      </c>
    </row>
    <row r="90" spans="1:7">
      <c s="4" r="A90" t="s">
        <v>283</v>
      </c>
      <c s="4" r="B90" t="s">
        <v>475</v>
      </c>
    </row>
    <row r="91" spans="1:7">
      <c s="4" r="A91" t="s">
        <v>285</v>
      </c>
      <c s="4" r="B91" t="s">
        <v>476</v>
      </c>
    </row>
  </sheetData>
  <mergeCells count="7">
    <mergeCell ref="A1:B2"/>
    <mergeCell ref="C1:D1"/>
    <mergeCell ref="E1:F1"/>
    <mergeCell ref="A88:F88"/>
    <mergeCell ref="B89:F89"/>
    <mergeCell ref="B90:F90"/>
    <mergeCell ref="B91:F9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9"/>
    <col customWidth="1" max="2" min="2" width="14"/>
    <col customWidth="1" max="3" min="3" width="14"/>
  </cols>
  <sheetData>
    <row r="1" spans="1:3">
      <c s="1" r="A1" t="s">
        <v>477</v>
      </c>
      <c s="2" r="B1" t="s">
        <v>2</v>
      </c>
      <c s="2" r="C1" t="s">
        <v>25</v>
      </c>
    </row>
    <row r="2" spans="1:3">
      <c s="3" r="A2" t="s">
        <v>177</v>
      </c>
    </row>
    <row r="3" spans="1:3">
      <c s="4" r="A3" t="s">
        <v>478</v>
      </c>
      <c s="8" r="B3" t="n">
        <v>16.5</v>
      </c>
      <c s="8" r="C3" t="n">
        <v>21.9</v>
      </c>
    </row>
    <row r="4" spans="1:3">
      <c s="4" r="A4" t="s">
        <v>436</v>
      </c>
      <c s="9" r="B4" t="n">
        <v>3.5</v>
      </c>
      <c s="9" r="C4" t="n">
        <v>5.1</v>
      </c>
    </row>
    <row r="5" spans="1:3">
      <c s="4" r="A5" t="s">
        <v>98</v>
      </c>
      <c s="7" r="B5" t="n">
        <v>20</v>
      </c>
      <c s="7" r="C5" t="n">
        <v>27</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79</v>
      </c>
      <c s="2" r="B1" t="s">
        <v>2</v>
      </c>
      <c s="2" r="C1" t="s">
        <v>25</v>
      </c>
    </row>
    <row r="2" spans="1:3">
      <c s="3" r="A2" t="s">
        <v>168</v>
      </c>
    </row>
    <row r="3" spans="1:3">
      <c s="4" r="A3" t="s">
        <v>480</v>
      </c>
      <c s="8" r="B3" t="n">
        <v>36.6</v>
      </c>
      <c s="8" r="C3" t="n">
        <v>47.6</v>
      </c>
    </row>
    <row r="4" spans="1:3">
      <c s="4" r="A4" t="s">
        <v>481</v>
      </c>
      <c s="9" r="B4" t="n">
        <v>7.1</v>
      </c>
      <c s="9" r="C4" t="n">
        <v>6.8</v>
      </c>
    </row>
    <row r="5" spans="1:3">
      <c s="4" r="A5" t="s">
        <v>482</v>
      </c>
      <c s="8" r="B5" t="n">
        <v>43.7</v>
      </c>
      <c s="8" r="C5" t="n">
        <v>54.4</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483</v>
      </c>
      <c s="2" r="C1" t="s">
        <v>2</v>
      </c>
      <c s="2" r="D1" t="s">
        <v>25</v>
      </c>
    </row>
    <row r="2" spans="1:4">
      <c s="3" r="A2" t="s">
        <v>484</v>
      </c>
    </row>
    <row r="3" spans="1:4">
      <c s="4" r="A3" t="s">
        <v>485</v>
      </c>
      <c s="8" r="C3" t="n">
        <v>908.8</v>
      </c>
      <c s="8" r="D3" t="n">
        <v>930.7</v>
      </c>
    </row>
    <row r="4" spans="1:4">
      <c s="4" r="A4" t="s">
        <v>486</v>
      </c>
      <c s="4" r="B4" t="s">
        <v>95</v>
      </c>
      <c s="9" r="C4" t="n">
        <v>-4.1</v>
      </c>
      <c s="9" r="D4" t="n">
        <v>-5.5</v>
      </c>
    </row>
    <row r="5" spans="1:4">
      <c s="4" r="A5" t="s">
        <v>487</v>
      </c>
      <c s="9" r="C5" t="n">
        <v>-7.1</v>
      </c>
      <c s="9" r="D5" t="n">
        <v>-6.8</v>
      </c>
    </row>
    <row r="6" spans="1:4">
      <c s="4" r="A6" t="s">
        <v>47</v>
      </c>
      <c s="9" r="C6" t="n">
        <v>897.6</v>
      </c>
      <c s="9" r="D6" t="n">
        <v>918.4</v>
      </c>
    </row>
    <row r="7" spans="1:4">
      <c s="4" r="A7" t="s">
        <v>311</v>
      </c>
    </row>
    <row r="8" spans="1:4">
      <c s="3" r="A8" t="s">
        <v>484</v>
      </c>
    </row>
    <row r="9" spans="1:4">
      <c s="4" r="A9" t="s">
        <v>485</v>
      </c>
      <c s="5" r="C9" t="n">
        <v>84</v>
      </c>
      <c s="9" r="D9" t="n">
        <v>101.5</v>
      </c>
    </row>
    <row r="10" spans="1:4">
      <c s="4" r="A10" t="s">
        <v>488</v>
      </c>
    </row>
    <row r="11" spans="1:4">
      <c s="3" r="A11" t="s">
        <v>484</v>
      </c>
    </row>
    <row r="12" spans="1:4">
      <c s="4" r="A12" t="s">
        <v>485</v>
      </c>
      <c s="9" r="C12" t="n">
        <v>648.8</v>
      </c>
      <c s="9" r="D12" t="n">
        <v>653.9</v>
      </c>
    </row>
    <row r="13" spans="1:4">
      <c s="4" r="A13" t="s">
        <v>486</v>
      </c>
      <c s="9" r="C13" t="n">
        <v>-2.2</v>
      </c>
      <c s="9" r="D13" t="n">
        <v>-2.9</v>
      </c>
    </row>
    <row r="14" spans="1:4">
      <c s="4" r="A14" t="s">
        <v>363</v>
      </c>
    </row>
    <row r="15" spans="1:4">
      <c s="3" r="A15" t="s">
        <v>484</v>
      </c>
    </row>
    <row r="16" spans="1:4">
      <c s="4" r="A16" t="s">
        <v>485</v>
      </c>
      <c s="7" r="C16" t="n">
        <v>175</v>
      </c>
      <c s="7" r="D16" t="n">
        <v>175</v>
      </c>
    </row>
    <row r="17" spans="1:4">
      <c s="4" r="A17" t="s">
        <v>364</v>
      </c>
      <c s="4" r="C17" t="s">
        <v>365</v>
      </c>
      <c s="4" r="D17" t="s">
        <v>365</v>
      </c>
    </row>
    <row r="18" spans="1:4">
      <c s="4" r="A18" t="s">
        <v>489</v>
      </c>
    </row>
    <row r="19" spans="1:4">
      <c s="3" r="A19" t="s">
        <v>484</v>
      </c>
    </row>
    <row r="20" spans="1:4">
      <c s="4" r="A20" t="s">
        <v>485</v>
      </c>
      <c s="7" r="C20" t="n">
        <v>1</v>
      </c>
      <c s="8" r="D20" t="n">
        <v>0.3</v>
      </c>
    </row>
    <row r="21" spans="1:4">
      <c t="n" r="A21"/>
    </row>
    <row r="22" spans="1:4">
      <c s="4" r="A22" t="s">
        <v>95</v>
      </c>
      <c s="4" r="B22" t="s">
        <v>490</v>
      </c>
    </row>
  </sheetData>
  <mergeCells count="3">
    <mergeCell ref="A1:B1"/>
    <mergeCell ref="A21:C21"/>
    <mergeCell ref="B22:C2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4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s>
  <sheetData>
    <row r="1" spans="1:5">
      <c s="1" r="A1" t="s">
        <v>491</v>
      </c>
      <c s="2" r="C1" t="s">
        <v>66</v>
      </c>
    </row>
    <row r="2" spans="1:5">
      <c s="2" r="C2" t="s">
        <v>67</v>
      </c>
      <c s="2" r="D2" t="s">
        <v>2</v>
      </c>
      <c s="2" r="E2" t="s">
        <v>25</v>
      </c>
    </row>
    <row r="3" spans="1:5">
      <c s="3" r="A3" t="s">
        <v>492</v>
      </c>
    </row>
    <row r="4" spans="1:5">
      <c s="4" r="A4" t="s">
        <v>493</v>
      </c>
      <c s="7" r="D4" t="n">
        <v>47900000</v>
      </c>
      <c s="7" r="E4" t="n">
        <v>48200000</v>
      </c>
    </row>
    <row r="5" spans="1:5">
      <c s="4" r="A5" t="s">
        <v>494</v>
      </c>
      <c s="5" r="D5" t="n">
        <v>36600000</v>
      </c>
      <c s="5" r="E5" t="n">
        <v>44900000</v>
      </c>
    </row>
    <row r="6" spans="1:5">
      <c s="4" r="A6" t="s">
        <v>495</v>
      </c>
      <c s="5" r="D6" t="n">
        <v>1500000</v>
      </c>
      <c s="5" r="E6" t="n">
        <v>2600000</v>
      </c>
    </row>
    <row r="7" spans="1:5">
      <c s="4" r="A7" t="s">
        <v>496</v>
      </c>
    </row>
    <row r="8" spans="1:5">
      <c s="3" r="A8" t="s">
        <v>492</v>
      </c>
    </row>
    <row r="9" spans="1:5">
      <c s="4" r="A9" t="s">
        <v>493</v>
      </c>
      <c s="4" r="B9" t="s">
        <v>95</v>
      </c>
      <c s="5" r="D9" t="n">
        <v>23800000</v>
      </c>
      <c s="5" r="E9" t="n">
        <v>23800000</v>
      </c>
    </row>
    <row r="10" spans="1:5">
      <c s="4" r="A10" t="s">
        <v>494</v>
      </c>
      <c s="4" r="B10" t="s">
        <v>95</v>
      </c>
      <c s="7" r="D10" t="n">
        <v>23100000</v>
      </c>
      <c s="7" r="E10" t="n">
        <v>21500000</v>
      </c>
    </row>
    <row r="11" spans="1:5">
      <c s="4" r="A11" t="s">
        <v>497</v>
      </c>
      <c s="4" r="B11" t="s">
        <v>95</v>
      </c>
      <c s="4" r="D11" t="s">
        <v>498</v>
      </c>
      <c s="4" r="E11" t="s">
        <v>499</v>
      </c>
    </row>
    <row r="12" spans="1:5">
      <c s="4" r="A12" t="s">
        <v>495</v>
      </c>
      <c s="4" r="B12" t="s">
        <v>95</v>
      </c>
      <c s="7" r="D12" t="n">
        <v>700000</v>
      </c>
      <c s="7" r="E12" t="n">
        <v>2300000</v>
      </c>
    </row>
    <row r="13" spans="1:5">
      <c s="4" r="A13" t="s">
        <v>500</v>
      </c>
    </row>
    <row r="14" spans="1:5">
      <c s="3" r="A14" t="s">
        <v>492</v>
      </c>
    </row>
    <row r="15" spans="1:5">
      <c s="4" r="A15" t="s">
        <v>493</v>
      </c>
      <c s="4" r="B15" t="s">
        <v>283</v>
      </c>
      <c s="5" r="D15" t="n">
        <v>24100000</v>
      </c>
      <c s="5" r="E15" t="n">
        <v>24400000</v>
      </c>
    </row>
    <row r="16" spans="1:5">
      <c s="4" r="A16" t="s">
        <v>494</v>
      </c>
      <c s="4" r="B16" t="s">
        <v>283</v>
      </c>
      <c s="7" r="D16" t="n">
        <v>13500000</v>
      </c>
      <c s="7" r="E16" t="n">
        <v>23400000</v>
      </c>
    </row>
    <row r="17" spans="1:5">
      <c s="4" r="A17" t="s">
        <v>497</v>
      </c>
      <c s="4" r="B17" t="s">
        <v>283</v>
      </c>
      <c s="4" r="D17" t="s">
        <v>501</v>
      </c>
      <c s="4" r="E17" t="s">
        <v>502</v>
      </c>
    </row>
    <row r="18" spans="1:5">
      <c s="4" r="A18" t="s">
        <v>495</v>
      </c>
      <c s="4" r="B18" t="s">
        <v>283</v>
      </c>
      <c s="7" r="D18" t="n">
        <v>800000</v>
      </c>
      <c s="7" r="E18" t="n">
        <v>300000</v>
      </c>
    </row>
    <row r="19" spans="1:5">
      <c s="4" r="A19" t="s">
        <v>503</v>
      </c>
    </row>
    <row r="20" spans="1:5">
      <c s="3" r="A20" t="s">
        <v>492</v>
      </c>
    </row>
    <row r="21" spans="1:5">
      <c s="4" r="A21" t="s">
        <v>497</v>
      </c>
      <c s="4" r="E21" t="s">
        <v>499</v>
      </c>
    </row>
    <row r="22" spans="1:5">
      <c s="4" r="A22" t="s">
        <v>504</v>
      </c>
      <c s="7" r="E22" t="n">
        <v>2700000</v>
      </c>
    </row>
    <row r="23" spans="1:5">
      <c s="3" r="A23" t="s">
        <v>505</v>
      </c>
    </row>
    <row r="24" spans="1:5">
      <c s="4" r="A24" t="s">
        <v>506</v>
      </c>
      <c s="4" r="C24" t="s">
        <v>370</v>
      </c>
    </row>
    <row r="25" spans="1:5">
      <c s="4" r="A25" t="s">
        <v>507</v>
      </c>
      <c s="7" r="D25" t="n">
        <v>0</v>
      </c>
      <c s="5" r="E25" t="n">
        <v>2500000</v>
      </c>
    </row>
    <row r="26" spans="1:5">
      <c s="4" r="A26" t="s">
        <v>508</v>
      </c>
    </row>
    <row r="27" spans="1:5">
      <c s="3" r="A27" t="s">
        <v>492</v>
      </c>
    </row>
    <row r="28" spans="1:5">
      <c s="4" r="A28" t="s">
        <v>509</v>
      </c>
      <c s="4" r="D28" t="s">
        <v>510</v>
      </c>
    </row>
    <row r="29" spans="1:5">
      <c s="4" r="A29" t="s">
        <v>511</v>
      </c>
    </row>
    <row r="30" spans="1:5">
      <c s="3" r="A30" t="s">
        <v>492</v>
      </c>
    </row>
    <row r="31" spans="1:5">
      <c s="4" r="A31" t="s">
        <v>509</v>
      </c>
      <c s="4" r="D31" t="s">
        <v>301</v>
      </c>
    </row>
    <row r="32" spans="1:5">
      <c s="4" r="A32" t="s">
        <v>512</v>
      </c>
    </row>
    <row r="33" spans="1:5">
      <c s="3" r="A33" t="s">
        <v>492</v>
      </c>
    </row>
    <row r="34" spans="1:5">
      <c s="4" r="A34" t="s">
        <v>504</v>
      </c>
      <c s="7" r="D34" t="n">
        <v>9800000</v>
      </c>
      <c s="5" r="E34" t="n">
        <v>700000</v>
      </c>
    </row>
    <row r="35" spans="1:5">
      <c s="4" r="A35" t="s">
        <v>513</v>
      </c>
    </row>
    <row r="36" spans="1:5">
      <c s="3" r="A36" t="s">
        <v>492</v>
      </c>
    </row>
    <row r="37" spans="1:5">
      <c s="4" r="A37" t="s">
        <v>504</v>
      </c>
      <c s="4" r="B37" t="s">
        <v>95</v>
      </c>
      <c s="5" r="D37" t="n">
        <v>0</v>
      </c>
      <c s="5" r="E37" t="n">
        <v>0</v>
      </c>
    </row>
    <row r="38" spans="1:5">
      <c s="4" r="A38" t="s">
        <v>514</v>
      </c>
    </row>
    <row r="39" spans="1:5">
      <c s="3" r="A39" t="s">
        <v>492</v>
      </c>
    </row>
    <row r="40" spans="1:5">
      <c s="4" r="A40" t="s">
        <v>504</v>
      </c>
      <c s="4" r="B40" t="s">
        <v>283</v>
      </c>
      <c s="5" r="D40" t="n">
        <v>9800000</v>
      </c>
      <c s="5" r="E40" t="n">
        <v>700000</v>
      </c>
    </row>
    <row r="41" spans="1:5">
      <c s="4" r="A41" t="s">
        <v>515</v>
      </c>
    </row>
    <row r="42" spans="1:5">
      <c s="3" r="A42" t="s">
        <v>492</v>
      </c>
    </row>
    <row r="43" spans="1:5">
      <c s="4" r="A43" t="s">
        <v>504</v>
      </c>
      <c s="7" r="D43" t="n">
        <v>0</v>
      </c>
    </row>
    <row r="44" spans="1:5">
      <c s="3" r="A44" t="s">
        <v>505</v>
      </c>
    </row>
    <row r="45" spans="1:5">
      <c s="4" r="A45" t="s">
        <v>507</v>
      </c>
      <c s="7" r="E45" t="n">
        <v>2900000</v>
      </c>
    </row>
    <row r="46" spans="1:5">
      <c t="n" r="A46"/>
    </row>
    <row r="47" spans="1:5">
      <c s="4" r="A47" t="s">
        <v>95</v>
      </c>
      <c s="4" r="B47" t="s">
        <v>516</v>
      </c>
    </row>
    <row r="48" spans="1:5">
      <c s="4" r="A48" t="s">
        <v>283</v>
      </c>
      <c s="4" r="B48" t="s">
        <v>517</v>
      </c>
    </row>
  </sheetData>
  <mergeCells count="4">
    <mergeCell ref="A1:B2"/>
    <mergeCell ref="A46:D46"/>
    <mergeCell ref="B47:D47"/>
    <mergeCell ref="B48:D48"/>
  </mergeCells>
  <pageMargins bottom="1" footer="0.5" header="0.5" left="0.75" right="0.75" top="1"/>
</worksheet>
</file>

<file path=xl/worksheets/sheet6.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10"/>
    <col customWidth="1" max="3" min="3" width="20"/>
    <col customWidth="1" max="4" min="4" width="46"/>
    <col customWidth="1" max="5" min="5" width="29"/>
    <col customWidth="1" max="6" min="6" width="29"/>
  </cols>
  <sheetData>
    <row r="1" spans="1:6">
      <c s="1" r="A1" t="s">
        <v>97</v>
      </c>
      <c s="2" r="B1" t="s">
        <v>98</v>
      </c>
      <c s="2" r="C1" t="s">
        <v>99</v>
      </c>
      <c s="2" r="D1" t="s">
        <v>100</v>
      </c>
      <c s="2" r="E1" t="s">
        <v>101</v>
      </c>
      <c s="2" r="F1" t="s">
        <v>102</v>
      </c>
    </row>
    <row r="2" spans="1:6">
      <c s="4" r="A2" t="s">
        <v>103</v>
      </c>
      <c s="8" r="B2" t="n">
        <v>321.5</v>
      </c>
      <c s="8" r="C2" t="n">
        <v>-152.2</v>
      </c>
      <c s="8" r="D2" t="n">
        <v>-20.7</v>
      </c>
      <c s="8" r="E2" t="n">
        <v>490.5</v>
      </c>
      <c s="8" r="F2" t="n">
        <v>3.9</v>
      </c>
    </row>
    <row r="3" spans="1:6">
      <c s="3" r="A3" t="s">
        <v>104</v>
      </c>
    </row>
    <row r="4" spans="1:6">
      <c s="4" r="A4" t="s">
        <v>105</v>
      </c>
      <c s="9" r="B4" t="n">
        <v>-0.1</v>
      </c>
      <c s="9" r="E4" t="n">
        <v>-0.1</v>
      </c>
    </row>
    <row r="5" spans="1:6">
      <c s="4" r="A5" t="s">
        <v>106</v>
      </c>
      <c s="9" r="B5" t="n">
        <v>-30.9</v>
      </c>
      <c s="9" r="C5" t="n">
        <v>-30.9</v>
      </c>
    </row>
    <row r="6" spans="1:6">
      <c s="4" r="A6" t="s">
        <v>107</v>
      </c>
      <c s="9" r="B6" t="n">
        <v>0.9</v>
      </c>
      <c s="9" r="F6" t="n">
        <v>0.9</v>
      </c>
    </row>
    <row r="7" spans="1:6">
      <c s="3" r="A7" t="s">
        <v>108</v>
      </c>
    </row>
    <row r="8" spans="1:6">
      <c s="4" r="A8" t="s">
        <v>109</v>
      </c>
      <c s="9" r="B8" t="n">
        <v>10.7</v>
      </c>
      <c s="9" r="C8" t="n">
        <v>10.7</v>
      </c>
    </row>
    <row r="9" spans="1:6">
      <c s="4" r="A9" t="s">
        <v>110</v>
      </c>
      <c s="9" r="B9" t="n">
        <v>-19.5</v>
      </c>
      <c s="9" r="D9" t="n">
        <v>-19.5</v>
      </c>
    </row>
    <row r="10" spans="1:6">
      <c s="4" r="A10" t="s">
        <v>111</v>
      </c>
      <c s="9" r="B10" t="n">
        <v>0.1</v>
      </c>
      <c s="9" r="D10" t="n">
        <v>0.1</v>
      </c>
    </row>
    <row r="11" spans="1:6">
      <c s="4" r="A11" t="s">
        <v>112</v>
      </c>
      <c s="8" r="B11" t="n">
        <v>282.7</v>
      </c>
      <c s="8" r="C11" t="n">
        <v>-172.4</v>
      </c>
      <c s="8" r="D11" t="n">
        <v>-40.1</v>
      </c>
      <c s="8" r="E11" t="n">
        <v>490.4</v>
      </c>
      <c s="8" r="F11" t="n">
        <v>4.8</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18</v>
      </c>
      <c s="2" r="B1" t="s">
        <v>2</v>
      </c>
      <c s="2" r="C1" t="s">
        <v>25</v>
      </c>
    </row>
    <row r="2" spans="1:3">
      <c s="4" r="A2" t="s">
        <v>311</v>
      </c>
    </row>
    <row r="3" spans="1:3">
      <c s="3" r="A3" t="s">
        <v>484</v>
      </c>
    </row>
    <row r="4" spans="1:3">
      <c s="4" r="A4" t="s">
        <v>519</v>
      </c>
      <c s="7" r="B4" t="n">
        <v>69</v>
      </c>
      <c s="8" r="C4" t="n">
        <v>79.59999999999999</v>
      </c>
    </row>
    <row r="5" spans="1:3">
      <c s="4" r="A5" t="s">
        <v>520</v>
      </c>
      <c s="4" r="B5" t="s">
        <v>521</v>
      </c>
      <c s="4" r="C5" t="s">
        <v>522</v>
      </c>
    </row>
    <row r="6" spans="1:3">
      <c s="4" r="A6" t="s">
        <v>523</v>
      </c>
      <c s="8" r="B6" t="n">
        <v>357.3</v>
      </c>
      <c s="8" r="C6" t="n">
        <v>353.1</v>
      </c>
    </row>
    <row r="7" spans="1:3">
      <c s="4" r="A7" t="s">
        <v>524</v>
      </c>
      <c s="8" r="B7" t="n">
        <v>690.2</v>
      </c>
    </row>
    <row r="8" spans="1:3">
      <c s="4" r="A8" t="s">
        <v>488</v>
      </c>
    </row>
    <row r="9" spans="1:3">
      <c s="3" r="A9" t="s">
        <v>484</v>
      </c>
    </row>
    <row r="10" spans="1:3">
      <c s="4" r="A10" t="s">
        <v>525</v>
      </c>
      <c s="4" r="B10" t="s">
        <v>526</v>
      </c>
      <c s="4" r="C10" t="s">
        <v>526</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4"/>
    <col customWidth="1" max="3" min="3" width="15"/>
    <col customWidth="1" max="4" min="4" width="14"/>
  </cols>
  <sheetData>
    <row r="1" spans="1:4">
      <c s="1" r="A1" t="s">
        <v>527</v>
      </c>
      <c s="2" r="B1" t="s">
        <v>2</v>
      </c>
      <c s="2" r="C1" t="s">
        <v>528</v>
      </c>
      <c s="2" r="D1" t="s">
        <v>25</v>
      </c>
    </row>
    <row r="2" spans="1:4">
      <c s="3" r="A2" t="s">
        <v>484</v>
      </c>
    </row>
    <row r="3" spans="1:4">
      <c s="4" r="A3" t="s">
        <v>519</v>
      </c>
      <c s="7" r="B3" t="n">
        <v>69000000</v>
      </c>
      <c s="7" r="D3" t="n">
        <v>79600000</v>
      </c>
    </row>
    <row r="4" spans="1:4">
      <c s="4" r="A4" t="s">
        <v>529</v>
      </c>
    </row>
    <row r="5" spans="1:4">
      <c s="3" r="A5" t="s">
        <v>484</v>
      </c>
    </row>
    <row r="6" spans="1:4">
      <c s="4" r="A6" t="s">
        <v>530</v>
      </c>
      <c s="7" r="C6" t="n">
        <v>30000000</v>
      </c>
    </row>
    <row r="7" spans="1:4">
      <c s="4" r="A7" t="s">
        <v>519</v>
      </c>
      <c s="7" r="C7" t="n">
        <v>2620000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s>
  <sheetData>
    <row r="1" spans="1:5">
      <c s="1" r="A1" t="s">
        <v>531</v>
      </c>
      <c s="2" r="B1" t="s">
        <v>66</v>
      </c>
      <c s="2" r="D1" t="s">
        <v>1</v>
      </c>
    </row>
    <row r="2" spans="1:5">
      <c s="2" r="B2" t="s">
        <v>2</v>
      </c>
      <c s="2" r="C2" t="s">
        <v>67</v>
      </c>
      <c s="2" r="D2" t="s">
        <v>2</v>
      </c>
      <c s="2" r="E2" t="s">
        <v>67</v>
      </c>
    </row>
    <row r="3" spans="1:5">
      <c s="3" r="A3" t="s">
        <v>532</v>
      </c>
    </row>
    <row r="4" spans="1:5">
      <c s="4" r="A4" t="s">
        <v>90</v>
      </c>
      <c s="7" r="B4" t="n">
        <v>0</v>
      </c>
      <c s="8" r="C4" t="n">
        <v>-0.1</v>
      </c>
      <c s="8" r="D4" t="n">
        <v>0.1</v>
      </c>
      <c s="8" r="E4" t="n">
        <v>0.2</v>
      </c>
    </row>
    <row r="5" spans="1:5">
      <c s="4" r="A5" t="s">
        <v>533</v>
      </c>
    </row>
    <row r="6" spans="1:5">
      <c s="3" r="A6" t="s">
        <v>532</v>
      </c>
    </row>
    <row r="7" spans="1:5">
      <c s="4" r="A7" t="s">
        <v>534</v>
      </c>
      <c s="5" r="B7" t="n">
        <v>200</v>
      </c>
      <c s="5" r="D7" t="n">
        <v>200</v>
      </c>
    </row>
    <row r="8" spans="1:5">
      <c s="4" r="A8" t="s">
        <v>535</v>
      </c>
      <c s="9" r="B8" t="n">
        <v>0.1</v>
      </c>
      <c s="9" r="C8" t="n">
        <v>0.2</v>
      </c>
      <c s="9" r="D8" t="n">
        <v>0.4</v>
      </c>
      <c s="9" r="E8" t="n">
        <v>0.5</v>
      </c>
    </row>
    <row r="9" spans="1:5">
      <c s="4" r="A9" t="s">
        <v>90</v>
      </c>
      <c s="9" r="B9" t="n">
        <v>0.1</v>
      </c>
      <c s="8" r="C9" t="n">
        <v>-0.1</v>
      </c>
      <c s="9" r="D9" t="n">
        <v>0.1</v>
      </c>
      <c s="8" r="E9" t="n">
        <v>0.2</v>
      </c>
    </row>
    <row r="10" spans="1:5">
      <c s="4" r="A10" t="s">
        <v>536</v>
      </c>
      <c s="8" r="B10" t="n">
        <v>0.4</v>
      </c>
      <c s="8" r="D10" t="n">
        <v>0.4</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37</v>
      </c>
      <c s="2" r="B1" t="s">
        <v>2</v>
      </c>
      <c s="2" r="C1" t="s">
        <v>25</v>
      </c>
    </row>
    <row r="2" spans="1:3">
      <c s="4" r="A2" t="s">
        <v>538</v>
      </c>
    </row>
    <row r="3" spans="1:3">
      <c s="3" r="A3" t="s">
        <v>539</v>
      </c>
    </row>
    <row r="4" spans="1:3">
      <c s="4" r="A4" t="s">
        <v>540</v>
      </c>
      <c s="8" r="B4" t="n">
        <v>0.4</v>
      </c>
      <c s="8" r="C4" t="n">
        <v>0.5</v>
      </c>
    </row>
    <row r="5" spans="1:3">
      <c s="4" r="A5" t="s">
        <v>541</v>
      </c>
    </row>
    <row r="6" spans="1:3">
      <c s="3" r="A6" t="s">
        <v>539</v>
      </c>
    </row>
    <row r="7" spans="1:3">
      <c s="4" r="A7" t="s">
        <v>540</v>
      </c>
      <c s="9" r="B7" t="n">
        <v>0.1</v>
      </c>
      <c s="9" r="C7" t="n">
        <v>0.2</v>
      </c>
    </row>
    <row r="8" spans="1:3">
      <c s="4" r="A8" t="s">
        <v>542</v>
      </c>
    </row>
    <row r="9" spans="1:3">
      <c s="3" r="A9" t="s">
        <v>539</v>
      </c>
    </row>
    <row r="10" spans="1:3">
      <c s="4" r="A10" t="s">
        <v>543</v>
      </c>
      <c s="9" r="B10" t="n">
        <v>169.3</v>
      </c>
      <c s="9" r="C10" t="n">
        <v>174.4</v>
      </c>
    </row>
    <row r="11" spans="1:3">
      <c s="4" r="A11" t="s">
        <v>544</v>
      </c>
      <c s="8" r="B11" t="n">
        <v>4.8</v>
      </c>
      <c s="8" r="C11" t="n">
        <v>1.2</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s="1" r="A1" t="s">
        <v>545</v>
      </c>
      <c s="2" r="B1" t="s">
        <v>353</v>
      </c>
      <c s="2" r="C1" t="s">
        <v>1</v>
      </c>
    </row>
    <row r="2" spans="1:3">
      <c s="2" r="B2" t="s">
        <v>546</v>
      </c>
      <c s="2" r="C2" t="s">
        <v>2</v>
      </c>
    </row>
    <row r="3" spans="1:3">
      <c s="4" r="A3" t="s">
        <v>547</v>
      </c>
    </row>
    <row r="4" spans="1:3">
      <c s="3" r="A4" t="s">
        <v>548</v>
      </c>
    </row>
    <row r="5" spans="1:3">
      <c s="4" r="A5" t="s">
        <v>549</v>
      </c>
      <c s="8" r="C5" t="n">
        <v>139.5</v>
      </c>
    </row>
    <row r="6" spans="1:3">
      <c s="4" r="A6" t="s">
        <v>550</v>
      </c>
      <c s="5" r="C6" t="n">
        <v>5</v>
      </c>
    </row>
    <row r="7" spans="1:3">
      <c s="4" r="A7" t="s">
        <v>551</v>
      </c>
    </row>
    <row r="8" spans="1:3">
      <c s="3" r="A8" t="s">
        <v>548</v>
      </c>
    </row>
    <row r="9" spans="1:3">
      <c s="4" r="A9" t="s">
        <v>552</v>
      </c>
      <c s="9" r="C9" t="n">
        <v>0.2</v>
      </c>
    </row>
    <row r="10" spans="1:3">
      <c s="4" r="A10" t="s">
        <v>553</v>
      </c>
      <c s="5" r="C10" t="n">
        <v>5</v>
      </c>
    </row>
    <row r="11" spans="1:3">
      <c s="4" r="A11" t="s">
        <v>554</v>
      </c>
    </row>
    <row r="12" spans="1:3">
      <c s="3" r="A12" t="s">
        <v>548</v>
      </c>
    </row>
    <row r="13" spans="1:3">
      <c s="4" r="A13" t="s">
        <v>555</v>
      </c>
      <c s="5" r="C13" t="n">
        <v>75</v>
      </c>
    </row>
    <row r="14" spans="1:3">
      <c s="4" r="A14" t="s">
        <v>556</v>
      </c>
    </row>
    <row r="15" spans="1:3">
      <c s="3" r="A15" t="s">
        <v>548</v>
      </c>
    </row>
    <row r="16" spans="1:3">
      <c s="4" r="A16" t="s">
        <v>552</v>
      </c>
      <c s="9" r="C16" t="n">
        <v>0.2</v>
      </c>
    </row>
    <row r="17" spans="1:3">
      <c s="4" r="A17" t="s">
        <v>553</v>
      </c>
      <c s="9" r="C17" t="n">
        <v>18.6</v>
      </c>
    </row>
    <row r="18" spans="1:3">
      <c s="4" r="A18" t="s">
        <v>555</v>
      </c>
      <c s="7" r="C18" t="n">
        <v>93</v>
      </c>
    </row>
    <row r="19" spans="1:3">
      <c s="4" r="A19" t="s">
        <v>557</v>
      </c>
    </row>
    <row r="20" spans="1:3">
      <c s="3" r="A20" t="s">
        <v>548</v>
      </c>
    </row>
    <row r="21" spans="1:3">
      <c s="4" r="A21" t="s">
        <v>553</v>
      </c>
      <c s="7" r="B21" t="n">
        <v>5</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58</v>
      </c>
      <c s="2" r="B1" t="s">
        <v>66</v>
      </c>
      <c s="2" r="D1" t="s">
        <v>1</v>
      </c>
    </row>
    <row r="2" spans="1:5">
      <c s="2" r="B2" t="s">
        <v>2</v>
      </c>
      <c s="2" r="C2" t="s">
        <v>67</v>
      </c>
      <c s="2" r="D2" t="s">
        <v>2</v>
      </c>
      <c s="2" r="E2" t="s">
        <v>67</v>
      </c>
    </row>
    <row r="3" spans="1:5">
      <c s="3" r="A3" t="s">
        <v>559</v>
      </c>
    </row>
    <row r="4" spans="1:5">
      <c s="4" r="A4" t="s">
        <v>560</v>
      </c>
      <c s="4" r="D4" t="s">
        <v>301</v>
      </c>
    </row>
    <row r="5" spans="1:5">
      <c s="4" r="A5" t="s">
        <v>561</v>
      </c>
      <c s="4" r="D5" t="s">
        <v>562</v>
      </c>
    </row>
    <row r="6" spans="1:5">
      <c s="4" r="A6" t="s">
        <v>563</v>
      </c>
      <c s="8" r="B6" t="n">
        <v>2.6</v>
      </c>
      <c s="8" r="C6" t="n">
        <v>3.2</v>
      </c>
      <c s="8" r="D6" t="n">
        <v>8.1</v>
      </c>
      <c s="7" r="E6" t="n">
        <v>9</v>
      </c>
    </row>
    <row r="7" spans="1:5">
      <c s="4" r="A7" t="s">
        <v>72</v>
      </c>
    </row>
    <row r="8" spans="1:5">
      <c s="3" r="A8" t="s">
        <v>559</v>
      </c>
    </row>
    <row r="9" spans="1:5">
      <c s="4" r="A9" t="s">
        <v>563</v>
      </c>
      <c s="8" r="B9" t="n">
        <v>1.6</v>
      </c>
      <c s="8" r="C9" t="n">
        <v>2.5</v>
      </c>
      <c s="8" r="D9" t="n">
        <v>5.1</v>
      </c>
      <c s="8" r="E9" t="n">
        <v>6.2</v>
      </c>
    </row>
    <row r="10" spans="1:5">
      <c s="4" r="A10" t="s">
        <v>564</v>
      </c>
    </row>
    <row r="11" spans="1:5">
      <c s="3" r="A11" t="s">
        <v>559</v>
      </c>
    </row>
    <row r="12" spans="1:5">
      <c s="4" r="A12" t="s">
        <v>565</v>
      </c>
      <c s="4" r="D12" t="s">
        <v>566</v>
      </c>
    </row>
    <row r="13" spans="1:5">
      <c s="4" r="A13" t="s">
        <v>567</v>
      </c>
    </row>
    <row r="14" spans="1:5">
      <c s="3" r="A14" t="s">
        <v>559</v>
      </c>
    </row>
    <row r="15" spans="1:5">
      <c s="4" r="A15" t="s">
        <v>568</v>
      </c>
      <c s="4" r="D15" t="s">
        <v>461</v>
      </c>
    </row>
    <row r="16" spans="1:5">
      <c s="4" r="A16" t="s">
        <v>569</v>
      </c>
    </row>
    <row r="17" spans="1:5">
      <c s="3" r="A17" t="s">
        <v>559</v>
      </c>
    </row>
    <row r="18" spans="1:5">
      <c s="4" r="A18" t="s">
        <v>568</v>
      </c>
      <c s="4" r="D18" t="s">
        <v>458</v>
      </c>
    </row>
    <row r="19" spans="1:5">
      <c s="4" r="A19" t="s">
        <v>570</v>
      </c>
    </row>
    <row r="20" spans="1:5">
      <c s="3" r="A20" t="s">
        <v>559</v>
      </c>
    </row>
    <row r="21" spans="1:5">
      <c s="4" r="A21" t="s">
        <v>565</v>
      </c>
      <c s="4" r="D21" t="s">
        <v>571</v>
      </c>
    </row>
    <row r="22" spans="1:5">
      <c s="4" r="A22" t="s">
        <v>572</v>
      </c>
    </row>
    <row r="23" spans="1:5">
      <c s="3" r="A23" t="s">
        <v>559</v>
      </c>
    </row>
    <row r="24" spans="1:5">
      <c s="4" r="A24" t="s">
        <v>568</v>
      </c>
      <c s="4" r="D24" t="s">
        <v>573</v>
      </c>
    </row>
    <row r="25" spans="1:5">
      <c s="4" r="A25" t="s">
        <v>574</v>
      </c>
    </row>
    <row r="26" spans="1:5">
      <c s="3" r="A26" t="s">
        <v>559</v>
      </c>
    </row>
    <row r="27" spans="1:5">
      <c s="4" r="A27" t="s">
        <v>568</v>
      </c>
      <c s="4" r="D27" t="s">
        <v>463</v>
      </c>
    </row>
    <row r="28" spans="1:5">
      <c s="4" r="A28" t="s">
        <v>575</v>
      </c>
    </row>
    <row r="29" spans="1:5">
      <c s="3" r="A29" t="s">
        <v>559</v>
      </c>
    </row>
    <row r="30" spans="1:5">
      <c s="4" r="A30" t="s">
        <v>565</v>
      </c>
      <c s="4" r="D30" t="s">
        <v>576</v>
      </c>
    </row>
    <row r="31" spans="1:5">
      <c s="4" r="A31" t="s">
        <v>568</v>
      </c>
      <c s="4" r="D31" t="s">
        <v>577</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5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78</v>
      </c>
      <c s="2" r="B1" t="s">
        <v>66</v>
      </c>
      <c s="2" r="D1" t="s">
        <v>1</v>
      </c>
    </row>
    <row r="2" spans="1:5">
      <c s="2" r="B2" t="s">
        <v>2</v>
      </c>
      <c s="2" r="C2" t="s">
        <v>67</v>
      </c>
      <c s="2" r="D2" t="s">
        <v>2</v>
      </c>
      <c s="2" r="E2" t="s">
        <v>67</v>
      </c>
    </row>
    <row r="3" spans="1:5">
      <c s="4" r="A3" t="s">
        <v>102</v>
      </c>
    </row>
    <row r="4" spans="1:5">
      <c s="3" r="A4" t="s">
        <v>579</v>
      </c>
    </row>
    <row r="5" spans="1:5">
      <c s="4" r="A5" t="s">
        <v>580</v>
      </c>
      <c s="4" r="D5" t="s">
        <v>581</v>
      </c>
    </row>
    <row r="6" spans="1:5">
      <c s="4" r="A6" t="s">
        <v>582</v>
      </c>
      <c s="4" r="D6" t="s">
        <v>583</v>
      </c>
    </row>
    <row r="7" spans="1:5">
      <c s="4" r="A7" t="s">
        <v>584</v>
      </c>
      <c s="4" r="D7" t="s">
        <v>585</v>
      </c>
    </row>
    <row r="8" spans="1:5">
      <c s="4" r="A8" t="s">
        <v>586</v>
      </c>
      <c s="4" r="D8" t="s">
        <v>587</v>
      </c>
    </row>
    <row r="9" spans="1:5">
      <c s="4" r="A9" t="s">
        <v>588</v>
      </c>
      <c s="4" r="D9" t="s">
        <v>589</v>
      </c>
    </row>
    <row r="10" spans="1:5">
      <c s="4" r="A10" t="s">
        <v>590</v>
      </c>
    </row>
    <row r="11" spans="1:5">
      <c s="3" r="A11" t="s">
        <v>579</v>
      </c>
    </row>
    <row r="12" spans="1:5">
      <c s="4" r="A12" t="s">
        <v>591</v>
      </c>
      <c s="4" r="D12" t="s">
        <v>592</v>
      </c>
    </row>
    <row r="13" spans="1:5">
      <c s="4" r="A13" t="s">
        <v>593</v>
      </c>
      <c s="4" r="D13" t="s">
        <v>594</v>
      </c>
    </row>
    <row r="14" spans="1:5">
      <c s="4" r="A14" t="s">
        <v>595</v>
      </c>
      <c s="4" r="D14" t="s">
        <v>450</v>
      </c>
    </row>
    <row r="15" spans="1:5">
      <c s="4" r="A15" t="s">
        <v>596</v>
      </c>
      <c s="4" r="D15" t="s">
        <v>592</v>
      </c>
    </row>
    <row r="16" spans="1:5">
      <c s="4" r="A16" t="s">
        <v>597</v>
      </c>
      <c s="5" r="B16" t="n">
        <v>1924881</v>
      </c>
      <c s="5" r="C16" t="n">
        <v>1531122</v>
      </c>
      <c s="5" r="D16" t="n">
        <v>3762027</v>
      </c>
      <c s="5" r="E16" t="n">
        <v>3373486</v>
      </c>
    </row>
    <row r="17" spans="1:5">
      <c s="4" r="A17" t="s">
        <v>598</v>
      </c>
      <c s="7" r="B17" t="n">
        <v>600000</v>
      </c>
      <c s="7" r="C17" t="n">
        <v>500000</v>
      </c>
      <c s="7" r="D17" t="n">
        <v>1200000</v>
      </c>
      <c s="7" r="E17" t="n">
        <v>1100000</v>
      </c>
    </row>
    <row r="18" spans="1:5">
      <c s="4" r="A18" t="s">
        <v>599</v>
      </c>
      <c s="7" r="B18" t="n">
        <v>1700000</v>
      </c>
      <c s="7" r="D18" t="n">
        <v>1700000</v>
      </c>
    </row>
    <row r="19" spans="1:5">
      <c s="4" r="A19" t="s">
        <v>600</v>
      </c>
      <c s="4" r="D19" t="s">
        <v>450</v>
      </c>
    </row>
    <row r="20" spans="1:5">
      <c s="3" r="A20" t="s">
        <v>601</v>
      </c>
    </row>
    <row r="21" spans="1:5">
      <c s="4" r="A21" t="s">
        <v>602</v>
      </c>
      <c s="5" r="D21" t="n">
        <v>33098768</v>
      </c>
    </row>
    <row r="22" spans="1:5">
      <c s="4" r="A22" t="s">
        <v>603</v>
      </c>
      <c s="5" r="D22" t="n">
        <v>5747856</v>
      </c>
    </row>
    <row r="23" spans="1:5">
      <c s="4" r="A23" t="s">
        <v>604</v>
      </c>
      <c s="5" r="D23" t="n">
        <v>-200000</v>
      </c>
    </row>
    <row r="24" spans="1:5">
      <c s="4" r="A24" t="s">
        <v>605</v>
      </c>
      <c s="5" r="B24" t="n">
        <v>38646624</v>
      </c>
      <c s="5" r="D24" t="n">
        <v>38646624</v>
      </c>
    </row>
    <row r="25" spans="1:5">
      <c s="3" r="A25" t="s">
        <v>606</v>
      </c>
    </row>
    <row r="26" spans="1:5">
      <c s="4" r="A26" t="s">
        <v>602</v>
      </c>
      <c s="11" r="D26" t="n">
        <v>0.29</v>
      </c>
    </row>
    <row r="27" spans="1:5">
      <c s="4" r="A27" t="s">
        <v>603</v>
      </c>
      <c s="12" r="D27" t="n">
        <v>0.23</v>
      </c>
    </row>
    <row r="28" spans="1:5">
      <c s="4" r="A28" t="s">
        <v>604</v>
      </c>
      <c s="12" r="D28" t="n">
        <v>0.29</v>
      </c>
    </row>
    <row r="29" spans="1:5">
      <c s="4" r="A29" t="s">
        <v>605</v>
      </c>
      <c s="11" r="B29" t="n">
        <v>0.28</v>
      </c>
      <c s="11" r="D29" t="n">
        <v>0.28</v>
      </c>
    </row>
    <row r="30" spans="1:5">
      <c s="3" r="A30" t="s">
        <v>607</v>
      </c>
    </row>
    <row r="31" spans="1:5">
      <c s="4" r="A31" t="s">
        <v>608</v>
      </c>
      <c s="5" r="D31" t="n">
        <v>21520715</v>
      </c>
    </row>
    <row r="32" spans="1:5">
      <c s="4" r="A32" t="s">
        <v>603</v>
      </c>
      <c s="5" r="D32" t="n">
        <v>5747856</v>
      </c>
    </row>
    <row r="33" spans="1:5">
      <c s="4" r="A33" t="s">
        <v>609</v>
      </c>
      <c s="5" r="B33" t="n">
        <v>-1924881</v>
      </c>
      <c s="5" r="C33" t="n">
        <v>-1531122</v>
      </c>
      <c s="5" r="D33" t="n">
        <v>-3762027</v>
      </c>
      <c s="5" r="E33" t="n">
        <v>-3373486</v>
      </c>
    </row>
    <row r="34" spans="1:5">
      <c s="4" r="A34" t="s">
        <v>610</v>
      </c>
      <c s="5" r="D34" t="n">
        <v>-180000</v>
      </c>
    </row>
    <row r="35" spans="1:5">
      <c s="4" r="A35" t="s">
        <v>611</v>
      </c>
      <c s="5" r="B35" t="n">
        <v>23326544</v>
      </c>
      <c s="5" r="D35" t="n">
        <v>23326544</v>
      </c>
    </row>
    <row r="36" spans="1:5">
      <c s="3" r="A36" t="s">
        <v>606</v>
      </c>
    </row>
    <row r="37" spans="1:5">
      <c s="4" r="A37" t="s">
        <v>608</v>
      </c>
      <c s="11" r="D37" t="n">
        <v>0.28</v>
      </c>
    </row>
    <row r="38" spans="1:5">
      <c s="4" r="A38" t="s">
        <v>603</v>
      </c>
      <c s="12" r="D38" t="n">
        <v>0.23</v>
      </c>
    </row>
    <row r="39" spans="1:5">
      <c s="4" r="A39" t="s">
        <v>609</v>
      </c>
      <c s="12" r="D39" t="n">
        <v>0.31</v>
      </c>
    </row>
    <row r="40" spans="1:5">
      <c s="4" r="A40" t="s">
        <v>610</v>
      </c>
      <c s="12" r="D40" t="n">
        <v>0.25</v>
      </c>
    </row>
    <row r="41" spans="1:5">
      <c s="4" r="A41" t="s">
        <v>611</v>
      </c>
      <c s="11" r="B41" t="n">
        <v>0.25</v>
      </c>
      <c s="11" r="D41" t="n">
        <v>0.25</v>
      </c>
    </row>
    <row r="42" spans="1:5">
      <c s="4" r="A42" t="s">
        <v>612</v>
      </c>
    </row>
    <row r="43" spans="1:5">
      <c s="3" r="A43" t="s">
        <v>579</v>
      </c>
    </row>
    <row r="44" spans="1:5">
      <c s="4" r="A44" t="s">
        <v>613</v>
      </c>
      <c s="7" r="B44" t="n">
        <v>300000</v>
      </c>
      <c s="7" r="C44" t="n">
        <v>300000</v>
      </c>
      <c s="7" r="D44" t="n">
        <v>900000</v>
      </c>
      <c s="7" r="E44" t="n">
        <v>800000</v>
      </c>
    </row>
    <row r="45" spans="1:5">
      <c s="4" r="A45" t="s">
        <v>614</v>
      </c>
    </row>
    <row r="46" spans="1:5">
      <c s="3" r="A46" t="s">
        <v>579</v>
      </c>
    </row>
    <row r="47" spans="1:5">
      <c s="4" r="A47" t="s">
        <v>615</v>
      </c>
      <c s="4" r="D47" t="s">
        <v>423</v>
      </c>
    </row>
    <row r="48" spans="1:5">
      <c s="4" r="A48" t="s">
        <v>616</v>
      </c>
      <c s="4" r="D48" t="s">
        <v>617</v>
      </c>
    </row>
    <row r="49" spans="1:5">
      <c s="4" r="A49" t="s">
        <v>618</v>
      </c>
      <c s="4" r="D49" t="s">
        <v>619</v>
      </c>
    </row>
    <row r="50" spans="1:5">
      <c s="4" r="A50" t="s">
        <v>620</v>
      </c>
    </row>
    <row r="51" spans="1:5">
      <c s="3" r="A51" t="s">
        <v>579</v>
      </c>
    </row>
    <row r="52" spans="1:5">
      <c s="4" r="A52" t="s">
        <v>613</v>
      </c>
      <c s="7" r="B52" t="n">
        <v>0</v>
      </c>
      <c s="7" r="C52" t="n">
        <v>0</v>
      </c>
      <c s="7" r="D52" t="n">
        <v>0</v>
      </c>
      <c s="7" r="E52" t="n">
        <v>0</v>
      </c>
    </row>
    <row r="53" spans="1:5">
      <c s="4" r="A53" t="s">
        <v>621</v>
      </c>
    </row>
    <row r="54" spans="1:5">
      <c s="3" r="A54" t="s">
        <v>579</v>
      </c>
    </row>
    <row r="55" spans="1:5">
      <c s="4" r="A55" t="s">
        <v>622</v>
      </c>
      <c s="4" r="D55" t="s">
        <v>305</v>
      </c>
    </row>
    <row r="56" spans="1:5">
      <c s="4" r="A56" t="s">
        <v>623</v>
      </c>
    </row>
    <row r="57" spans="1:5">
      <c s="3" r="A57" t="s">
        <v>579</v>
      </c>
    </row>
    <row r="58" spans="1:5">
      <c s="4" r="A58" t="s">
        <v>622</v>
      </c>
      <c s="4" r="D58" t="s">
        <v>336</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J38"/>
  <sheetViews>
    <sheetView workbookViewId="0">
      <selection activeCell="A1" sqref="A1"/>
    </sheetView>
  </sheetViews>
  <sheetFormatPr baseColWidth="10" defaultRowHeight="15"/>
  <cols>
    <col customWidth="1" max="1" min="1" width="63"/>
    <col customWidth="1" max="2" min="2" width="21"/>
    <col customWidth="1" max="3" min="3" width="21"/>
    <col customWidth="1" max="4" min="4" width="21"/>
    <col customWidth="1" max="5" min="5" width="21"/>
    <col customWidth="1" max="6" min="6" width="28"/>
    <col customWidth="1" max="7" min="7" width="21"/>
    <col customWidth="1" max="8" min="8" width="21"/>
    <col customWidth="1" max="9" min="9" width="21"/>
    <col customWidth="1" max="10" min="10" width="21"/>
  </cols>
  <sheetData>
    <row r="1" spans="1:10">
      <c s="1" r="A1" t="s">
        <v>624</v>
      </c>
      <c s="2" r="B1" t="s">
        <v>625</v>
      </c>
      <c s="2" r="C1" t="s">
        <v>331</v>
      </c>
      <c s="2" r="D1" t="s">
        <v>294</v>
      </c>
      <c s="2" r="E1" t="s">
        <v>332</v>
      </c>
      <c s="2" r="F1" t="s">
        <v>626</v>
      </c>
      <c s="2" r="G1" t="s">
        <v>332</v>
      </c>
      <c s="2" r="H1" t="s">
        <v>294</v>
      </c>
      <c s="2" r="I1" t="s">
        <v>627</v>
      </c>
      <c s="2" r="J1" t="s">
        <v>314</v>
      </c>
    </row>
    <row r="2" spans="1:10">
      <c s="3" r="A2" t="s">
        <v>628</v>
      </c>
    </row>
    <row r="3" spans="1:10">
      <c s="4" r="A3" t="s">
        <v>629</v>
      </c>
      <c s="7" r="F3" t="n">
        <v>1600000</v>
      </c>
      <c s="7" r="G3" t="n">
        <v>0</v>
      </c>
    </row>
    <row r="4" spans="1:10">
      <c s="4" r="A4" t="s">
        <v>630</v>
      </c>
    </row>
    <row r="5" spans="1:10">
      <c s="3" r="A5" t="s">
        <v>628</v>
      </c>
    </row>
    <row r="6" spans="1:10">
      <c s="4" r="A6" t="s">
        <v>631</v>
      </c>
      <c s="4" r="F6" t="s">
        <v>632</v>
      </c>
    </row>
    <row r="7" spans="1:10">
      <c s="4" r="A7" t="s">
        <v>633</v>
      </c>
      <c s="7" r="F7" t="n">
        <v>2825000</v>
      </c>
    </row>
    <row r="8" spans="1:10">
      <c s="4" r="A8" t="s">
        <v>634</v>
      </c>
      <c s="7" r="C8" t="n">
        <v>1100000</v>
      </c>
      <c s="7" r="E8" t="n">
        <v>900000</v>
      </c>
      <c s="5" r="F8" t="n">
        <v>2500000</v>
      </c>
      <c s="5" r="G8" t="n">
        <v>2500000</v>
      </c>
    </row>
    <row r="9" spans="1:10">
      <c s="4" r="A9" t="s">
        <v>635</v>
      </c>
      <c s="5" r="C9" t="n">
        <v>200000</v>
      </c>
      <c s="5" r="E9" t="n">
        <v>300000</v>
      </c>
      <c s="5" r="F9" t="n">
        <v>700000</v>
      </c>
      <c s="5" r="G9" t="n">
        <v>1200000</v>
      </c>
    </row>
    <row r="10" spans="1:10">
      <c s="4" r="A10" t="s">
        <v>636</v>
      </c>
      <c s="7" r="H10" t="n">
        <v>100000</v>
      </c>
    </row>
    <row r="11" spans="1:10">
      <c s="4" r="A11" t="s">
        <v>637</v>
      </c>
      <c s="5" r="C11" t="n">
        <v>1600000</v>
      </c>
      <c s="5" r="E11" t="n">
        <v>4200000</v>
      </c>
      <c s="5" r="F11" t="n">
        <v>7100000</v>
      </c>
      <c s="5" r="G11" t="n">
        <v>12300000</v>
      </c>
    </row>
    <row r="12" spans="1:10">
      <c s="4" r="A12" t="s">
        <v>638</v>
      </c>
      <c s="5" r="C12" t="n">
        <v>400000</v>
      </c>
      <c s="7" r="D12" t="n">
        <v>3700000</v>
      </c>
      <c s="5" r="F12" t="n">
        <v>400000</v>
      </c>
      <c s="5" r="H12" t="n">
        <v>3700000</v>
      </c>
    </row>
    <row r="13" spans="1:10">
      <c s="4" r="A13" t="s">
        <v>639</v>
      </c>
    </row>
    <row r="14" spans="1:10">
      <c s="3" r="A14" t="s">
        <v>628</v>
      </c>
    </row>
    <row r="15" spans="1:10">
      <c s="4" r="A15" t="s">
        <v>640</v>
      </c>
      <c s="5" r="G15" t="n">
        <v>2000000</v>
      </c>
    </row>
    <row r="16" spans="1:10">
      <c s="4" r="A16" t="s">
        <v>641</v>
      </c>
    </row>
    <row r="17" spans="1:10">
      <c s="3" r="A17" t="s">
        <v>628</v>
      </c>
    </row>
    <row r="18" spans="1:10">
      <c s="4" r="A18" t="s">
        <v>640</v>
      </c>
      <c s="5" r="G18" t="n">
        <v>2500000</v>
      </c>
    </row>
    <row r="19" spans="1:10">
      <c s="4" r="A19" t="s">
        <v>642</v>
      </c>
    </row>
    <row r="20" spans="1:10">
      <c s="3" r="A20" t="s">
        <v>628</v>
      </c>
    </row>
    <row r="21" spans="1:10">
      <c s="4" r="A21" t="s">
        <v>643</v>
      </c>
      <c s="5" r="F21" t="n">
        <v>175000</v>
      </c>
    </row>
    <row r="22" spans="1:10">
      <c s="4" r="A22" t="s">
        <v>635</v>
      </c>
      <c s="5" r="C22" t="n">
        <v>100000</v>
      </c>
      <c s="5" r="E22" t="n">
        <v>100000</v>
      </c>
      <c s="7" r="F22" t="n">
        <v>100000</v>
      </c>
      <c s="5" r="G22" t="n">
        <v>100000</v>
      </c>
    </row>
    <row r="23" spans="1:10">
      <c s="4" r="A23" t="s">
        <v>644</v>
      </c>
      <c s="7" r="B23" t="n">
        <v>175000</v>
      </c>
    </row>
    <row r="24" spans="1:10">
      <c s="4" r="A24" t="s">
        <v>645</v>
      </c>
    </row>
    <row r="25" spans="1:10">
      <c s="3" r="A25" t="s">
        <v>628</v>
      </c>
    </row>
    <row r="26" spans="1:10">
      <c s="4" r="A26" t="s">
        <v>646</v>
      </c>
      <c s="5" r="F26" t="n">
        <v>11</v>
      </c>
    </row>
    <row r="27" spans="1:10">
      <c s="4" r="A27" t="s">
        <v>647</v>
      </c>
      <c s="5" r="F27" t="n">
        <v>5</v>
      </c>
    </row>
    <row r="28" spans="1:10">
      <c s="4" r="A28" t="s">
        <v>648</v>
      </c>
      <c s="5" r="C28" t="n">
        <v>100000</v>
      </c>
      <c s="7" r="E28" t="n">
        <v>200000</v>
      </c>
      <c s="7" r="F28" t="n">
        <v>300000</v>
      </c>
      <c s="7" r="G28" t="n">
        <v>300000</v>
      </c>
    </row>
    <row r="29" spans="1:10">
      <c s="4" r="A29" t="s">
        <v>649</v>
      </c>
    </row>
    <row r="30" spans="1:10">
      <c s="3" r="A30" t="s">
        <v>628</v>
      </c>
    </row>
    <row r="31" spans="1:10">
      <c s="4" r="A31" t="s">
        <v>650</v>
      </c>
      <c s="7" r="C31" t="n">
        <v>400000</v>
      </c>
      <c s="5" r="F31" t="n">
        <v>400000</v>
      </c>
      <c s="7" r="J31" t="n">
        <v>3400000</v>
      </c>
    </row>
    <row r="32" spans="1:10">
      <c s="4" r="A32" t="s">
        <v>629</v>
      </c>
      <c s="7" r="F32" t="n">
        <v>1600000</v>
      </c>
      <c s="7" r="H32" t="n">
        <v>1400000</v>
      </c>
    </row>
    <row r="33" spans="1:10">
      <c s="4" r="A33" t="s">
        <v>651</v>
      </c>
    </row>
    <row r="34" spans="1:10">
      <c s="3" r="A34" t="s">
        <v>628</v>
      </c>
    </row>
    <row r="35" spans="1:10">
      <c s="4" r="A35" t="s">
        <v>629</v>
      </c>
      <c s="7" r="D35" t="n">
        <v>1700000</v>
      </c>
    </row>
    <row r="36" spans="1:10">
      <c s="4" r="A36" t="s">
        <v>421</v>
      </c>
    </row>
    <row r="37" spans="1:10">
      <c s="3" r="A37" t="s">
        <v>628</v>
      </c>
    </row>
    <row r="38" spans="1:10">
      <c s="4" r="A38" t="s">
        <v>269</v>
      </c>
      <c s="5" r="I38" t="n">
        <v>20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H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s>
  <sheetData>
    <row r="1" spans="1:8">
      <c s="1" r="A1" t="s">
        <v>652</v>
      </c>
      <c s="2" r="B1" t="s">
        <v>66</v>
      </c>
      <c s="2" r="D1" t="s">
        <v>1</v>
      </c>
    </row>
    <row r="2" spans="1:8">
      <c s="2" r="B2" t="s">
        <v>2</v>
      </c>
      <c s="2" r="C2" t="s">
        <v>67</v>
      </c>
      <c s="2" r="D2" t="s">
        <v>2</v>
      </c>
      <c s="2" r="E2" t="s">
        <v>67</v>
      </c>
      <c s="2" r="F2" t="s">
        <v>299</v>
      </c>
      <c s="2" r="G2" t="s">
        <v>25</v>
      </c>
      <c s="2" r="H2" t="s">
        <v>346</v>
      </c>
    </row>
    <row r="3" spans="1:8">
      <c s="3" r="A3" t="s">
        <v>653</v>
      </c>
    </row>
    <row r="4" spans="1:8">
      <c s="4" r="A4" t="s">
        <v>105</v>
      </c>
      <c s="8" r="D4" t="n">
        <v>0.1</v>
      </c>
      <c s="8" r="E4" t="n">
        <v>0.1</v>
      </c>
    </row>
    <row r="5" spans="1:8">
      <c s="4" r="A5" t="s">
        <v>80</v>
      </c>
      <c s="8" r="B5" t="n">
        <v>1.8</v>
      </c>
      <c s="8" r="C5" t="n">
        <v>0.8</v>
      </c>
      <c s="8" r="D5" t="n">
        <v>2.7</v>
      </c>
      <c s="7" r="E5" t="n">
        <v>4</v>
      </c>
    </row>
    <row r="6" spans="1:8">
      <c s="4" r="A6" t="s">
        <v>654</v>
      </c>
      <c s="4" r="B6" t="s">
        <v>655</v>
      </c>
      <c s="4" r="D6" t="s">
        <v>656</v>
      </c>
    </row>
    <row r="7" spans="1:8">
      <c s="4" r="A7" t="s">
        <v>657</v>
      </c>
      <c s="8" r="B7" t="n">
        <v>2.7</v>
      </c>
      <c s="8" r="D7" t="n">
        <v>2.7</v>
      </c>
      <c s="8" r="G7" t="n">
        <v>2.5</v>
      </c>
    </row>
    <row r="8" spans="1:8">
      <c s="4" r="A8" t="s">
        <v>658</v>
      </c>
      <c s="8" r="B8" t="n">
        <v>1.4</v>
      </c>
      <c s="9" r="D8" t="n">
        <v>1.4</v>
      </c>
      <c s="8" r="G8" t="n">
        <v>0.4</v>
      </c>
    </row>
    <row r="9" spans="1:8">
      <c s="4" r="A9" t="s">
        <v>659</v>
      </c>
      <c s="8" r="D9" t="n">
        <v>0.4</v>
      </c>
    </row>
    <row r="10" spans="1:8">
      <c s="4" r="A10" t="s">
        <v>218</v>
      </c>
    </row>
    <row r="11" spans="1:8">
      <c s="3" r="A11" t="s">
        <v>653</v>
      </c>
    </row>
    <row r="12" spans="1:8">
      <c s="4" r="A12" t="s">
        <v>658</v>
      </c>
      <c s="8" r="H12" t="n">
        <v>0.5</v>
      </c>
    </row>
    <row r="13" spans="1:8">
      <c s="4" r="A13" t="s">
        <v>215</v>
      </c>
    </row>
    <row r="14" spans="1:8">
      <c s="3" r="A14" t="s">
        <v>653</v>
      </c>
    </row>
    <row r="15" spans="1:8">
      <c s="4" r="A15" t="s">
        <v>658</v>
      </c>
      <c s="8" r="F15" t="n">
        <v>1.4</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0"/>
    <col customWidth="1" max="2" min="2" width="23"/>
  </cols>
  <sheetData>
    <row r="1" spans="1:2">
      <c s="1" r="A1" t="s">
        <v>660</v>
      </c>
      <c s="2" r="B1" t="s">
        <v>661</v>
      </c>
    </row>
    <row r="2" spans="1:2">
      <c s="3" r="A2" t="s">
        <v>199</v>
      </c>
    </row>
    <row r="3" spans="1:2">
      <c s="4" r="A3" t="s">
        <v>662</v>
      </c>
      <c s="5" r="B3" t="n">
        <v>4</v>
      </c>
    </row>
    <row r="4" spans="1:2">
      <c s="4" r="A4" t="s">
        <v>663</v>
      </c>
      <c s="5" r="B4" t="n">
        <v>0</v>
      </c>
    </row>
    <row r="5" spans="1:2">
      <c s="4" r="A5" t="s">
        <v>664</v>
      </c>
      <c s="4" r="B5" t="s">
        <v>359</v>
      </c>
    </row>
    <row r="6" spans="1:2">
      <c s="4" r="A6" t="s">
        <v>434</v>
      </c>
    </row>
    <row r="7" spans="1:2">
      <c s="3" r="A7" t="s">
        <v>199</v>
      </c>
    </row>
    <row r="8" spans="1:2">
      <c s="4" r="A8" t="s">
        <v>665</v>
      </c>
      <c s="5" r="B8" t="n">
        <v>50</v>
      </c>
    </row>
    <row r="9" spans="1:2">
      <c s="4" r="A9" t="s">
        <v>435</v>
      </c>
    </row>
    <row r="10" spans="1:2">
      <c s="3" r="A10" t="s">
        <v>199</v>
      </c>
    </row>
    <row r="11" spans="1:2">
      <c s="4" r="A11" t="s">
        <v>665</v>
      </c>
      <c s="5" r="B11" t="n">
        <v>5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13</v>
      </c>
      <c s="2" r="B1" t="s">
        <v>1</v>
      </c>
    </row>
    <row r="2" spans="1:3">
      <c s="2" r="B2" t="s">
        <v>2</v>
      </c>
      <c s="2" r="C2" t="s">
        <v>67</v>
      </c>
    </row>
    <row r="3" spans="1:3">
      <c s="3" r="A3" t="s">
        <v>114</v>
      </c>
    </row>
    <row r="4" spans="1:3">
      <c s="4" r="A4" t="s">
        <v>81</v>
      </c>
      <c s="8" r="B4" t="n">
        <v>11.5</v>
      </c>
      <c s="8" r="C4" t="n">
        <v>-7.9</v>
      </c>
    </row>
    <row r="5" spans="1:3">
      <c s="3" r="A5" t="s">
        <v>115</v>
      </c>
    </row>
    <row r="6" spans="1:3">
      <c s="4" r="A6" t="s">
        <v>116</v>
      </c>
      <c s="9" r="B6" t="n">
        <v>39.6</v>
      </c>
      <c s="9" r="C6" t="n">
        <v>39.9</v>
      </c>
    </row>
    <row r="7" spans="1:3">
      <c s="4" r="A7" t="s">
        <v>117</v>
      </c>
      <c s="9" r="B7" t="n">
        <v>6.5</v>
      </c>
      <c s="5" r="C7" t="n">
        <v>6</v>
      </c>
    </row>
    <row r="8" spans="1:3">
      <c s="4" r="A8" t="s">
        <v>118</v>
      </c>
      <c s="9" r="B8" t="n">
        <v>0.3</v>
      </c>
      <c s="9" r="C8" t="n">
        <v>1.4</v>
      </c>
    </row>
    <row r="9" spans="1:3">
      <c s="4" r="A9" t="s">
        <v>119</v>
      </c>
      <c s="9" r="B9" t="n">
        <v>1.6</v>
      </c>
      <c s="5" r="C9" t="n">
        <v>0</v>
      </c>
    </row>
    <row r="10" spans="1:3">
      <c s="4" r="A10" t="s">
        <v>48</v>
      </c>
      <c s="5" r="B10" t="n">
        <v>2</v>
      </c>
      <c s="9" r="C10" t="n">
        <v>-1.4</v>
      </c>
    </row>
    <row r="11" spans="1:3">
      <c s="4" r="A11" t="s">
        <v>120</v>
      </c>
      <c s="9" r="B11" t="n">
        <v>0.9</v>
      </c>
      <c s="9" r="C11" t="n">
        <v>0.8</v>
      </c>
    </row>
    <row r="12" spans="1:3">
      <c s="4" r="A12" t="s">
        <v>121</v>
      </c>
      <c s="5" r="B12" t="n">
        <v>-1</v>
      </c>
      <c s="9" r="C12" t="n">
        <v>-0.3</v>
      </c>
    </row>
    <row r="13" spans="1:3">
      <c s="4" r="A13" t="s">
        <v>122</v>
      </c>
      <c s="5" r="B13" t="n">
        <v>0</v>
      </c>
      <c s="9" r="C13" t="n">
        <v>-0.7</v>
      </c>
    </row>
    <row r="14" spans="1:3">
      <c s="3" r="A14" t="s">
        <v>123</v>
      </c>
    </row>
    <row r="15" spans="1:3">
      <c s="4" r="A15" t="s">
        <v>124</v>
      </c>
      <c s="9" r="B15" t="n">
        <v>77.3</v>
      </c>
      <c s="9" r="C15" t="n">
        <v>-48.1</v>
      </c>
    </row>
    <row r="16" spans="1:3">
      <c s="4" r="A16" t="s">
        <v>29</v>
      </c>
      <c s="9" r="B16" t="n">
        <v>10.9</v>
      </c>
      <c s="9" r="C16" t="n">
        <v>-25.5</v>
      </c>
    </row>
    <row r="17" spans="1:3">
      <c s="4" r="A17" t="s">
        <v>30</v>
      </c>
      <c s="9" r="B17" t="n">
        <v>6.5</v>
      </c>
      <c s="9" r="C17" t="n">
        <v>-16.1</v>
      </c>
    </row>
    <row r="18" spans="1:3">
      <c s="4" r="A18" t="s">
        <v>41</v>
      </c>
      <c s="9" r="B18" t="n">
        <v>-63.2</v>
      </c>
      <c s="5" r="C18" t="n">
        <v>9</v>
      </c>
    </row>
    <row r="19" spans="1:3">
      <c s="4" r="A19" t="s">
        <v>43</v>
      </c>
      <c s="9" r="B19" t="n">
        <v>-1.6</v>
      </c>
      <c s="5" r="C19" t="n">
        <v>0</v>
      </c>
    </row>
    <row r="20" spans="1:3">
      <c s="4" r="A20" t="s">
        <v>42</v>
      </c>
      <c s="5" r="B20" t="n">
        <v>4</v>
      </c>
      <c s="5" r="C20" t="n">
        <v>-1</v>
      </c>
    </row>
    <row r="21" spans="1:3">
      <c s="4" r="A21" t="s">
        <v>125</v>
      </c>
      <c s="9" r="B21" t="n">
        <v>-1.7</v>
      </c>
      <c s="9" r="C21" t="n">
        <v>-3.1</v>
      </c>
    </row>
    <row r="22" spans="1:3">
      <c s="4" r="A22" t="s">
        <v>126</v>
      </c>
      <c s="9" r="B22" t="n">
        <v>93.59999999999999</v>
      </c>
      <c s="5" r="C22" t="n">
        <v>-47</v>
      </c>
    </row>
    <row r="23" spans="1:3">
      <c s="4" r="A23" t="s">
        <v>127</v>
      </c>
      <c s="9" r="B23" t="n">
        <v>-0.6</v>
      </c>
      <c s="9" r="C23" t="n">
        <v>3.6</v>
      </c>
    </row>
    <row r="24" spans="1:3">
      <c s="4" r="A24" t="s">
        <v>128</v>
      </c>
      <c s="5" r="B24" t="n">
        <v>93</v>
      </c>
      <c s="9" r="C24" t="n">
        <v>-43.4</v>
      </c>
    </row>
    <row r="25" spans="1:3">
      <c s="3" r="A25" t="s">
        <v>129</v>
      </c>
    </row>
    <row r="26" spans="1:3">
      <c s="4" r="A26" t="s">
        <v>130</v>
      </c>
      <c s="9" r="B26" t="n">
        <v>-27.3</v>
      </c>
      <c s="9" r="C26" t="n">
        <v>-37.4</v>
      </c>
    </row>
    <row r="27" spans="1:3">
      <c s="4" r="A27" t="s">
        <v>131</v>
      </c>
      <c s="9" r="B27" t="n">
        <v>2.3</v>
      </c>
      <c s="9" r="C27" t="n">
        <v>0.7</v>
      </c>
    </row>
    <row r="28" spans="1:3">
      <c s="4" r="A28" t="s">
        <v>132</v>
      </c>
      <c s="5" r="B28" t="n">
        <v>0</v>
      </c>
      <c s="9" r="C28" t="n">
        <v>-223.4</v>
      </c>
    </row>
    <row r="29" spans="1:3">
      <c s="4" r="A29" t="s">
        <v>133</v>
      </c>
      <c s="5" r="B29" t="n">
        <v>-25</v>
      </c>
      <c s="9" r="C29" t="n">
        <v>-260.1</v>
      </c>
    </row>
    <row r="30" spans="1:3">
      <c s="4" r="A30" t="s">
        <v>134</v>
      </c>
      <c s="5" r="B30" t="n">
        <v>0</v>
      </c>
      <c s="9" r="C30" t="n">
        <v>-0.5</v>
      </c>
    </row>
    <row r="31" spans="1:3">
      <c s="4" r="A31" t="s">
        <v>135</v>
      </c>
      <c s="5" r="B31" t="n">
        <v>-25</v>
      </c>
      <c s="9" r="C31" t="n">
        <v>-260.6</v>
      </c>
    </row>
    <row r="32" spans="1:3">
      <c s="3" r="A32" t="s">
        <v>136</v>
      </c>
    </row>
    <row r="33" spans="1:3">
      <c s="4" r="A33" t="s">
        <v>137</v>
      </c>
      <c s="5" r="B33" t="n">
        <v>0</v>
      </c>
      <c s="9" r="C33" t="n">
        <v>-0.2</v>
      </c>
    </row>
    <row r="34" spans="1:3">
      <c s="4" r="A34" t="s">
        <v>138</v>
      </c>
      <c s="9" r="B34" t="n">
        <v>0.1</v>
      </c>
      <c s="9" r="C34" t="n">
        <v>0.1</v>
      </c>
    </row>
    <row r="35" spans="1:3">
      <c s="4" r="A35" t="s">
        <v>139</v>
      </c>
      <c s="9" r="B35" t="n">
        <v>-0.1</v>
      </c>
      <c s="9" r="C35" t="n">
        <v>-0.1</v>
      </c>
    </row>
    <row r="36" spans="1:3">
      <c s="4" r="A36" t="s">
        <v>140</v>
      </c>
      <c s="9" r="B36" t="n">
        <v>-34.3</v>
      </c>
      <c s="9" r="C36" t="n">
        <v>-55.9</v>
      </c>
    </row>
    <row r="37" spans="1:3">
      <c s="4" r="A37" t="s">
        <v>141</v>
      </c>
      <c s="9" r="B37" t="n">
        <v>36.9</v>
      </c>
      <c s="9" r="C37" t="n">
        <v>80.7</v>
      </c>
    </row>
    <row r="38" spans="1:3">
      <c s="4" r="A38" t="s">
        <v>142</v>
      </c>
      <c s="9" r="B38" t="n">
        <v>-47.6</v>
      </c>
      <c s="9" r="C38" t="n">
        <v>-75.40000000000001</v>
      </c>
    </row>
    <row r="39" spans="1:3">
      <c s="4" r="A39" t="s">
        <v>143</v>
      </c>
      <c s="9" r="B39" t="n">
        <v>494.3</v>
      </c>
      <c s="9" r="C39" t="n">
        <v>1086.9</v>
      </c>
    </row>
    <row r="40" spans="1:3">
      <c s="4" r="A40" t="s">
        <v>144</v>
      </c>
      <c s="9" r="B40" t="n">
        <v>-514.6</v>
      </c>
      <c s="9" r="C40" t="n">
        <v>-745.8</v>
      </c>
    </row>
    <row r="41" spans="1:3">
      <c s="4" r="A41" t="s">
        <v>145</v>
      </c>
      <c s="5" r="B41" t="n">
        <v>0</v>
      </c>
      <c s="9" r="C41" t="n">
        <v>-1.8</v>
      </c>
    </row>
    <row r="42" spans="1:3">
      <c s="4" r="A42" t="s">
        <v>146</v>
      </c>
      <c s="9" r="B42" t="n">
        <v>-65.40000000000001</v>
      </c>
      <c s="9" r="C42" t="n">
        <v>288.4</v>
      </c>
    </row>
    <row r="43" spans="1:3">
      <c s="4" r="A43" t="s">
        <v>147</v>
      </c>
      <c s="9" r="B43" t="n">
        <v>-1.8</v>
      </c>
      <c s="9" r="C43" t="n">
        <v>1.1</v>
      </c>
    </row>
    <row r="44" spans="1:3">
      <c s="4" r="A44" t="s">
        <v>148</v>
      </c>
      <c s="9" r="B44" t="n">
        <v>0.8</v>
      </c>
      <c s="9" r="C44" t="n">
        <v>-14.5</v>
      </c>
    </row>
    <row r="45" spans="1:3">
      <c s="4" r="A45" t="s">
        <v>149</v>
      </c>
      <c s="9" r="B45" t="n">
        <v>88.2</v>
      </c>
      <c s="9" r="C45" t="n">
        <v>74.59999999999999</v>
      </c>
    </row>
    <row r="46" spans="1:3">
      <c s="4" r="A46" t="s">
        <v>150</v>
      </c>
      <c s="5" r="B46" t="n">
        <v>89</v>
      </c>
      <c s="9" r="C46" t="n">
        <v>60.1</v>
      </c>
    </row>
    <row r="47" spans="1:3">
      <c s="3" r="A47" t="s">
        <v>151</v>
      </c>
    </row>
    <row r="48" spans="1:3">
      <c s="4" r="A48" t="s">
        <v>152</v>
      </c>
      <c s="8" r="B48" t="n">
        <v>2.3</v>
      </c>
      <c s="8" r="C48" t="n">
        <v>5.3</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F4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r="A1" t="s">
        <v>666</v>
      </c>
      <c s="2" r="B1" t="s">
        <v>66</v>
      </c>
      <c s="2" r="D1" t="s">
        <v>1</v>
      </c>
    </row>
    <row r="2" spans="1:6">
      <c s="2" r="B2" t="s">
        <v>2</v>
      </c>
      <c s="2" r="C2" t="s">
        <v>67</v>
      </c>
      <c s="2" r="D2" t="s">
        <v>2</v>
      </c>
      <c s="2" r="E2" t="s">
        <v>67</v>
      </c>
      <c s="2" r="F2" t="s">
        <v>25</v>
      </c>
    </row>
    <row r="3" spans="1:6">
      <c s="3" r="A3" t="s">
        <v>667</v>
      </c>
    </row>
    <row r="4" spans="1:6">
      <c s="4" r="A4" t="s">
        <v>69</v>
      </c>
      <c s="8" r="B4" t="n">
        <v>988.8</v>
      </c>
      <c s="8" r="C4" t="n">
        <v>1193.4</v>
      </c>
      <c s="8" r="D4" t="n">
        <v>3019.3</v>
      </c>
      <c s="8" r="E4" t="n">
        <v>3359.5</v>
      </c>
    </row>
    <row r="5" spans="1:6">
      <c s="4" r="A5" t="s">
        <v>71</v>
      </c>
      <c s="9" r="B5" t="n">
        <v>111.3</v>
      </c>
      <c s="9" r="C5" t="n">
        <v>109.1</v>
      </c>
      <c s="9" r="D5" t="n">
        <v>302.5</v>
      </c>
      <c s="9" r="E5" t="n">
        <v>297.5</v>
      </c>
    </row>
    <row r="6" spans="1:6">
      <c s="4" r="A6" t="s">
        <v>668</v>
      </c>
      <c s="9" r="B6" t="n">
        <v>82.90000000000001</v>
      </c>
      <c s="9" r="C6" t="n">
        <v>87.59999999999999</v>
      </c>
      <c s="9" r="D6" t="n">
        <v>248.5</v>
      </c>
      <c s="9" r="E6" t="n">
        <v>247.7</v>
      </c>
    </row>
    <row r="7" spans="1:6">
      <c s="4" r="A7" t="s">
        <v>73</v>
      </c>
      <c s="5" r="B7" t="n">
        <v>0</v>
      </c>
      <c s="9" r="C7" t="n">
        <v>2.8</v>
      </c>
      <c s="9" r="D7" t="n">
        <v>0.1</v>
      </c>
      <c s="9" r="E7" t="n">
        <v>11.7</v>
      </c>
    </row>
    <row r="8" spans="1:6">
      <c s="4" r="A8" t="s">
        <v>74</v>
      </c>
      <c s="9" r="B8" t="n">
        <v>28.4</v>
      </c>
      <c s="9" r="C8" t="n">
        <v>18.7</v>
      </c>
      <c s="9" r="D8" t="n">
        <v>53.9</v>
      </c>
      <c s="9" r="E8" t="n">
        <v>38.1</v>
      </c>
    </row>
    <row r="9" spans="1:6">
      <c s="4" r="A9" t="s">
        <v>75</v>
      </c>
      <c s="9" r="B9" t="n">
        <v>8.4</v>
      </c>
      <c s="9" r="C9" t="n">
        <v>4.3</v>
      </c>
      <c s="9" r="D9" t="n">
        <v>9.1</v>
      </c>
      <c s="9" r="E9" t="n">
        <v>5.1</v>
      </c>
    </row>
    <row r="10" spans="1:6">
      <c s="3" r="A10" t="s">
        <v>76</v>
      </c>
    </row>
    <row r="11" spans="1:6">
      <c s="4" r="A11" t="s">
        <v>77</v>
      </c>
      <c s="5" r="B11" t="n">
        <v>0</v>
      </c>
      <c s="9" r="C11" t="n">
        <v>0.1</v>
      </c>
      <c s="9" r="D11" t="n">
        <v>0.1</v>
      </c>
      <c s="9" r="E11" t="n">
        <v>0.2</v>
      </c>
    </row>
    <row r="12" spans="1:6">
      <c s="4" r="A12" t="s">
        <v>78</v>
      </c>
      <c s="9" r="B12" t="n">
        <v>-16.2</v>
      </c>
      <c s="9" r="C12" t="n">
        <v>-17.2</v>
      </c>
      <c s="9" r="D12" t="n">
        <v>-48.9</v>
      </c>
      <c s="9" r="E12" t="n">
        <v>-47.3</v>
      </c>
    </row>
    <row r="13" spans="1:6">
      <c s="4" r="A13" t="s">
        <v>79</v>
      </c>
      <c s="9" r="B13" t="n">
        <v>20.6</v>
      </c>
      <c s="9" r="C13" t="n">
        <v>5.9</v>
      </c>
      <c s="9" r="D13" t="n">
        <v>14.2</v>
      </c>
      <c s="9" r="E13" t="n">
        <v>-3.9</v>
      </c>
    </row>
    <row r="14" spans="1:6">
      <c s="3" r="A14" t="s">
        <v>669</v>
      </c>
    </row>
    <row r="15" spans="1:6">
      <c s="4" r="A15" t="s">
        <v>670</v>
      </c>
      <c s="5" r="B15" t="n">
        <v>1759</v>
      </c>
      <c s="5" r="D15" t="n">
        <v>1759</v>
      </c>
      <c s="8" r="F15" t="n">
        <v>1906.1</v>
      </c>
    </row>
    <row r="16" spans="1:6">
      <c s="4" r="A16" t="s">
        <v>671</v>
      </c>
    </row>
    <row r="17" spans="1:6">
      <c s="3" r="A17" t="s">
        <v>669</v>
      </c>
    </row>
    <row r="18" spans="1:6">
      <c s="4" r="A18" t="s">
        <v>670</v>
      </c>
      <c s="9" r="B18" t="n">
        <v>1347.4</v>
      </c>
      <c s="9" r="D18" t="n">
        <v>1347.4</v>
      </c>
      <c s="9" r="F18" t="n">
        <v>1463.4</v>
      </c>
    </row>
    <row r="19" spans="1:6">
      <c s="4" r="A19" t="s">
        <v>672</v>
      </c>
    </row>
    <row r="20" spans="1:6">
      <c s="3" r="A20" t="s">
        <v>669</v>
      </c>
    </row>
    <row r="21" spans="1:6">
      <c s="4" r="A21" t="s">
        <v>670</v>
      </c>
      <c s="9" r="B21" t="n">
        <v>411.6</v>
      </c>
      <c s="9" r="D21" t="n">
        <v>411.6</v>
      </c>
      <c s="9" r="F21" t="n">
        <v>442.7</v>
      </c>
    </row>
    <row r="22" spans="1:6">
      <c s="4" r="A22" t="s">
        <v>434</v>
      </c>
    </row>
    <row r="23" spans="1:6">
      <c s="3" r="A23" t="s">
        <v>667</v>
      </c>
    </row>
    <row r="24" spans="1:6">
      <c s="4" r="A24" t="s">
        <v>69</v>
      </c>
      <c s="9" r="B24" t="n">
        <v>482.6</v>
      </c>
      <c s="9" r="C24" t="n">
        <v>621.5</v>
      </c>
      <c s="9" r="D24" t="n">
        <v>1503.9</v>
      </c>
      <c s="9" r="E24" t="n">
        <v>1695.8</v>
      </c>
    </row>
    <row r="25" spans="1:6">
      <c s="4" r="A25" t="s">
        <v>71</v>
      </c>
      <c s="9" r="B25" t="n">
        <v>59.9</v>
      </c>
      <c s="9" r="C25" t="n">
        <v>62.8</v>
      </c>
      <c s="9" r="D25" t="n">
        <v>168.1</v>
      </c>
      <c s="9" r="E25" t="n">
        <v>154.4</v>
      </c>
    </row>
    <row r="26" spans="1:6">
      <c s="4" r="A26" t="s">
        <v>673</v>
      </c>
    </row>
    <row r="27" spans="1:6">
      <c s="3" r="A27" t="s">
        <v>669</v>
      </c>
    </row>
    <row r="28" spans="1:6">
      <c s="4" r="A28" t="s">
        <v>670</v>
      </c>
      <c s="9" r="B28" t="n">
        <v>738.6</v>
      </c>
      <c s="9" r="D28" t="n">
        <v>738.6</v>
      </c>
      <c s="9" r="F28" t="n">
        <v>812.5</v>
      </c>
    </row>
    <row r="29" spans="1:6">
      <c s="4" r="A29" t="s">
        <v>435</v>
      </c>
    </row>
    <row r="30" spans="1:6">
      <c s="3" r="A30" t="s">
        <v>667</v>
      </c>
    </row>
    <row r="31" spans="1:6">
      <c s="4" r="A31" t="s">
        <v>69</v>
      </c>
      <c s="9" r="B31" t="n">
        <v>477.4</v>
      </c>
      <c s="9" r="C31" t="n">
        <v>543.9</v>
      </c>
      <c s="9" r="D31" t="n">
        <v>1429.6</v>
      </c>
      <c s="9" r="E31" t="n">
        <v>1573.7</v>
      </c>
    </row>
    <row r="32" spans="1:6">
      <c s="4" r="A32" t="s">
        <v>71</v>
      </c>
      <c s="9" r="B32" t="n">
        <v>44.8</v>
      </c>
      <c s="9" r="C32" t="n">
        <v>39.9</v>
      </c>
      <c s="9" r="D32" t="n">
        <v>113.3</v>
      </c>
      <c s="9" r="E32" t="n">
        <v>121.3</v>
      </c>
    </row>
    <row r="33" spans="1:6">
      <c s="4" r="A33" t="s">
        <v>674</v>
      </c>
    </row>
    <row r="34" spans="1:6">
      <c s="3" r="A34" t="s">
        <v>669</v>
      </c>
    </row>
    <row r="35" spans="1:6">
      <c s="4" r="A35" t="s">
        <v>670</v>
      </c>
      <c s="9" r="B35" t="n">
        <v>578.8</v>
      </c>
      <c s="9" r="D35" t="n">
        <v>578.8</v>
      </c>
      <c s="9" r="F35" t="n">
        <v>616.4</v>
      </c>
    </row>
    <row r="36" spans="1:6">
      <c s="4" r="A36" t="s">
        <v>436</v>
      </c>
    </row>
    <row r="37" spans="1:6">
      <c s="3" r="A37" t="s">
        <v>667</v>
      </c>
    </row>
    <row r="38" spans="1:6">
      <c s="4" r="A38" t="s">
        <v>69</v>
      </c>
      <c s="9" r="B38" t="n">
        <v>28.8</v>
      </c>
      <c s="5" r="C38" t="n">
        <v>28</v>
      </c>
      <c s="9" r="D38" t="n">
        <v>85.8</v>
      </c>
      <c s="5" r="E38" t="n">
        <v>90</v>
      </c>
    </row>
    <row r="39" spans="1:6">
      <c s="4" r="A39" t="s">
        <v>71</v>
      </c>
      <c s="9" r="B39" t="n">
        <v>6.6</v>
      </c>
      <c s="8" r="C39" t="n">
        <v>6.4</v>
      </c>
      <c s="9" r="D39" t="n">
        <v>21.1</v>
      </c>
      <c s="8" r="E39" t="n">
        <v>21.8</v>
      </c>
    </row>
    <row r="40" spans="1:6">
      <c s="4" r="A40" t="s">
        <v>675</v>
      </c>
    </row>
    <row r="41" spans="1:6">
      <c s="3" r="A41" t="s">
        <v>669</v>
      </c>
    </row>
    <row r="42" spans="1:6">
      <c s="4" r="A42" t="s">
        <v>670</v>
      </c>
      <c s="7" r="B42" t="n">
        <v>30</v>
      </c>
      <c s="7" r="D42" t="n">
        <v>30</v>
      </c>
      <c s="8" r="F42" t="n">
        <v>34.5</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76</v>
      </c>
      <c s="2" r="B1" t="s">
        <v>66</v>
      </c>
      <c s="2" r="D1" t="s">
        <v>1</v>
      </c>
    </row>
    <row r="2" spans="1:5">
      <c s="2" r="B2" t="s">
        <v>2</v>
      </c>
      <c s="2" r="C2" t="s">
        <v>67</v>
      </c>
      <c s="2" r="D2" t="s">
        <v>2</v>
      </c>
      <c s="2" r="E2" t="s">
        <v>67</v>
      </c>
    </row>
    <row r="3" spans="1:5">
      <c s="3" r="A3" t="s">
        <v>677</v>
      </c>
    </row>
    <row r="4" spans="1:5">
      <c s="4" r="A4" t="s">
        <v>69</v>
      </c>
      <c s="8" r="B4" t="n">
        <v>988.8</v>
      </c>
      <c s="8" r="C4" t="n">
        <v>1193.4</v>
      </c>
      <c s="8" r="D4" t="n">
        <v>3019.3</v>
      </c>
      <c s="8" r="E4" t="n">
        <v>3359.5</v>
      </c>
    </row>
    <row r="5" spans="1:5">
      <c s="4" r="A5" t="s">
        <v>678</v>
      </c>
    </row>
    <row r="6" spans="1:5">
      <c s="3" r="A6" t="s">
        <v>677</v>
      </c>
    </row>
    <row r="7" spans="1:5">
      <c s="4" r="A7" t="s">
        <v>69</v>
      </c>
      <c s="9" r="B7" t="n">
        <v>816.2</v>
      </c>
      <c s="5" r="C7" t="n">
        <v>968</v>
      </c>
      <c s="9" r="D7" t="n">
        <v>2507.5</v>
      </c>
      <c s="9" r="E7" t="n">
        <v>2656.9</v>
      </c>
    </row>
    <row r="8" spans="1:5">
      <c s="4" r="A8" t="s">
        <v>679</v>
      </c>
    </row>
    <row r="9" spans="1:5">
      <c s="3" r="A9" t="s">
        <v>677</v>
      </c>
    </row>
    <row r="10" spans="1:5">
      <c s="4" r="A10" t="s">
        <v>69</v>
      </c>
      <c s="9" r="B10" t="n">
        <v>129.7</v>
      </c>
      <c s="9" r="C10" t="n">
        <v>163.8</v>
      </c>
      <c s="9" r="D10" t="n">
        <v>374.1</v>
      </c>
      <c s="9" r="E10" t="n">
        <v>471.4</v>
      </c>
    </row>
    <row r="11" spans="1:5">
      <c s="4" r="A11" t="s">
        <v>680</v>
      </c>
    </row>
    <row r="12" spans="1:5">
      <c s="3" r="A12" t="s">
        <v>677</v>
      </c>
    </row>
    <row r="13" spans="1:5">
      <c s="4" r="A13" t="s">
        <v>69</v>
      </c>
      <c s="8" r="B13" t="n">
        <v>42.9</v>
      </c>
      <c s="8" r="C13" t="n">
        <v>61.6</v>
      </c>
      <c s="8" r="D13" t="n">
        <v>137.7</v>
      </c>
      <c s="8" r="E13" t="n">
        <v>231.2</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14"/>
    <col customWidth="1" max="5" min="5" width="21"/>
  </cols>
  <sheetData>
    <row r="1" spans="1:5">
      <c s="1" r="A1" t="s">
        <v>681</v>
      </c>
      <c s="2" r="B1" t="s">
        <v>682</v>
      </c>
      <c s="2" r="C1" t="s">
        <v>331</v>
      </c>
      <c s="2" r="D1" t="s">
        <v>298</v>
      </c>
      <c s="2" r="E1" t="s">
        <v>683</v>
      </c>
    </row>
    <row r="2" spans="1:5">
      <c s="4" r="A2" t="s">
        <v>684</v>
      </c>
    </row>
    <row r="3" spans="1:5">
      <c s="3" r="A3" t="s">
        <v>484</v>
      </c>
    </row>
    <row r="4" spans="1:5">
      <c s="4" r="A4" t="s">
        <v>368</v>
      </c>
      <c s="4" r="B4" t="s">
        <v>301</v>
      </c>
    </row>
    <row r="5" spans="1:5">
      <c s="4" r="A5" t="s">
        <v>685</v>
      </c>
    </row>
    <row r="6" spans="1:5">
      <c s="3" r="A6" t="s">
        <v>484</v>
      </c>
    </row>
    <row r="7" spans="1:5">
      <c s="4" r="A7" t="s">
        <v>686</v>
      </c>
      <c s="7" r="B7" t="n">
        <v>23000000</v>
      </c>
    </row>
    <row r="8" spans="1:5">
      <c s="4" r="A8" t="s">
        <v>687</v>
      </c>
      <c s="4" r="B8" t="s">
        <v>632</v>
      </c>
    </row>
    <row r="9" spans="1:5">
      <c s="4" r="A9" t="s">
        <v>688</v>
      </c>
      <c s="4" r="B9" t="s">
        <v>689</v>
      </c>
    </row>
    <row r="10" spans="1:5">
      <c s="4" r="A10" t="s">
        <v>215</v>
      </c>
    </row>
    <row r="11" spans="1:5">
      <c s="3" r="A11" t="s">
        <v>484</v>
      </c>
    </row>
    <row r="12" spans="1:5">
      <c s="4" r="A12" t="s">
        <v>368</v>
      </c>
      <c s="4" r="D12" t="s">
        <v>301</v>
      </c>
    </row>
    <row r="13" spans="1:5">
      <c s="4" r="A13" t="s">
        <v>690</v>
      </c>
    </row>
    <row r="14" spans="1:5">
      <c s="3" r="A14" t="s">
        <v>484</v>
      </c>
    </row>
    <row r="15" spans="1:5">
      <c s="4" r="A15" t="s">
        <v>686</v>
      </c>
      <c s="7" r="C15" t="n">
        <v>36000000</v>
      </c>
    </row>
    <row r="16" spans="1:5">
      <c s="4" r="A16" t="s">
        <v>687</v>
      </c>
      <c s="4" r="C16" t="s">
        <v>632</v>
      </c>
    </row>
    <row r="17" spans="1:5">
      <c s="4" r="A17" t="s">
        <v>688</v>
      </c>
      <c s="4" r="C17" t="s">
        <v>689</v>
      </c>
    </row>
    <row r="18" spans="1:5">
      <c s="4" r="A18" t="s">
        <v>691</v>
      </c>
    </row>
    <row r="19" spans="1:5">
      <c s="3" r="A19" t="s">
        <v>484</v>
      </c>
    </row>
    <row r="20" spans="1:5">
      <c s="4" r="A20" t="s">
        <v>692</v>
      </c>
      <c s="7" r="E20" t="n">
        <v>175000000</v>
      </c>
    </row>
    <row r="21" spans="1:5">
      <c s="4" r="A21" t="s">
        <v>693</v>
      </c>
      <c s="5" r="C21" t="n">
        <v>3</v>
      </c>
    </row>
    <row r="22" spans="1:5">
      <c s="4" r="A22" t="s">
        <v>694</v>
      </c>
      <c s="9" r="C22" t="n">
        <v>4.5</v>
      </c>
    </row>
    <row r="23" spans="1:5">
      <c s="4" r="A23" t="s">
        <v>695</v>
      </c>
    </row>
    <row r="24" spans="1:5">
      <c s="3" r="A24" t="s">
        <v>484</v>
      </c>
    </row>
    <row r="25" spans="1:5">
      <c s="4" r="A25" t="s">
        <v>696</v>
      </c>
      <c s="7" r="C25" t="n">
        <v>40000000</v>
      </c>
    </row>
    <row r="26" spans="1:5">
      <c s="4" r="A26" t="s">
        <v>697</v>
      </c>
      <c s="4" r="C26" t="s">
        <v>698</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E12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699</v>
      </c>
      <c s="2" r="B1" t="s">
        <v>2</v>
      </c>
      <c s="2" r="C1" t="s">
        <v>25</v>
      </c>
      <c s="2" r="D1" t="s">
        <v>67</v>
      </c>
      <c s="2" r="E1" t="s">
        <v>700</v>
      </c>
    </row>
    <row r="2" spans="1:5">
      <c s="3" r="A2" t="s">
        <v>26</v>
      </c>
    </row>
    <row r="3" spans="1:5">
      <c s="4" r="A3" t="s">
        <v>27</v>
      </c>
      <c s="7" r="B3" t="n">
        <v>89</v>
      </c>
      <c s="8" r="C3" t="n">
        <v>88.2</v>
      </c>
      <c s="8" r="D3" t="n">
        <v>60.1</v>
      </c>
      <c s="8" r="E3" t="n">
        <v>74.59999999999999</v>
      </c>
    </row>
    <row r="4" spans="1:5">
      <c s="4" r="A4" t="s">
        <v>395</v>
      </c>
      <c s="9" r="B4" t="n">
        <v>545.4</v>
      </c>
      <c s="9" r="C4" t="n">
        <v>636.6</v>
      </c>
    </row>
    <row r="5" spans="1:5">
      <c s="4" r="A5" t="s">
        <v>29</v>
      </c>
      <c s="9" r="B5" t="n">
        <v>367.8</v>
      </c>
      <c s="9" r="C5" t="n">
        <v>389.9</v>
      </c>
    </row>
    <row r="6" spans="1:5">
      <c s="4" r="A6" t="s">
        <v>30</v>
      </c>
      <c s="9" r="B6" t="n">
        <v>24.6</v>
      </c>
      <c s="9" r="C6" t="n">
        <v>33.5</v>
      </c>
    </row>
    <row r="7" spans="1:5">
      <c s="4" r="A7" t="s">
        <v>31</v>
      </c>
      <c s="9" r="B7" t="n">
        <v>1026.8</v>
      </c>
      <c s="9" r="C7" t="n">
        <v>1148.2</v>
      </c>
    </row>
    <row r="8" spans="1:5">
      <c s="4" r="A8" t="s">
        <v>33</v>
      </c>
      <c s="9" r="B8" t="n">
        <v>220.8</v>
      </c>
      <c s="5" r="C8" t="n">
        <v>224</v>
      </c>
    </row>
    <row r="9" spans="1:5">
      <c s="4" r="A9" t="s">
        <v>701</v>
      </c>
      <c s="9" r="B9" t="n">
        <v>491.4</v>
      </c>
      <c s="9" r="C9" t="n">
        <v>506.9</v>
      </c>
    </row>
    <row r="10" spans="1:5">
      <c s="4" r="A10" t="s">
        <v>36</v>
      </c>
      <c s="5" r="B10" t="n">
        <v>20</v>
      </c>
      <c s="5" r="C10" t="n">
        <v>27</v>
      </c>
    </row>
    <row r="11" spans="1:5">
      <c s="4" r="A11" t="s">
        <v>38</v>
      </c>
      <c s="5" r="B11" t="n">
        <v>1759</v>
      </c>
      <c s="9" r="C11" t="n">
        <v>1906.1</v>
      </c>
    </row>
    <row r="12" spans="1:5">
      <c s="3" r="A12" t="s">
        <v>39</v>
      </c>
    </row>
    <row r="13" spans="1:5">
      <c s="4" r="A13" t="s">
        <v>702</v>
      </c>
      <c s="9" r="B13" t="n">
        <v>43.7</v>
      </c>
      <c s="9" r="C13" t="n">
        <v>54.4</v>
      </c>
    </row>
    <row r="14" spans="1:5">
      <c s="4" r="A14" t="s">
        <v>703</v>
      </c>
      <c s="9" r="B14" t="n">
        <v>437.3</v>
      </c>
      <c s="9" r="C14" t="n">
        <v>513.1</v>
      </c>
    </row>
    <row r="15" spans="1:5">
      <c s="4" r="A15" t="s">
        <v>45</v>
      </c>
      <c s="5" r="B15" t="n">
        <v>481</v>
      </c>
      <c s="9" r="C15" t="n">
        <v>567.5</v>
      </c>
    </row>
    <row r="16" spans="1:5">
      <c s="4" r="A16" t="s">
        <v>484</v>
      </c>
      <c s="9" r="B16" t="n">
        <v>897.6</v>
      </c>
      <c s="9" r="C16" t="n">
        <v>918.4</v>
      </c>
    </row>
    <row r="17" spans="1:5">
      <c s="4" r="A17" t="s">
        <v>48</v>
      </c>
      <c s="9" r="B17" t="n">
        <v>87.5</v>
      </c>
      <c s="9" r="C17" t="n">
        <v>84.90000000000001</v>
      </c>
    </row>
    <row r="18" spans="1:5">
      <c s="4" r="A18" t="s">
        <v>49</v>
      </c>
      <c s="9" r="B18" t="n">
        <v>10.2</v>
      </c>
      <c s="9" r="C18" t="n">
        <v>10.5</v>
      </c>
    </row>
    <row r="19" spans="1:5">
      <c s="4" r="A19" t="s">
        <v>51</v>
      </c>
      <c s="9" r="B19" t="n">
        <v>1476.3</v>
      </c>
      <c s="9" r="C19" t="n">
        <v>1581.3</v>
      </c>
    </row>
    <row r="20" spans="1:5">
      <c s="4" r="A20" t="s">
        <v>53</v>
      </c>
      <c s="5" r="B20" t="n">
        <v>0</v>
      </c>
      <c s="9" r="C20" t="n">
        <v>3.3</v>
      </c>
    </row>
    <row r="21" spans="1:5">
      <c s="3" r="A21" t="s">
        <v>54</v>
      </c>
    </row>
    <row r="22" spans="1:5">
      <c s="4" r="A22" t="s">
        <v>57</v>
      </c>
      <c s="9" r="B22" t="n">
        <v>282.7</v>
      </c>
      <c s="9" r="C22" t="n">
        <v>321.5</v>
      </c>
    </row>
    <row r="23" spans="1:5">
      <c s="4" r="A23" t="s">
        <v>58</v>
      </c>
      <c s="5" r="B23" t="n">
        <v>1759</v>
      </c>
      <c s="9" r="C23" t="n">
        <v>1906.1</v>
      </c>
    </row>
    <row r="24" spans="1:5">
      <c s="4" r="A24" t="s">
        <v>704</v>
      </c>
    </row>
    <row r="25" spans="1:5">
      <c s="3" r="A25" t="s">
        <v>26</v>
      </c>
    </row>
    <row r="26" spans="1:5">
      <c s="4" r="A26" t="s">
        <v>27</v>
      </c>
      <c s="9" r="B26" t="n">
        <v>0.3</v>
      </c>
      <c s="9" r="C26" t="n">
        <v>0.9</v>
      </c>
      <c s="9" r="D26" t="n">
        <v>1.2</v>
      </c>
      <c s="5" r="E26" t="n">
        <v>0</v>
      </c>
    </row>
    <row r="27" spans="1:5">
      <c s="4" r="A27" t="s">
        <v>705</v>
      </c>
      <c s="5" r="C27" t="n">
        <v>0</v>
      </c>
    </row>
    <row r="28" spans="1:5">
      <c s="4" r="A28" t="s">
        <v>31</v>
      </c>
      <c s="9" r="B28" t="n">
        <v>0.3</v>
      </c>
      <c s="9" r="C28" t="n">
        <v>0.9</v>
      </c>
    </row>
    <row r="29" spans="1:5">
      <c s="4" r="A29" t="s">
        <v>706</v>
      </c>
      <c s="9" r="B29" t="n">
        <v>401.3</v>
      </c>
      <c s="9" r="C29" t="n">
        <v>437.3</v>
      </c>
    </row>
    <row r="30" spans="1:5">
      <c s="4" r="A30" t="s">
        <v>38</v>
      </c>
      <c s="9" r="B30" t="n">
        <v>401.6</v>
      </c>
      <c s="9" r="C30" t="n">
        <v>438.2</v>
      </c>
    </row>
    <row r="31" spans="1:5">
      <c s="3" r="A31" t="s">
        <v>39</v>
      </c>
    </row>
    <row r="32" spans="1:5">
      <c s="4" r="A32" t="s">
        <v>702</v>
      </c>
      <c s="9" r="B32" t="n">
        <v>0.4</v>
      </c>
      <c s="9" r="C32" t="n">
        <v>0.4</v>
      </c>
    </row>
    <row r="33" spans="1:5">
      <c s="4" r="A33" t="s">
        <v>705</v>
      </c>
      <c s="9" r="B33" t="n">
        <v>0.4</v>
      </c>
      <c s="9" r="C33" t="n">
        <v>0.4</v>
      </c>
    </row>
    <row r="34" spans="1:5">
      <c s="4" r="A34" t="s">
        <v>703</v>
      </c>
      <c s="9" r="B34" t="n">
        <v>0.2</v>
      </c>
      <c s="9" r="C34" t="n">
        <v>0.1</v>
      </c>
    </row>
    <row r="35" spans="1:5">
      <c s="4" r="A35" t="s">
        <v>45</v>
      </c>
      <c s="5" r="B35" t="n">
        <v>1</v>
      </c>
      <c s="9" r="C35" t="n">
        <v>0.9</v>
      </c>
    </row>
    <row r="36" spans="1:5">
      <c s="4" r="A36" t="s">
        <v>484</v>
      </c>
      <c s="9" r="B36" t="n">
        <v>117.9</v>
      </c>
      <c s="9" r="C36" t="n">
        <v>115.8</v>
      </c>
    </row>
    <row r="37" spans="1:5">
      <c s="4" r="A37" t="s">
        <v>51</v>
      </c>
      <c s="9" r="B37" t="n">
        <v>118.9</v>
      </c>
      <c s="9" r="C37" t="n">
        <v>116.7</v>
      </c>
    </row>
    <row r="38" spans="1:5">
      <c s="3" r="A38" t="s">
        <v>54</v>
      </c>
    </row>
    <row r="39" spans="1:5">
      <c s="4" r="A39" t="s">
        <v>57</v>
      </c>
      <c s="9" r="B39" t="n">
        <v>282.7</v>
      </c>
      <c s="9" r="C39" t="n">
        <v>321.5</v>
      </c>
    </row>
    <row r="40" spans="1:5">
      <c s="4" r="A40" t="s">
        <v>58</v>
      </c>
      <c s="9" r="B40" t="n">
        <v>401.6</v>
      </c>
      <c s="9" r="C40" t="n">
        <v>438.2</v>
      </c>
    </row>
    <row r="41" spans="1:5">
      <c s="4" r="A41" t="s">
        <v>707</v>
      </c>
    </row>
    <row r="42" spans="1:5">
      <c s="3" r="A42" t="s">
        <v>26</v>
      </c>
    </row>
    <row r="43" spans="1:5">
      <c s="4" r="A43" t="s">
        <v>27</v>
      </c>
      <c s="9" r="B43" t="n">
        <v>0.5</v>
      </c>
      <c s="5" r="C43" t="n">
        <v>0</v>
      </c>
      <c s="9" r="D43" t="n">
        <v>0.2</v>
      </c>
    </row>
    <row r="44" spans="1:5">
      <c s="4" r="A44" t="s">
        <v>705</v>
      </c>
      <c s="5" r="B44" t="n">
        <v>0</v>
      </c>
      <c s="9" r="C44" t="n">
        <v>1.6</v>
      </c>
    </row>
    <row r="45" spans="1:5">
      <c s="4" r="A45" t="s">
        <v>30</v>
      </c>
      <c s="5" r="B45" t="n">
        <v>0</v>
      </c>
      <c s="9" r="C45" t="n">
        <v>0.1</v>
      </c>
    </row>
    <row r="46" spans="1:5">
      <c s="4" r="A46" t="s">
        <v>31</v>
      </c>
      <c s="9" r="B46" t="n">
        <v>0.5</v>
      </c>
      <c s="9" r="C46" t="n">
        <v>1.7</v>
      </c>
    </row>
    <row r="47" spans="1:5">
      <c s="4" r="A47" t="s">
        <v>36</v>
      </c>
      <c s="9" r="B47" t="n">
        <v>0.1</v>
      </c>
      <c s="9" r="C47" t="n">
        <v>0.4</v>
      </c>
    </row>
    <row r="48" spans="1:5">
      <c s="4" r="A48" t="s">
        <v>706</v>
      </c>
      <c s="9" r="B48" t="n">
        <v>237.8</v>
      </c>
      <c s="5" r="C48" t="n">
        <v>242</v>
      </c>
    </row>
    <row r="49" spans="1:5">
      <c s="4" r="A49" t="s">
        <v>38</v>
      </c>
      <c s="9" r="B49" t="n">
        <v>238.4</v>
      </c>
      <c s="9" r="C49" t="n">
        <v>244.1</v>
      </c>
    </row>
    <row r="50" spans="1:5">
      <c s="3" r="A50" t="s">
        <v>39</v>
      </c>
    </row>
    <row r="51" spans="1:5">
      <c s="4" r="A51" t="s">
        <v>702</v>
      </c>
      <c s="9" r="B51" t="n">
        <v>0.3</v>
      </c>
      <c s="9" r="C51" t="n">
        <v>0.3</v>
      </c>
    </row>
    <row r="52" spans="1:5">
      <c s="4" r="A52" t="s">
        <v>705</v>
      </c>
      <c s="9" r="B52" t="n">
        <v>0.2</v>
      </c>
      <c s="9" r="C52" t="n">
        <v>0.1</v>
      </c>
    </row>
    <row r="53" spans="1:5">
      <c s="4" r="A53" t="s">
        <v>703</v>
      </c>
      <c s="9" r="B53" t="n">
        <v>3.1</v>
      </c>
      <c s="9" r="C53" t="n">
        <v>8.699999999999999</v>
      </c>
    </row>
    <row r="54" spans="1:5">
      <c s="4" r="A54" t="s">
        <v>45</v>
      </c>
      <c s="9" r="B54" t="n">
        <v>3.6</v>
      </c>
      <c s="9" r="C54" t="n">
        <v>9.1</v>
      </c>
    </row>
    <row r="55" spans="1:5">
      <c s="4" r="A55" t="s">
        <v>484</v>
      </c>
      <c s="9" r="B55" t="n">
        <v>31.5</v>
      </c>
      <c s="9" r="C55" t="n">
        <v>42.5</v>
      </c>
    </row>
    <row r="56" spans="1:5">
      <c s="4" r="A56" t="s">
        <v>48</v>
      </c>
      <c s="9" r="B56" t="n">
        <v>84.09999999999999</v>
      </c>
      <c s="9" r="C56" t="n">
        <v>80.90000000000001</v>
      </c>
    </row>
    <row r="57" spans="1:5">
      <c s="4" r="A57" t="s">
        <v>49</v>
      </c>
      <c s="5" r="B57" t="n">
        <v>0</v>
      </c>
      <c s="5" r="C57" t="n">
        <v>0</v>
      </c>
    </row>
    <row r="58" spans="1:5">
      <c s="4" r="A58" t="s">
        <v>705</v>
      </c>
      <c s="5" r="B58" t="n">
        <v>0</v>
      </c>
      <c s="9" r="C58" t="n">
        <v>0.3</v>
      </c>
    </row>
    <row r="59" spans="1:5">
      <c s="4" r="A59" t="s">
        <v>51</v>
      </c>
      <c s="9" r="B59" t="n">
        <v>119.2</v>
      </c>
      <c s="9" r="C59" t="n">
        <v>132.8</v>
      </c>
    </row>
    <row r="60" spans="1:5">
      <c s="3" r="A60" t="s">
        <v>54</v>
      </c>
    </row>
    <row r="61" spans="1:5">
      <c s="4" r="A61" t="s">
        <v>57</v>
      </c>
      <c s="9" r="B61" t="n">
        <v>119.2</v>
      </c>
      <c s="9" r="C61" t="n">
        <v>111.3</v>
      </c>
    </row>
    <row r="62" spans="1:5">
      <c s="4" r="A62" t="s">
        <v>58</v>
      </c>
      <c s="9" r="B62" t="n">
        <v>238.4</v>
      </c>
      <c s="9" r="C62" t="n">
        <v>244.1</v>
      </c>
    </row>
    <row r="63" spans="1:5">
      <c s="4" r="A63" t="s">
        <v>708</v>
      </c>
    </row>
    <row r="64" spans="1:5">
      <c s="3" r="A64" t="s">
        <v>26</v>
      </c>
    </row>
    <row r="65" spans="1:5">
      <c s="4" r="A65" t="s">
        <v>27</v>
      </c>
      <c s="9" r="B65" t="n">
        <v>42.5</v>
      </c>
      <c s="9" r="C65" t="n">
        <v>40.1</v>
      </c>
      <c s="9" r="D65" t="n">
        <v>20.7</v>
      </c>
      <c s="9" r="E65" t="n">
        <v>27.6</v>
      </c>
    </row>
    <row r="66" spans="1:5">
      <c s="4" r="A66" t="s">
        <v>395</v>
      </c>
      <c s="5" r="B66" t="n">
        <v>390</v>
      </c>
      <c s="9" r="C66" t="n">
        <v>458.8</v>
      </c>
    </row>
    <row r="67" spans="1:5">
      <c s="4" r="A67" t="s">
        <v>29</v>
      </c>
      <c s="9" r="B67" t="n">
        <v>253.4</v>
      </c>
      <c s="9" r="C67" t="n">
        <v>266.6</v>
      </c>
    </row>
    <row r="68" spans="1:5">
      <c s="4" r="A68" t="s">
        <v>705</v>
      </c>
      <c s="9" r="B68" t="n">
        <v>0.6</v>
      </c>
      <c s="9" r="C68" t="n">
        <v>0.6</v>
      </c>
    </row>
    <row r="69" spans="1:5">
      <c s="4" r="A69" t="s">
        <v>30</v>
      </c>
      <c s="9" r="B69" t="n">
        <v>9.199999999999999</v>
      </c>
      <c s="5" r="C69" t="n">
        <v>14</v>
      </c>
    </row>
    <row r="70" spans="1:5">
      <c s="4" r="A70" t="s">
        <v>31</v>
      </c>
      <c s="9" r="B70" t="n">
        <v>695.7</v>
      </c>
      <c s="9" r="C70" t="n">
        <v>780.1</v>
      </c>
    </row>
    <row r="71" spans="1:5">
      <c s="4" r="A71" t="s">
        <v>33</v>
      </c>
      <c s="9" r="B71" t="n">
        <v>208.8</v>
      </c>
      <c s="9" r="C71" t="n">
        <v>211.1</v>
      </c>
    </row>
    <row r="72" spans="1:5">
      <c s="4" r="A72" t="s">
        <v>701</v>
      </c>
      <c s="9" r="B72" t="n">
        <v>389.3</v>
      </c>
      <c s="9" r="C72" t="n">
        <v>398.5</v>
      </c>
    </row>
    <row r="73" spans="1:5">
      <c s="4" r="A73" t="s">
        <v>36</v>
      </c>
      <c s="9" r="B73" t="n">
        <v>19.5</v>
      </c>
      <c s="9" r="C73" t="n">
        <v>25.9</v>
      </c>
    </row>
    <row r="74" spans="1:5">
      <c s="4" r="A74" t="s">
        <v>705</v>
      </c>
      <c s="9" r="B74" t="n">
        <v>96.09999999999999</v>
      </c>
      <c s="9" r="C74" t="n">
        <v>97.90000000000001</v>
      </c>
    </row>
    <row r="75" spans="1:5">
      <c s="4" r="A75" t="s">
        <v>706</v>
      </c>
      <c s="9" r="B75" t="n">
        <v>171.6</v>
      </c>
      <c s="9" r="C75" t="n">
        <v>183.8</v>
      </c>
    </row>
    <row r="76" spans="1:5">
      <c s="4" r="A76" t="s">
        <v>38</v>
      </c>
      <c s="5" r="B76" t="n">
        <v>1581</v>
      </c>
      <c s="9" r="C76" t="n">
        <v>1697.3</v>
      </c>
    </row>
    <row r="77" spans="1:5">
      <c s="3" r="A77" t="s">
        <v>39</v>
      </c>
    </row>
    <row r="78" spans="1:5">
      <c s="4" r="A78" t="s">
        <v>702</v>
      </c>
      <c s="9" r="B78" t="n">
        <v>6.4</v>
      </c>
      <c s="9" r="C78" t="n">
        <v>6.1</v>
      </c>
    </row>
    <row r="79" spans="1:5">
      <c s="4" r="A79" t="s">
        <v>705</v>
      </c>
      <c s="5" r="B79" t="n">
        <v>0</v>
      </c>
      <c s="9" r="C79" t="n">
        <v>1.7</v>
      </c>
    </row>
    <row r="80" spans="1:5">
      <c s="4" r="A80" t="s">
        <v>703</v>
      </c>
      <c s="9" r="B80" t="n">
        <v>298.1</v>
      </c>
      <c s="9" r="C80" t="n">
        <v>362.5</v>
      </c>
    </row>
    <row r="81" spans="1:5">
      <c s="4" r="A81" t="s">
        <v>45</v>
      </c>
      <c s="9" r="B81" t="n">
        <v>304.5</v>
      </c>
      <c s="9" r="C81" t="n">
        <v>370.3</v>
      </c>
    </row>
    <row r="82" spans="1:5">
      <c s="4" r="A82" t="s">
        <v>484</v>
      </c>
      <c s="9" r="B82" t="n">
        <v>748.2</v>
      </c>
      <c s="9" r="C82" t="n">
        <v>751.1</v>
      </c>
    </row>
    <row r="83" spans="1:5">
      <c s="4" r="A83" t="s">
        <v>48</v>
      </c>
      <c s="9" r="B83" t="n">
        <v>0.3</v>
      </c>
      <c s="9" r="C83" t="n">
        <v>0.2</v>
      </c>
    </row>
    <row r="84" spans="1:5">
      <c s="4" r="A84" t="s">
        <v>49</v>
      </c>
      <c s="9" r="B84" t="n">
        <v>8.1</v>
      </c>
      <c s="9" r="C84" t="n">
        <v>7.7</v>
      </c>
    </row>
    <row r="85" spans="1:5">
      <c s="4" r="A85" t="s">
        <v>51</v>
      </c>
      <c s="9" r="B85" t="n">
        <v>1061.1</v>
      </c>
      <c s="9" r="C85" t="n">
        <v>1129.3</v>
      </c>
    </row>
    <row r="86" spans="1:5">
      <c s="3" r="A86" t="s">
        <v>54</v>
      </c>
    </row>
    <row r="87" spans="1:5">
      <c s="4" r="A87" t="s">
        <v>57</v>
      </c>
      <c s="9" r="B87" t="n">
        <v>519.9</v>
      </c>
      <c s="5" r="C87" t="n">
        <v>568</v>
      </c>
    </row>
    <row r="88" spans="1:5">
      <c s="4" r="A88" t="s">
        <v>58</v>
      </c>
      <c s="5" r="B88" t="n">
        <v>1581</v>
      </c>
      <c s="9" r="C88" t="n">
        <v>1697.3</v>
      </c>
    </row>
    <row r="89" spans="1:5">
      <c s="4" r="A89" t="s">
        <v>709</v>
      </c>
    </row>
    <row r="90" spans="1:5">
      <c s="3" r="A90" t="s">
        <v>26</v>
      </c>
    </row>
    <row r="91" spans="1:5">
      <c s="4" r="A91" t="s">
        <v>27</v>
      </c>
      <c s="9" r="B91" t="n">
        <v>45.7</v>
      </c>
      <c s="9" r="C91" t="n">
        <v>47.2</v>
      </c>
      <c s="7" r="D91" t="n">
        <v>38</v>
      </c>
      <c s="7" r="E91" t="n">
        <v>47</v>
      </c>
    </row>
    <row r="92" spans="1:5">
      <c s="4" r="A92" t="s">
        <v>395</v>
      </c>
      <c s="9" r="B92" t="n">
        <v>155.4</v>
      </c>
      <c s="9" r="C92" t="n">
        <v>177.8</v>
      </c>
    </row>
    <row r="93" spans="1:5">
      <c s="4" r="A93" t="s">
        <v>29</v>
      </c>
      <c s="9" r="B93" t="n">
        <v>114.4</v>
      </c>
      <c s="9" r="C93" t="n">
        <v>123.3</v>
      </c>
    </row>
    <row r="94" spans="1:5">
      <c s="4" r="A94" t="s">
        <v>30</v>
      </c>
      <c s="9" r="B94" t="n">
        <v>15.4</v>
      </c>
      <c s="9" r="C94" t="n">
        <v>19.4</v>
      </c>
    </row>
    <row r="95" spans="1:5">
      <c s="4" r="A95" t="s">
        <v>31</v>
      </c>
      <c s="9" r="B95" t="n">
        <v>330.9</v>
      </c>
      <c s="9" r="C95" t="n">
        <v>367.7</v>
      </c>
    </row>
    <row r="96" spans="1:5">
      <c s="4" r="A96" t="s">
        <v>33</v>
      </c>
      <c s="5" r="B96" t="n">
        <v>12</v>
      </c>
      <c s="9" r="C96" t="n">
        <v>12.9</v>
      </c>
    </row>
    <row r="97" spans="1:5">
      <c s="4" r="A97" t="s">
        <v>701</v>
      </c>
      <c s="9" r="B97" t="n">
        <v>102.1</v>
      </c>
      <c s="9" r="C97" t="n">
        <v>108.4</v>
      </c>
    </row>
    <row r="98" spans="1:5">
      <c s="4" r="A98" t="s">
        <v>36</v>
      </c>
      <c s="9" r="B98" t="n">
        <v>0.4</v>
      </c>
      <c s="9" r="C98" t="n">
        <v>0.7</v>
      </c>
    </row>
    <row r="99" spans="1:5">
      <c s="4" r="A99" t="s">
        <v>38</v>
      </c>
      <c s="9" r="B99" t="n">
        <v>445.4</v>
      </c>
      <c s="9" r="C99" t="n">
        <v>489.7</v>
      </c>
    </row>
    <row r="100" spans="1:5">
      <c s="3" r="A100" t="s">
        <v>39</v>
      </c>
    </row>
    <row r="101" spans="1:5">
      <c s="4" r="A101" t="s">
        <v>702</v>
      </c>
      <c s="9" r="B101" t="n">
        <v>36.6</v>
      </c>
      <c s="9" r="C101" t="n">
        <v>47.6</v>
      </c>
    </row>
    <row r="102" spans="1:5">
      <c s="4" r="A102" t="s">
        <v>703</v>
      </c>
      <c s="9" r="B102" t="n">
        <v>135.9</v>
      </c>
      <c s="9" r="C102" t="n">
        <v>141.8</v>
      </c>
    </row>
    <row r="103" spans="1:5">
      <c s="4" r="A103" t="s">
        <v>45</v>
      </c>
      <c s="9" r="B103" t="n">
        <v>172.5</v>
      </c>
      <c s="9" r="C103" t="n">
        <v>189.4</v>
      </c>
    </row>
    <row r="104" spans="1:5">
      <c s="4" r="A104" t="s">
        <v>484</v>
      </c>
      <c s="5" r="B104" t="n">
        <v>0</v>
      </c>
      <c s="5" r="C104" t="n">
        <v>9</v>
      </c>
    </row>
    <row r="105" spans="1:5">
      <c s="4" r="A105" t="s">
        <v>48</v>
      </c>
      <c s="9" r="B105" t="n">
        <v>3.1</v>
      </c>
      <c s="9" r="C105" t="n">
        <v>3.8</v>
      </c>
    </row>
    <row r="106" spans="1:5">
      <c s="4" r="A106" t="s">
        <v>49</v>
      </c>
      <c s="9" r="B106" t="n">
        <v>2.1</v>
      </c>
      <c s="9" r="C106" t="n">
        <v>2.8</v>
      </c>
    </row>
    <row r="107" spans="1:5">
      <c s="4" r="A107" t="s">
        <v>705</v>
      </c>
      <c s="9" r="B107" t="n">
        <v>96.09999999999999</v>
      </c>
      <c s="9" r="C107" t="n">
        <v>97.59999999999999</v>
      </c>
    </row>
    <row r="108" spans="1:5">
      <c s="4" r="A108" t="s">
        <v>51</v>
      </c>
      <c s="9" r="B108" t="n">
        <v>273.8</v>
      </c>
      <c s="9" r="C108" t="n">
        <v>302.6</v>
      </c>
    </row>
    <row r="109" spans="1:5">
      <c s="4" r="A109" t="s">
        <v>53</v>
      </c>
      <c s="9" r="C109" t="n">
        <v>3.3</v>
      </c>
    </row>
    <row r="110" spans="1:5">
      <c s="3" r="A110" t="s">
        <v>54</v>
      </c>
    </row>
    <row r="111" spans="1:5">
      <c s="4" r="A111" t="s">
        <v>57</v>
      </c>
      <c s="9" r="B111" t="n">
        <v>171.6</v>
      </c>
      <c s="9" r="C111" t="n">
        <v>183.8</v>
      </c>
    </row>
    <row r="112" spans="1:5">
      <c s="4" r="A112" t="s">
        <v>58</v>
      </c>
      <c s="9" r="B112" t="n">
        <v>445.4</v>
      </c>
      <c s="9" r="C112" t="n">
        <v>489.7</v>
      </c>
    </row>
    <row r="113" spans="1:5">
      <c s="4" r="A113" t="s">
        <v>710</v>
      </c>
    </row>
    <row r="114" spans="1:5">
      <c s="3" r="A114" t="s">
        <v>26</v>
      </c>
    </row>
    <row r="115" spans="1:5">
      <c s="4" r="A115" t="s">
        <v>705</v>
      </c>
      <c s="9" r="B115" t="n">
        <v>-0.6</v>
      </c>
      <c s="9" r="C115" t="n">
        <v>-2.2</v>
      </c>
    </row>
    <row r="116" spans="1:5">
      <c s="4" r="A116" t="s">
        <v>31</v>
      </c>
      <c s="9" r="B116" t="n">
        <v>-0.6</v>
      </c>
      <c s="9" r="C116" t="n">
        <v>-2.2</v>
      </c>
    </row>
    <row r="117" spans="1:5">
      <c s="4" r="A117" t="s">
        <v>705</v>
      </c>
      <c s="9" r="B117" t="n">
        <v>-96.09999999999999</v>
      </c>
      <c s="9" r="C117" t="n">
        <v>-97.90000000000001</v>
      </c>
    </row>
    <row r="118" spans="1:5">
      <c s="4" r="A118" t="s">
        <v>706</v>
      </c>
      <c s="9" r="B118" t="n">
        <v>-810.7</v>
      </c>
      <c s="9" r="C118" t="n">
        <v>-863.1</v>
      </c>
    </row>
    <row r="119" spans="1:5">
      <c s="4" r="A119" t="s">
        <v>38</v>
      </c>
      <c s="9" r="B119" t="n">
        <v>-907.4</v>
      </c>
      <c s="9" r="C119" t="n">
        <v>-963.2</v>
      </c>
    </row>
    <row r="120" spans="1:5">
      <c s="3" r="A120" t="s">
        <v>39</v>
      </c>
    </row>
    <row r="121" spans="1:5">
      <c s="4" r="A121" t="s">
        <v>705</v>
      </c>
      <c s="9" r="B121" t="n">
        <v>-0.6</v>
      </c>
      <c s="9" r="C121" t="n">
        <v>-2.2</v>
      </c>
    </row>
    <row r="122" spans="1:5">
      <c s="4" r="A122" t="s">
        <v>45</v>
      </c>
      <c s="9" r="B122" t="n">
        <v>-0.6</v>
      </c>
      <c s="9" r="C122" t="n">
        <v>-2.2</v>
      </c>
    </row>
    <row r="123" spans="1:5">
      <c s="4" r="A123" t="s">
        <v>705</v>
      </c>
      <c s="9" r="B123" t="n">
        <v>-96.09999999999999</v>
      </c>
      <c s="9" r="C123" t="n">
        <v>-97.90000000000001</v>
      </c>
    </row>
    <row r="124" spans="1:5">
      <c s="4" r="A124" t="s">
        <v>51</v>
      </c>
      <c s="9" r="B124" t="n">
        <v>-96.7</v>
      </c>
      <c s="9" r="C124" t="n">
        <v>-100.1</v>
      </c>
    </row>
    <row r="125" spans="1:5">
      <c s="3" r="A125" t="s">
        <v>54</v>
      </c>
    </row>
    <row r="126" spans="1:5">
      <c s="4" r="A126" t="s">
        <v>57</v>
      </c>
      <c s="9" r="B126" t="n">
        <v>-810.7</v>
      </c>
      <c s="9" r="C126" t="n">
        <v>-863.1</v>
      </c>
    </row>
    <row r="127" spans="1:5">
      <c s="4" r="A127" t="s">
        <v>58</v>
      </c>
      <c s="8" r="B127" t="n">
        <v>-907.4</v>
      </c>
      <c s="8" r="C127" t="n">
        <v>-963.2</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E8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711</v>
      </c>
      <c s="2" r="B1" t="s">
        <v>66</v>
      </c>
      <c s="2" r="D1" t="s">
        <v>1</v>
      </c>
    </row>
    <row r="2" spans="1:5">
      <c s="2" r="B2" t="s">
        <v>2</v>
      </c>
      <c s="2" r="C2" t="s">
        <v>67</v>
      </c>
      <c s="2" r="D2" t="s">
        <v>2</v>
      </c>
      <c s="2" r="E2" t="s">
        <v>67</v>
      </c>
    </row>
    <row r="3" spans="1:5">
      <c s="3" r="A3" t="s">
        <v>712</v>
      </c>
    </row>
    <row r="4" spans="1:5">
      <c s="4" r="A4" t="s">
        <v>69</v>
      </c>
      <c s="8" r="B4" t="n">
        <v>988.8</v>
      </c>
      <c s="8" r="C4" t="n">
        <v>1193.4</v>
      </c>
      <c s="8" r="D4" t="n">
        <v>3019.3</v>
      </c>
      <c s="8" r="E4" t="n">
        <v>3359.5</v>
      </c>
    </row>
    <row r="5" spans="1:5">
      <c s="4" r="A5" t="s">
        <v>70</v>
      </c>
      <c s="9" r="B5" t="n">
        <v>877.5</v>
      </c>
      <c s="9" r="C5" t="n">
        <v>1084.3</v>
      </c>
      <c s="9" r="D5" t="n">
        <v>2716.8</v>
      </c>
      <c s="5" r="E5" t="n">
        <v>3062</v>
      </c>
    </row>
    <row r="6" spans="1:5">
      <c s="4" r="A6" t="s">
        <v>71</v>
      </c>
      <c s="9" r="B6" t="n">
        <v>111.3</v>
      </c>
      <c s="9" r="C6" t="n">
        <v>109.1</v>
      </c>
      <c s="9" r="D6" t="n">
        <v>302.5</v>
      </c>
      <c s="9" r="E6" t="n">
        <v>297.5</v>
      </c>
    </row>
    <row r="7" spans="1:5">
      <c s="4" r="A7" t="s">
        <v>713</v>
      </c>
      <c s="9" r="B7" t="n">
        <v>82.90000000000001</v>
      </c>
      <c s="9" r="C7" t="n">
        <v>90.40000000000001</v>
      </c>
      <c s="9" r="D7" t="n">
        <v>248.6</v>
      </c>
      <c s="9" r="E7" t="n">
        <v>259.4</v>
      </c>
    </row>
    <row r="8" spans="1:5">
      <c s="4" r="A8" t="s">
        <v>74</v>
      </c>
      <c s="9" r="B8" t="n">
        <v>28.4</v>
      </c>
      <c s="9" r="C8" t="n">
        <v>18.7</v>
      </c>
      <c s="9" r="D8" t="n">
        <v>53.9</v>
      </c>
      <c s="9" r="E8" t="n">
        <v>38.1</v>
      </c>
    </row>
    <row r="9" spans="1:5">
      <c s="3" r="A9" t="s">
        <v>714</v>
      </c>
    </row>
    <row r="10" spans="1:5">
      <c s="4" r="A10" t="s">
        <v>715</v>
      </c>
      <c s="9" r="B10" t="n">
        <v>-16.2</v>
      </c>
      <c s="9" r="C10" t="n">
        <v>-17.1</v>
      </c>
      <c s="9" r="D10" t="n">
        <v>-48.8</v>
      </c>
      <c s="9" r="E10" t="n">
        <v>-47.1</v>
      </c>
    </row>
    <row r="11" spans="1:5">
      <c s="4" r="A11" t="s">
        <v>716</v>
      </c>
      <c s="5" r="B11" t="n">
        <v>0</v>
      </c>
      <c s="5" r="C11" t="n">
        <v>0</v>
      </c>
    </row>
    <row r="12" spans="1:5">
      <c s="4" r="A12" t="s">
        <v>75</v>
      </c>
      <c s="9" r="B12" t="n">
        <v>8.4</v>
      </c>
      <c s="9" r="C12" t="n">
        <v>4.3</v>
      </c>
      <c s="9" r="D12" t="n">
        <v>9.1</v>
      </c>
      <c s="9" r="E12" t="n">
        <v>5.1</v>
      </c>
    </row>
    <row r="13" spans="1:5">
      <c s="4" r="A13" t="s">
        <v>717</v>
      </c>
      <c s="9" r="B13" t="n">
        <v>20.6</v>
      </c>
      <c s="9" r="C13" t="n">
        <v>5.9</v>
      </c>
      <c s="9" r="D13" t="n">
        <v>14.2</v>
      </c>
      <c s="9" r="E13" t="n">
        <v>-3.9</v>
      </c>
    </row>
    <row r="14" spans="1:5">
      <c s="4" r="A14" t="s">
        <v>292</v>
      </c>
      <c s="9" r="B14" t="n">
        <v>1.8</v>
      </c>
      <c s="9" r="C14" t="n">
        <v>0.8</v>
      </c>
      <c s="9" r="D14" t="n">
        <v>2.7</v>
      </c>
      <c s="5" r="E14" t="n">
        <v>4</v>
      </c>
    </row>
    <row r="15" spans="1:5">
      <c s="4" r="A15" t="s">
        <v>81</v>
      </c>
      <c s="9" r="B15" t="n">
        <v>18.8</v>
      </c>
      <c s="9" r="C15" t="n">
        <v>5.1</v>
      </c>
      <c s="9" r="D15" t="n">
        <v>11.5</v>
      </c>
      <c s="9" r="E15" t="n">
        <v>-7.9</v>
      </c>
    </row>
    <row r="16" spans="1:5">
      <c s="4" r="A16" t="s">
        <v>82</v>
      </c>
      <c s="5" r="B16" t="n">
        <v>0</v>
      </c>
      <c s="9" r="C16" t="n">
        <v>2.1</v>
      </c>
      <c s="9" r="D16" t="n">
        <v>-0.8</v>
      </c>
      <c s="9" r="E16" t="n">
        <v>5.1</v>
      </c>
    </row>
    <row r="17" spans="1:5">
      <c s="4" r="A17" t="s">
        <v>718</v>
      </c>
      <c s="5" r="B17" t="n">
        <v>0</v>
      </c>
      <c s="9" r="C17" t="n">
        <v>0.1</v>
      </c>
      <c s="5" r="D17" t="n">
        <v>0</v>
      </c>
      <c s="9" r="E17" t="n">
        <v>-1.4</v>
      </c>
    </row>
    <row r="18" spans="1:5">
      <c s="4" r="A18" t="s">
        <v>85</v>
      </c>
      <c s="9" r="B18" t="n">
        <v>18.8</v>
      </c>
      <c s="9" r="C18" t="n">
        <v>7.3</v>
      </c>
      <c s="9" r="D18" t="n">
        <v>10.7</v>
      </c>
      <c s="9" r="E18" t="n">
        <v>-4.2</v>
      </c>
    </row>
    <row r="19" spans="1:5">
      <c s="4" r="A19" t="s">
        <v>704</v>
      </c>
    </row>
    <row r="20" spans="1:5">
      <c s="3" r="A20" t="s">
        <v>712</v>
      </c>
    </row>
    <row r="21" spans="1:5">
      <c s="4" r="A21" t="s">
        <v>713</v>
      </c>
      <c s="5" r="B21" t="n">
        <v>0</v>
      </c>
      <c s="5" r="C21" t="n">
        <v>0</v>
      </c>
      <c s="5" r="D21" t="n">
        <v>0</v>
      </c>
      <c s="5" r="E21" t="n">
        <v>0</v>
      </c>
    </row>
    <row r="22" spans="1:5">
      <c s="4" r="A22" t="s">
        <v>74</v>
      </c>
      <c s="5" r="B22" t="n">
        <v>0</v>
      </c>
      <c s="5" r="C22" t="n">
        <v>0</v>
      </c>
      <c s="5" r="D22" t="n">
        <v>0</v>
      </c>
      <c s="5" r="E22" t="n">
        <v>0</v>
      </c>
    </row>
    <row r="23" spans="1:5">
      <c s="3" r="A23" t="s">
        <v>714</v>
      </c>
    </row>
    <row r="24" spans="1:5">
      <c s="4" r="A24" t="s">
        <v>715</v>
      </c>
      <c s="5" r="B24" t="n">
        <v>-1</v>
      </c>
      <c s="9" r="C24" t="n">
        <v>-1.1</v>
      </c>
      <c s="9" r="D24" t="n">
        <v>-2.8</v>
      </c>
      <c s="9" r="E24" t="n">
        <v>-1.6</v>
      </c>
    </row>
    <row r="25" spans="1:5">
      <c s="4" r="A25" t="s">
        <v>716</v>
      </c>
      <c s="9" r="B25" t="n">
        <v>19.8</v>
      </c>
      <c s="9" r="C25" t="n">
        <v>8.300000000000001</v>
      </c>
      <c s="9" r="D25" t="n">
        <v>13.5</v>
      </c>
      <c s="9" r="E25" t="n">
        <v>-1.2</v>
      </c>
    </row>
    <row r="26" spans="1:5">
      <c s="4" r="A26" t="s">
        <v>717</v>
      </c>
      <c s="9" r="B26" t="n">
        <v>18.8</v>
      </c>
      <c s="9" r="C26" t="n">
        <v>7.2</v>
      </c>
      <c s="9" r="D26" t="n">
        <v>10.7</v>
      </c>
      <c s="9" r="E26" t="n">
        <v>-2.8</v>
      </c>
    </row>
    <row r="27" spans="1:5">
      <c s="4" r="A27" t="s">
        <v>81</v>
      </c>
      <c s="9" r="B27" t="n">
        <v>18.8</v>
      </c>
      <c s="9" r="C27" t="n">
        <v>7.2</v>
      </c>
      <c s="9" r="D27" t="n">
        <v>10.7</v>
      </c>
      <c s="9" r="E27" t="n">
        <v>-2.8</v>
      </c>
    </row>
    <row r="28" spans="1:5">
      <c s="4" r="A28" t="s">
        <v>82</v>
      </c>
      <c s="5" r="B28" t="n">
        <v>0</v>
      </c>
      <c s="5" r="C28" t="n">
        <v>0</v>
      </c>
    </row>
    <row r="29" spans="1:5">
      <c s="4" r="A29" t="s">
        <v>718</v>
      </c>
      <c s="5" r="B29" t="n">
        <v>0</v>
      </c>
      <c s="9" r="C29" t="n">
        <v>0.1</v>
      </c>
      <c s="9" r="E29" t="n">
        <v>-1.4</v>
      </c>
    </row>
    <row r="30" spans="1:5">
      <c s="4" r="A30" t="s">
        <v>85</v>
      </c>
      <c s="9" r="B30" t="n">
        <v>18.8</v>
      </c>
      <c s="9" r="C30" t="n">
        <v>7.3</v>
      </c>
      <c s="9" r="D30" t="n">
        <v>10.7</v>
      </c>
      <c s="9" r="E30" t="n">
        <v>-4.2</v>
      </c>
    </row>
    <row r="31" spans="1:5">
      <c s="4" r="A31" t="s">
        <v>707</v>
      </c>
    </row>
    <row r="32" spans="1:5">
      <c s="3" r="A32" t="s">
        <v>712</v>
      </c>
    </row>
    <row r="33" spans="1:5">
      <c s="4" r="A33" t="s">
        <v>713</v>
      </c>
      <c s="5" r="B33" t="n">
        <v>0</v>
      </c>
      <c s="9" r="C33" t="n">
        <v>3.2</v>
      </c>
      <c s="9" r="D33" t="n">
        <v>0.3</v>
      </c>
      <c s="9" r="E33" t="n">
        <v>6.6</v>
      </c>
    </row>
    <row r="34" spans="1:5">
      <c s="4" r="A34" t="s">
        <v>74</v>
      </c>
      <c s="5" r="B34" t="n">
        <v>0</v>
      </c>
      <c s="9" r="C34" t="n">
        <v>-3.2</v>
      </c>
      <c s="9" r="D34" t="n">
        <v>-0.3</v>
      </c>
      <c s="9" r="E34" t="n">
        <v>-6.6</v>
      </c>
    </row>
    <row r="35" spans="1:5">
      <c s="3" r="A35" t="s">
        <v>714</v>
      </c>
    </row>
    <row r="36" spans="1:5">
      <c s="4" r="A36" t="s">
        <v>715</v>
      </c>
      <c s="9" r="B36" t="n">
        <v>-0.4</v>
      </c>
      <c s="9" r="C36" t="n">
        <v>-0.4</v>
      </c>
      <c s="9" r="D36" t="n">
        <v>-1.2</v>
      </c>
      <c s="9" r="E36" t="n">
        <v>-0.8</v>
      </c>
    </row>
    <row r="37" spans="1:5">
      <c s="4" r="A37" t="s">
        <v>716</v>
      </c>
      <c s="9" r="B37" t="n">
        <v>1.5</v>
      </c>
      <c s="9" r="C37" t="n">
        <v>1.8</v>
      </c>
      <c s="9" r="D37" t="n">
        <v>0.7</v>
      </c>
      <c s="9" r="E37" t="n">
        <v>1.8</v>
      </c>
    </row>
    <row r="38" spans="1:5">
      <c s="4" r="A38" t="s">
        <v>75</v>
      </c>
      <c s="9" r="B38" t="n">
        <v>7.8</v>
      </c>
      <c s="5" r="C38" t="n">
        <v>0</v>
      </c>
      <c s="9" r="D38" t="n">
        <v>8.300000000000001</v>
      </c>
      <c s="5" r="E38" t="n">
        <v>0</v>
      </c>
    </row>
    <row r="39" spans="1:5">
      <c s="4" r="A39" t="s">
        <v>717</v>
      </c>
      <c s="9" r="B39" t="n">
        <v>8.9</v>
      </c>
      <c s="9" r="C39" t="n">
        <v>-1.8</v>
      </c>
      <c s="9" r="D39" t="n">
        <v>7.5</v>
      </c>
      <c s="9" r="E39" t="n">
        <v>-5.6</v>
      </c>
    </row>
    <row r="40" spans="1:5">
      <c s="4" r="A40" t="s">
        <v>292</v>
      </c>
      <c s="9" r="B40" t="n">
        <v>0.3</v>
      </c>
      <c s="9" r="C40" t="n">
        <v>-0.9</v>
      </c>
      <c s="9" r="D40" t="n">
        <v>-0.3</v>
      </c>
      <c s="9" r="E40" t="n">
        <v>-1.5</v>
      </c>
    </row>
    <row r="41" spans="1:5">
      <c s="4" r="A41" t="s">
        <v>81</v>
      </c>
      <c s="9" r="B41" t="n">
        <v>8.6</v>
      </c>
      <c s="9" r="C41" t="n">
        <v>-0.9</v>
      </c>
      <c s="9" r="D41" t="n">
        <v>7.8</v>
      </c>
      <c s="9" r="E41" t="n">
        <v>-4.1</v>
      </c>
    </row>
    <row r="42" spans="1:5">
      <c s="4" r="A42" t="s">
        <v>82</v>
      </c>
      <c s="5" r="B42" t="n">
        <v>0</v>
      </c>
      <c s="5" r="C42" t="n">
        <v>0</v>
      </c>
      <c s="5" r="E42" t="n">
        <v>0</v>
      </c>
    </row>
    <row r="43" spans="1:5">
      <c s="4" r="A43" t="s">
        <v>718</v>
      </c>
      <c s="5" r="B43" t="n">
        <v>0</v>
      </c>
      <c s="5" r="C43" t="n">
        <v>0</v>
      </c>
      <c s="5" r="E43" t="n">
        <v>0</v>
      </c>
    </row>
    <row r="44" spans="1:5">
      <c s="4" r="A44" t="s">
        <v>85</v>
      </c>
      <c s="9" r="B44" t="n">
        <v>8.6</v>
      </c>
      <c s="9" r="C44" t="n">
        <v>-0.9</v>
      </c>
      <c s="9" r="D44" t="n">
        <v>7.8</v>
      </c>
      <c s="9" r="E44" t="n">
        <v>-4.1</v>
      </c>
    </row>
    <row r="45" spans="1:5">
      <c s="4" r="A45" t="s">
        <v>708</v>
      </c>
    </row>
    <row r="46" spans="1:5">
      <c s="3" r="A46" t="s">
        <v>712</v>
      </c>
    </row>
    <row r="47" spans="1:5">
      <c s="4" r="A47" t="s">
        <v>69</v>
      </c>
      <c s="9" r="B47" t="n">
        <v>758.1</v>
      </c>
      <c s="9" r="C47" t="n">
        <v>892.3</v>
      </c>
      <c s="9" r="D47" t="n">
        <v>2312.3</v>
      </c>
      <c s="9" r="E47" t="n">
        <v>2434.9</v>
      </c>
    </row>
    <row r="48" spans="1:5">
      <c s="4" r="A48" t="s">
        <v>70</v>
      </c>
      <c s="9" r="B48" t="n">
        <v>668.9</v>
      </c>
      <c s="9" r="C48" t="n">
        <v>804.4</v>
      </c>
      <c s="9" r="D48" t="n">
        <v>2061.3</v>
      </c>
      <c s="9" r="E48" t="n">
        <v>2206.5</v>
      </c>
    </row>
    <row r="49" spans="1:5">
      <c s="4" r="A49" t="s">
        <v>71</v>
      </c>
      <c s="9" r="B49" t="n">
        <v>89.2</v>
      </c>
      <c s="9" r="C49" t="n">
        <v>87.90000000000001</v>
      </c>
      <c s="5" r="D49" t="n">
        <v>251</v>
      </c>
      <c s="9" r="E49" t="n">
        <v>228.4</v>
      </c>
    </row>
    <row r="50" spans="1:5">
      <c s="4" r="A50" t="s">
        <v>713</v>
      </c>
      <c s="5" r="B50" t="n">
        <v>69</v>
      </c>
      <c s="9" r="C50" t="n">
        <v>72.5</v>
      </c>
      <c s="9" r="D50" t="n">
        <v>207.1</v>
      </c>
      <c s="9" r="E50" t="n">
        <v>208.2</v>
      </c>
    </row>
    <row r="51" spans="1:5">
      <c s="4" r="A51" t="s">
        <v>74</v>
      </c>
      <c s="9" r="B51" t="n">
        <v>20.2</v>
      </c>
      <c s="9" r="C51" t="n">
        <v>15.4</v>
      </c>
      <c s="9" r="D51" t="n">
        <v>43.9</v>
      </c>
      <c s="9" r="E51" t="n">
        <v>20.2</v>
      </c>
    </row>
    <row r="52" spans="1:5">
      <c s="3" r="A52" t="s">
        <v>714</v>
      </c>
    </row>
    <row r="53" spans="1:5">
      <c s="4" r="A53" t="s">
        <v>715</v>
      </c>
      <c s="9" r="B53" t="n">
        <v>-13.2</v>
      </c>
      <c s="9" r="C53" t="n">
        <v>-13.5</v>
      </c>
      <c s="9" r="D53" t="n">
        <v>-39.9</v>
      </c>
      <c s="5" r="E53" t="n">
        <v>-38</v>
      </c>
    </row>
    <row r="54" spans="1:5">
      <c s="4" r="A54" t="s">
        <v>716</v>
      </c>
      <c s="9" r="B54" t="n">
        <v>5.2</v>
      </c>
      <c s="9" r="C54" t="n">
        <v>3.3</v>
      </c>
      <c s="9" r="D54" t="n">
        <v>2.9</v>
      </c>
      <c s="9" r="E54" t="n">
        <v>13.9</v>
      </c>
    </row>
    <row r="55" spans="1:5">
      <c s="4" r="A55" t="s">
        <v>75</v>
      </c>
      <c s="9" r="B55" t="n">
        <v>0.5</v>
      </c>
      <c s="5" r="C55" t="n">
        <v>4</v>
      </c>
      <c s="9" r="D55" t="n">
        <v>0.3</v>
      </c>
      <c s="9" r="E55" t="n">
        <v>4.4</v>
      </c>
    </row>
    <row r="56" spans="1:5">
      <c s="4" r="A56" t="s">
        <v>717</v>
      </c>
      <c s="9" r="B56" t="n">
        <v>12.7</v>
      </c>
      <c s="9" r="C56" t="n">
        <v>9.199999999999999</v>
      </c>
      <c s="9" r="D56" t="n">
        <v>7.2</v>
      </c>
      <c s="9" r="E56" t="n">
        <v>0.5</v>
      </c>
    </row>
    <row r="57" spans="1:5">
      <c s="4" r="A57" t="s">
        <v>292</v>
      </c>
      <c s="5" r="B57" t="n">
        <v>0</v>
      </c>
      <c s="9" r="C57" t="n">
        <v>0.1</v>
      </c>
      <c s="9" r="D57" t="n">
        <v>0.1</v>
      </c>
      <c s="9" r="E57" t="n">
        <v>0.3</v>
      </c>
    </row>
    <row r="58" spans="1:5">
      <c s="4" r="A58" t="s">
        <v>81</v>
      </c>
      <c s="9" r="B58" t="n">
        <v>12.7</v>
      </c>
      <c s="9" r="C58" t="n">
        <v>9.1</v>
      </c>
      <c s="9" r="D58" t="n">
        <v>7.1</v>
      </c>
      <c s="9" r="E58" t="n">
        <v>0.2</v>
      </c>
    </row>
    <row r="59" spans="1:5">
      <c s="4" r="A59" t="s">
        <v>82</v>
      </c>
      <c s="5" r="B59" t="n">
        <v>0</v>
      </c>
      <c s="9" r="C59" t="n">
        <v>1.9</v>
      </c>
      <c s="9" r="D59" t="n">
        <v>-0.7</v>
      </c>
      <c s="9" r="E59" t="n">
        <v>4.5</v>
      </c>
    </row>
    <row r="60" spans="1:5">
      <c s="4" r="A60" t="s">
        <v>718</v>
      </c>
      <c s="5" r="B60" t="n">
        <v>0</v>
      </c>
      <c s="9" r="C60" t="n">
        <v>0.1</v>
      </c>
      <c s="9" r="E60" t="n">
        <v>-1.4</v>
      </c>
    </row>
    <row r="61" spans="1:5">
      <c s="4" r="A61" t="s">
        <v>85</v>
      </c>
      <c s="9" r="B61" t="n">
        <v>12.7</v>
      </c>
      <c s="9" r="C61" t="n">
        <v>11.1</v>
      </c>
      <c s="9" r="D61" t="n">
        <v>6.4</v>
      </c>
      <c s="9" r="E61" t="n">
        <v>3.3</v>
      </c>
    </row>
    <row r="62" spans="1:5">
      <c s="4" r="A62" t="s">
        <v>709</v>
      </c>
    </row>
    <row r="63" spans="1:5">
      <c s="3" r="A63" t="s">
        <v>712</v>
      </c>
    </row>
    <row r="64" spans="1:5">
      <c s="4" r="A64" t="s">
        <v>69</v>
      </c>
      <c s="9" r="B64" t="n">
        <v>230.7</v>
      </c>
      <c s="9" r="C64" t="n">
        <v>301.1</v>
      </c>
      <c s="5" r="D64" t="n">
        <v>707</v>
      </c>
      <c s="9" r="E64" t="n">
        <v>924.6</v>
      </c>
    </row>
    <row r="65" spans="1:5">
      <c s="4" r="A65" t="s">
        <v>70</v>
      </c>
      <c s="9" r="B65" t="n">
        <v>208.6</v>
      </c>
      <c s="9" r="C65" t="n">
        <v>279.9</v>
      </c>
      <c s="9" r="D65" t="n">
        <v>655.5</v>
      </c>
      <c s="9" r="E65" t="n">
        <v>855.5</v>
      </c>
    </row>
    <row r="66" spans="1:5">
      <c s="4" r="A66" t="s">
        <v>71</v>
      </c>
      <c s="9" r="B66" t="n">
        <v>22.1</v>
      </c>
      <c s="9" r="C66" t="n">
        <v>21.2</v>
      </c>
      <c s="9" r="D66" t="n">
        <v>51.5</v>
      </c>
      <c s="9" r="E66" t="n">
        <v>69.09999999999999</v>
      </c>
    </row>
    <row r="67" spans="1:5">
      <c s="4" r="A67" t="s">
        <v>713</v>
      </c>
      <c s="9" r="B67" t="n">
        <v>13.9</v>
      </c>
      <c s="9" r="C67" t="n">
        <v>14.7</v>
      </c>
      <c s="9" r="D67" t="n">
        <v>41.2</v>
      </c>
      <c s="9" r="E67" t="n">
        <v>44.6</v>
      </c>
    </row>
    <row r="68" spans="1:5">
      <c s="4" r="A68" t="s">
        <v>74</v>
      </c>
      <c s="9" r="B68" t="n">
        <v>8.199999999999999</v>
      </c>
      <c s="9" r="C68" t="n">
        <v>6.5</v>
      </c>
      <c s="9" r="D68" t="n">
        <v>10.3</v>
      </c>
      <c s="9" r="E68" t="n">
        <v>24.5</v>
      </c>
    </row>
    <row r="69" spans="1:5">
      <c s="3" r="A69" t="s">
        <v>714</v>
      </c>
    </row>
    <row r="70" spans="1:5">
      <c s="4" r="A70" t="s">
        <v>715</v>
      </c>
      <c s="9" r="B70" t="n">
        <v>-1.6</v>
      </c>
      <c s="9" r="C70" t="n">
        <v>-2.1</v>
      </c>
      <c s="9" r="D70" t="n">
        <v>-4.9</v>
      </c>
      <c s="9" r="E70" t="n">
        <v>-6.7</v>
      </c>
    </row>
    <row r="71" spans="1:5">
      <c s="4" r="A71" t="s">
        <v>716</v>
      </c>
      <c s="5" r="B71" t="n">
        <v>0</v>
      </c>
      <c s="5" r="C71" t="n">
        <v>0</v>
      </c>
    </row>
    <row r="72" spans="1:5">
      <c s="4" r="A72" t="s">
        <v>75</v>
      </c>
      <c s="9" r="B72" t="n">
        <v>0.1</v>
      </c>
      <c s="9" r="C72" t="n">
        <v>0.3</v>
      </c>
      <c s="9" r="D72" t="n">
        <v>0.5</v>
      </c>
      <c s="9" r="E72" t="n">
        <v>0.7</v>
      </c>
    </row>
    <row r="73" spans="1:5">
      <c s="4" r="A73" t="s">
        <v>717</v>
      </c>
      <c s="9" r="B73" t="n">
        <v>6.7</v>
      </c>
      <c s="9" r="C73" t="n">
        <v>4.7</v>
      </c>
      <c s="9" r="D73" t="n">
        <v>5.9</v>
      </c>
      <c s="9" r="E73" t="n">
        <v>18.5</v>
      </c>
    </row>
    <row r="74" spans="1:5">
      <c s="4" r="A74" t="s">
        <v>292</v>
      </c>
      <c s="9" r="B74" t="n">
        <v>1.5</v>
      </c>
      <c s="9" r="C74" t="n">
        <v>1.6</v>
      </c>
      <c s="9" r="D74" t="n">
        <v>2.9</v>
      </c>
      <c s="9" r="E74" t="n">
        <v>5.2</v>
      </c>
    </row>
    <row r="75" spans="1:5">
      <c s="4" r="A75" t="s">
        <v>81</v>
      </c>
      <c s="9" r="B75" t="n">
        <v>5.2</v>
      </c>
      <c s="9" r="C75" t="n">
        <v>3.1</v>
      </c>
      <c s="5" r="D75" t="n">
        <v>3</v>
      </c>
      <c s="9" r="E75" t="n">
        <v>13.3</v>
      </c>
    </row>
    <row r="76" spans="1:5">
      <c s="4" r="A76" t="s">
        <v>82</v>
      </c>
      <c s="5" r="B76" t="n">
        <v>0</v>
      </c>
      <c s="9" r="C76" t="n">
        <v>0.2</v>
      </c>
      <c s="9" r="D76" t="n">
        <v>-0.1</v>
      </c>
      <c s="9" r="E76" t="n">
        <v>0.6</v>
      </c>
    </row>
    <row r="77" spans="1:5">
      <c s="4" r="A77" t="s">
        <v>718</v>
      </c>
      <c s="5" r="B77" t="n">
        <v>0</v>
      </c>
      <c s="9" r="C77" t="n">
        <v>0.1</v>
      </c>
      <c s="9" r="E77" t="n">
        <v>-1.4</v>
      </c>
    </row>
    <row r="78" spans="1:5">
      <c s="4" r="A78" t="s">
        <v>85</v>
      </c>
      <c s="9" r="B78" t="n">
        <v>5.2</v>
      </c>
      <c s="9" r="C78" t="n">
        <v>3.4</v>
      </c>
      <c s="9" r="D78" t="n">
        <v>2.9</v>
      </c>
      <c s="9" r="E78" t="n">
        <v>12.5</v>
      </c>
    </row>
    <row r="79" spans="1:5">
      <c s="4" r="A79" t="s">
        <v>710</v>
      </c>
    </row>
    <row r="80" spans="1:5">
      <c s="3" r="A80" t="s">
        <v>714</v>
      </c>
    </row>
    <row r="81" spans="1:5">
      <c s="4" r="A81" t="s">
        <v>716</v>
      </c>
      <c s="9" r="B81" t="n">
        <v>-26.5</v>
      </c>
      <c s="9" r="C81" t="n">
        <v>-13.4</v>
      </c>
      <c s="9" r="D81" t="n">
        <v>-17.1</v>
      </c>
      <c s="9" r="E81" t="n">
        <v>-14.5</v>
      </c>
    </row>
    <row r="82" spans="1:5">
      <c s="4" r="A82" t="s">
        <v>717</v>
      </c>
      <c s="9" r="B82" t="n">
        <v>-26.5</v>
      </c>
      <c s="9" r="C82" t="n">
        <v>-13.4</v>
      </c>
      <c s="9" r="D82" t="n">
        <v>-17.1</v>
      </c>
      <c s="9" r="E82" t="n">
        <v>-14.5</v>
      </c>
    </row>
    <row r="83" spans="1:5">
      <c s="4" r="A83" t="s">
        <v>81</v>
      </c>
      <c s="9" r="B83" t="n">
        <v>-26.5</v>
      </c>
      <c s="9" r="C83" t="n">
        <v>-13.4</v>
      </c>
      <c s="9" r="D83" t="n">
        <v>-17.1</v>
      </c>
      <c s="9" r="E83" t="n">
        <v>-14.5</v>
      </c>
    </row>
    <row r="84" spans="1:5">
      <c s="4" r="A84" t="s">
        <v>82</v>
      </c>
      <c s="5" r="B84" t="n">
        <v>0</v>
      </c>
      <c s="5" r="C84" t="n">
        <v>0</v>
      </c>
    </row>
    <row r="85" spans="1:5">
      <c s="4" r="A85" t="s">
        <v>718</v>
      </c>
      <c s="5" r="B85" t="n">
        <v>0</v>
      </c>
      <c s="9" r="C85" t="n">
        <v>-0.2</v>
      </c>
      <c s="9" r="E85" t="n">
        <v>2.8</v>
      </c>
    </row>
    <row r="86" spans="1:5">
      <c s="4" r="A86" t="s">
        <v>85</v>
      </c>
      <c s="8" r="B86" t="n">
        <v>-26.5</v>
      </c>
      <c s="8" r="C86" t="n">
        <v>-13.6</v>
      </c>
      <c s="8" r="D86" t="n">
        <v>-17.1</v>
      </c>
      <c s="8" r="E86" t="n">
        <v>-11.7</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F57"/>
  <sheetViews>
    <sheetView workbookViewId="0">
      <selection activeCell="A1" sqref="A1"/>
    </sheetView>
  </sheetViews>
  <sheetFormatPr baseColWidth="10" defaultRowHeight="15"/>
  <cols>
    <col customWidth="1" max="1" min="1" width="80"/>
    <col customWidth="1" max="2" min="2" width="63"/>
    <col customWidth="1" max="3" min="3" width="15"/>
    <col customWidth="1" max="4" min="4" width="14"/>
    <col customWidth="1" max="5" min="5" width="15"/>
    <col customWidth="1" max="6" min="6" width="14"/>
  </cols>
  <sheetData>
    <row r="1" spans="1:6">
      <c s="1" r="A1" t="s">
        <v>719</v>
      </c>
      <c s="2" r="C1" t="s">
        <v>66</v>
      </c>
      <c s="2" r="E1" t="s">
        <v>1</v>
      </c>
    </row>
    <row r="2" spans="1:6">
      <c s="2" r="C2" t="s">
        <v>2</v>
      </c>
      <c s="2" r="D2" t="s">
        <v>67</v>
      </c>
      <c s="2" r="E2" t="s">
        <v>2</v>
      </c>
      <c s="2" r="F2" t="s">
        <v>67</v>
      </c>
    </row>
    <row r="3" spans="1:6">
      <c s="3" r="A3" t="s">
        <v>720</v>
      </c>
    </row>
    <row r="4" spans="1:6">
      <c s="4" r="A4" t="s">
        <v>88</v>
      </c>
      <c s="8" r="C4" t="n">
        <v>18.8</v>
      </c>
      <c s="8" r="D4" t="n">
        <v>7.2</v>
      </c>
      <c s="8" r="E4" t="n">
        <v>10.7</v>
      </c>
      <c s="8" r="F4" t="n">
        <v>-2.8</v>
      </c>
    </row>
    <row r="5" spans="1:6">
      <c s="4" r="A5" t="s">
        <v>721</v>
      </c>
      <c s="9" r="C5" t="n">
        <v>5.3</v>
      </c>
      <c s="9" r="D5" t="n">
        <v>1.4</v>
      </c>
      <c s="9" r="E5" t="n">
        <v>-19.6</v>
      </c>
      <c s="9" r="F5" t="n">
        <v>0.2</v>
      </c>
    </row>
    <row r="6" spans="1:6">
      <c s="4" r="A6" t="s">
        <v>722</v>
      </c>
      <c s="5" r="C6" t="n">
        <v>0</v>
      </c>
      <c s="9" r="D6" t="n">
        <v>-0.1</v>
      </c>
      <c s="9" r="E6" t="n">
        <v>0.1</v>
      </c>
      <c s="9" r="F6" t="n">
        <v>0.2</v>
      </c>
    </row>
    <row r="7" spans="1:6">
      <c s="4" r="A7" t="s">
        <v>91</v>
      </c>
      <c s="9" r="C7" t="n">
        <v>5.3</v>
      </c>
      <c s="9" r="D7" t="n">
        <v>1.3</v>
      </c>
      <c s="9" r="E7" t="n">
        <v>-19.5</v>
      </c>
      <c s="9" r="F7" t="n">
        <v>0.4</v>
      </c>
    </row>
    <row r="8" spans="1:6">
      <c s="4" r="A8" t="s">
        <v>92</v>
      </c>
      <c s="9" r="C8" t="n">
        <v>24.1</v>
      </c>
      <c s="9" r="D8" t="n">
        <v>8.5</v>
      </c>
      <c s="9" r="E8" t="n">
        <v>-8.800000000000001</v>
      </c>
      <c s="9" r="F8" t="n">
        <v>-2.4</v>
      </c>
    </row>
    <row r="9" spans="1:6">
      <c s="4" r="A9" t="s">
        <v>93</v>
      </c>
      <c s="5" r="C9" t="n">
        <v>0</v>
      </c>
      <c s="9" r="D9" t="n">
        <v>0.3</v>
      </c>
      <c s="9" r="E9" t="n">
        <v>0.1</v>
      </c>
      <c s="9" r="F9" t="n">
        <v>-1.1</v>
      </c>
    </row>
    <row r="10" spans="1:6">
      <c s="4" r="A10" t="s">
        <v>94</v>
      </c>
      <c s="4" r="B10" t="s">
        <v>95</v>
      </c>
      <c s="9" r="C10" t="n">
        <v>24.1</v>
      </c>
      <c s="9" r="D10" t="n">
        <v>8.800000000000001</v>
      </c>
      <c s="9" r="E10" t="n">
        <v>-8.699999999999999</v>
      </c>
      <c s="9" r="F10" t="n">
        <v>-3.5</v>
      </c>
    </row>
    <row r="11" spans="1:6">
      <c s="4" r="A11" t="s">
        <v>704</v>
      </c>
    </row>
    <row r="12" spans="1:6">
      <c s="3" r="A12" t="s">
        <v>720</v>
      </c>
    </row>
    <row r="13" spans="1:6">
      <c s="4" r="A13" t="s">
        <v>88</v>
      </c>
      <c s="9" r="C13" t="n">
        <v>18.8</v>
      </c>
      <c s="9" r="D13" t="n">
        <v>7.2</v>
      </c>
      <c s="9" r="E13" t="n">
        <v>10.7</v>
      </c>
      <c s="9" r="F13" t="n">
        <v>-2.8</v>
      </c>
    </row>
    <row r="14" spans="1:6">
      <c s="4" r="A14" t="s">
        <v>721</v>
      </c>
      <c s="9" r="C14" t="n">
        <v>5.3</v>
      </c>
      <c s="9" r="D14" t="n">
        <v>1.4</v>
      </c>
      <c s="9" r="E14" t="n">
        <v>-19.6</v>
      </c>
      <c s="9" r="F14" t="n">
        <v>0.2</v>
      </c>
    </row>
    <row r="15" spans="1:6">
      <c s="4" r="A15" t="s">
        <v>722</v>
      </c>
      <c s="5" r="C15" t="n">
        <v>0</v>
      </c>
      <c s="9" r="D15" t="n">
        <v>-0.1</v>
      </c>
      <c s="9" r="E15" t="n">
        <v>0.1</v>
      </c>
      <c s="9" r="F15" t="n">
        <v>0.2</v>
      </c>
    </row>
    <row r="16" spans="1:6">
      <c s="4" r="A16" t="s">
        <v>91</v>
      </c>
      <c s="9" r="C16" t="n">
        <v>5.3</v>
      </c>
      <c s="9" r="D16" t="n">
        <v>1.3</v>
      </c>
      <c s="9" r="E16" t="n">
        <v>-19.5</v>
      </c>
      <c s="9" r="F16" t="n">
        <v>0.4</v>
      </c>
    </row>
    <row r="17" spans="1:6">
      <c s="4" r="A17" t="s">
        <v>92</v>
      </c>
      <c s="9" r="C17" t="n">
        <v>24.1</v>
      </c>
      <c s="9" r="D17" t="n">
        <v>8.5</v>
      </c>
      <c s="9" r="E17" t="n">
        <v>-8.800000000000001</v>
      </c>
      <c s="9" r="F17" t="n">
        <v>-2.4</v>
      </c>
    </row>
    <row r="18" spans="1:6">
      <c s="4" r="A18" t="s">
        <v>93</v>
      </c>
      <c s="5" r="C18" t="n">
        <v>0</v>
      </c>
      <c s="9" r="D18" t="n">
        <v>0.3</v>
      </c>
      <c s="9" r="E18" t="n">
        <v>0.1</v>
      </c>
      <c s="9" r="F18" t="n">
        <v>-1.1</v>
      </c>
    </row>
    <row r="19" spans="1:6">
      <c s="4" r="A19" t="s">
        <v>94</v>
      </c>
      <c s="9" r="C19" t="n">
        <v>24.1</v>
      </c>
      <c s="9" r="D19" t="n">
        <v>8.800000000000001</v>
      </c>
      <c s="9" r="E19" t="n">
        <v>-8.699999999999999</v>
      </c>
      <c s="9" r="F19" t="n">
        <v>-3.5</v>
      </c>
    </row>
    <row r="20" spans="1:6">
      <c s="4" r="A20" t="s">
        <v>707</v>
      </c>
    </row>
    <row r="21" spans="1:6">
      <c s="3" r="A21" t="s">
        <v>720</v>
      </c>
    </row>
    <row r="22" spans="1:6">
      <c s="4" r="A22" t="s">
        <v>88</v>
      </c>
      <c s="9" r="C22" t="n">
        <v>8.6</v>
      </c>
      <c s="9" r="D22" t="n">
        <v>-0.9</v>
      </c>
      <c s="9" r="E22" t="n">
        <v>7.8</v>
      </c>
      <c s="9" r="F22" t="n">
        <v>-4.1</v>
      </c>
    </row>
    <row r="23" spans="1:6">
      <c s="4" r="A23" t="s">
        <v>721</v>
      </c>
      <c s="5" r="F23" t="n">
        <v>0</v>
      </c>
    </row>
    <row r="24" spans="1:6">
      <c s="4" r="A24" t="s">
        <v>722</v>
      </c>
      <c s="5" r="C24" t="n">
        <v>0</v>
      </c>
      <c s="5" r="D24" t="n">
        <v>0</v>
      </c>
      <c s="5" r="F24" t="n">
        <v>0</v>
      </c>
    </row>
    <row r="25" spans="1:6">
      <c s="4" r="A25" t="s">
        <v>91</v>
      </c>
      <c s="5" r="F25" t="n">
        <v>0</v>
      </c>
    </row>
    <row r="26" spans="1:6">
      <c s="4" r="A26" t="s">
        <v>92</v>
      </c>
      <c s="9" r="C26" t="n">
        <v>8.6</v>
      </c>
      <c s="9" r="D26" t="n">
        <v>-0.9</v>
      </c>
      <c s="9" r="E26" t="n">
        <v>7.8</v>
      </c>
      <c s="9" r="F26" t="n">
        <v>-4.1</v>
      </c>
    </row>
    <row r="27" spans="1:6">
      <c s="4" r="A27" t="s">
        <v>93</v>
      </c>
      <c s="5" r="C27" t="n">
        <v>0</v>
      </c>
      <c s="5" r="D27" t="n">
        <v>0</v>
      </c>
      <c s="5" r="F27" t="n">
        <v>0</v>
      </c>
    </row>
    <row r="28" spans="1:6">
      <c s="4" r="A28" t="s">
        <v>94</v>
      </c>
      <c s="9" r="C28" t="n">
        <v>8.6</v>
      </c>
      <c s="9" r="D28" t="n">
        <v>-0.9</v>
      </c>
      <c s="9" r="E28" t="n">
        <v>7.8</v>
      </c>
      <c s="9" r="F28" t="n">
        <v>-4.1</v>
      </c>
    </row>
    <row r="29" spans="1:6">
      <c s="4" r="A29" t="s">
        <v>708</v>
      </c>
    </row>
    <row r="30" spans="1:6">
      <c s="3" r="A30" t="s">
        <v>720</v>
      </c>
    </row>
    <row r="31" spans="1:6">
      <c s="4" r="A31" t="s">
        <v>88</v>
      </c>
      <c s="9" r="C31" t="n">
        <v>12.7</v>
      </c>
      <c s="5" r="D31" t="n">
        <v>11</v>
      </c>
      <c s="9" r="E31" t="n">
        <v>6.4</v>
      </c>
      <c s="9" r="F31" t="n">
        <v>4.7</v>
      </c>
    </row>
    <row r="32" spans="1:6">
      <c s="4" r="A32" t="s">
        <v>721</v>
      </c>
      <c s="9" r="C32" t="n">
        <v>5.3</v>
      </c>
      <c s="9" r="D32" t="n">
        <v>1.4</v>
      </c>
      <c s="9" r="E32" t="n">
        <v>-19.6</v>
      </c>
      <c s="9" r="F32" t="n">
        <v>0.2</v>
      </c>
    </row>
    <row r="33" spans="1:6">
      <c s="4" r="A33" t="s">
        <v>722</v>
      </c>
      <c s="5" r="C33" t="n">
        <v>0</v>
      </c>
      <c s="9" r="D33" t="n">
        <v>-0.1</v>
      </c>
      <c s="9" r="E33" t="n">
        <v>0.1</v>
      </c>
      <c s="9" r="F33" t="n">
        <v>0.2</v>
      </c>
    </row>
    <row r="34" spans="1:6">
      <c s="4" r="A34" t="s">
        <v>91</v>
      </c>
      <c s="9" r="C34" t="n">
        <v>5.3</v>
      </c>
      <c s="9" r="D34" t="n">
        <v>1.3</v>
      </c>
      <c s="9" r="E34" t="n">
        <v>-19.5</v>
      </c>
      <c s="9" r="F34" t="n">
        <v>0.4</v>
      </c>
    </row>
    <row r="35" spans="1:6">
      <c s="4" r="A35" t="s">
        <v>92</v>
      </c>
      <c s="5" r="C35" t="n">
        <v>18</v>
      </c>
      <c s="9" r="D35" t="n">
        <v>12.3</v>
      </c>
      <c s="9" r="E35" t="n">
        <v>-13.1</v>
      </c>
      <c s="9" r="F35" t="n">
        <v>5.1</v>
      </c>
    </row>
    <row r="36" spans="1:6">
      <c s="4" r="A36" t="s">
        <v>93</v>
      </c>
      <c s="5" r="C36" t="n">
        <v>0</v>
      </c>
      <c s="9" r="D36" t="n">
        <v>0.3</v>
      </c>
      <c s="9" r="E36" t="n">
        <v>0.1</v>
      </c>
      <c s="9" r="F36" t="n">
        <v>-1.1</v>
      </c>
    </row>
    <row r="37" spans="1:6">
      <c s="4" r="A37" t="s">
        <v>94</v>
      </c>
      <c s="5" r="C37" t="n">
        <v>18</v>
      </c>
      <c s="9" r="D37" t="n">
        <v>12.6</v>
      </c>
      <c s="5" r="E37" t="n">
        <v>-13</v>
      </c>
      <c s="5" r="F37" t="n">
        <v>4</v>
      </c>
    </row>
    <row r="38" spans="1:6">
      <c s="4" r="A38" t="s">
        <v>709</v>
      </c>
    </row>
    <row r="39" spans="1:6">
      <c s="3" r="A39" t="s">
        <v>720</v>
      </c>
    </row>
    <row r="40" spans="1:6">
      <c s="4" r="A40" t="s">
        <v>88</v>
      </c>
      <c s="9" r="C40" t="n">
        <v>5.2</v>
      </c>
      <c s="9" r="D40" t="n">
        <v>3.3</v>
      </c>
      <c s="9" r="E40" t="n">
        <v>2.9</v>
      </c>
      <c s="9" r="F40" t="n">
        <v>13.9</v>
      </c>
    </row>
    <row r="41" spans="1:6">
      <c s="4" r="A41" t="s">
        <v>721</v>
      </c>
      <c s="9" r="C41" t="n">
        <v>5.1</v>
      </c>
      <c s="5" r="D41" t="n">
        <v>1</v>
      </c>
      <c s="9" r="E41" t="n">
        <v>-18.5</v>
      </c>
      <c s="9" r="F41" t="n">
        <v>0.6</v>
      </c>
    </row>
    <row r="42" spans="1:6">
      <c s="4" r="A42" t="s">
        <v>722</v>
      </c>
      <c s="5" r="C42" t="n">
        <v>0</v>
      </c>
      <c s="5" r="D42" t="n">
        <v>0</v>
      </c>
      <c s="5" r="F42" t="n">
        <v>0</v>
      </c>
    </row>
    <row r="43" spans="1:6">
      <c s="4" r="A43" t="s">
        <v>91</v>
      </c>
      <c s="9" r="C43" t="n">
        <v>5.1</v>
      </c>
      <c s="5" r="D43" t="n">
        <v>1</v>
      </c>
      <c s="9" r="E43" t="n">
        <v>-18.5</v>
      </c>
      <c s="9" r="F43" t="n">
        <v>0.6</v>
      </c>
    </row>
    <row r="44" spans="1:6">
      <c s="4" r="A44" t="s">
        <v>92</v>
      </c>
      <c s="9" r="C44" t="n">
        <v>10.3</v>
      </c>
      <c s="9" r="D44" t="n">
        <v>4.3</v>
      </c>
      <c s="9" r="E44" t="n">
        <v>-15.6</v>
      </c>
      <c s="9" r="F44" t="n">
        <v>14.5</v>
      </c>
    </row>
    <row r="45" spans="1:6">
      <c s="4" r="A45" t="s">
        <v>93</v>
      </c>
      <c s="5" r="C45" t="n">
        <v>0</v>
      </c>
      <c s="9" r="D45" t="n">
        <v>0.3</v>
      </c>
      <c s="9" r="E45" t="n">
        <v>0.1</v>
      </c>
      <c s="9" r="F45" t="n">
        <v>-1.1</v>
      </c>
    </row>
    <row r="46" spans="1:6">
      <c s="4" r="A46" t="s">
        <v>94</v>
      </c>
      <c s="9" r="C46" t="n">
        <v>10.3</v>
      </c>
      <c s="9" r="D46" t="n">
        <v>4.6</v>
      </c>
      <c s="9" r="E46" t="n">
        <v>-15.5</v>
      </c>
      <c s="9" r="F46" t="n">
        <v>13.4</v>
      </c>
    </row>
    <row r="47" spans="1:6">
      <c s="4" r="A47" t="s">
        <v>710</v>
      </c>
    </row>
    <row r="48" spans="1:6">
      <c s="3" r="A48" t="s">
        <v>720</v>
      </c>
    </row>
    <row r="49" spans="1:6">
      <c s="4" r="A49" t="s">
        <v>88</v>
      </c>
      <c s="9" r="C49" t="n">
        <v>-26.5</v>
      </c>
      <c s="9" r="D49" t="n">
        <v>-13.4</v>
      </c>
      <c s="9" r="E49" t="n">
        <v>-17.1</v>
      </c>
      <c s="9" r="F49" t="n">
        <v>-14.5</v>
      </c>
    </row>
    <row r="50" spans="1:6">
      <c s="4" r="A50" t="s">
        <v>721</v>
      </c>
      <c s="9" r="C50" t="n">
        <v>-10.4</v>
      </c>
      <c s="9" r="D50" t="n">
        <v>-2.4</v>
      </c>
      <c s="9" r="E50" t="n">
        <v>38.1</v>
      </c>
      <c s="9" r="F50" t="n">
        <v>-0.8</v>
      </c>
    </row>
    <row r="51" spans="1:6">
      <c s="4" r="A51" t="s">
        <v>722</v>
      </c>
      <c s="5" r="C51" t="n">
        <v>0</v>
      </c>
      <c s="9" r="D51" t="n">
        <v>0.1</v>
      </c>
      <c s="9" r="E51" t="n">
        <v>-0.1</v>
      </c>
      <c s="9" r="F51" t="n">
        <v>-0.2</v>
      </c>
    </row>
    <row r="52" spans="1:6">
      <c s="4" r="A52" t="s">
        <v>91</v>
      </c>
      <c s="9" r="C52" t="n">
        <v>-10.4</v>
      </c>
      <c s="9" r="D52" t="n">
        <v>-2.3</v>
      </c>
      <c s="5" r="E52" t="n">
        <v>38</v>
      </c>
      <c s="5" r="F52" t="n">
        <v>-1</v>
      </c>
    </row>
    <row r="53" spans="1:6">
      <c s="4" r="A53" t="s">
        <v>92</v>
      </c>
      <c s="9" r="C53" t="n">
        <v>-36.9</v>
      </c>
      <c s="9" r="D53" t="n">
        <v>-15.7</v>
      </c>
      <c s="9" r="E53" t="n">
        <v>20.9</v>
      </c>
      <c s="9" r="F53" t="n">
        <v>-15.5</v>
      </c>
    </row>
    <row r="54" spans="1:6">
      <c s="4" r="A54" t="s">
        <v>93</v>
      </c>
      <c s="5" r="C54" t="n">
        <v>0</v>
      </c>
      <c s="9" r="D54" t="n">
        <v>-0.6</v>
      </c>
      <c s="9" r="E54" t="n">
        <v>-0.2</v>
      </c>
      <c s="9" r="F54" t="n">
        <v>2.2</v>
      </c>
    </row>
    <row r="55" spans="1:6">
      <c s="4" r="A55" t="s">
        <v>94</v>
      </c>
      <c s="8" r="C55" t="n">
        <v>-36.9</v>
      </c>
      <c s="8" r="D55" t="n">
        <v>-16.3</v>
      </c>
      <c s="8" r="E55" t="n">
        <v>20.7</v>
      </c>
      <c s="8" r="F55" t="n">
        <v>-13.3</v>
      </c>
    </row>
    <row r="56" spans="1:6">
      <c t="n" r="A56"/>
    </row>
    <row r="57" spans="1:6">
      <c s="4" r="A57" t="s">
        <v>95</v>
      </c>
      <c s="4" r="B57" t="s">
        <v>96</v>
      </c>
    </row>
  </sheetData>
  <mergeCells count="5">
    <mergeCell ref="A1:B2"/>
    <mergeCell ref="C1:D1"/>
    <mergeCell ref="E1:F1"/>
    <mergeCell ref="A56:E56"/>
    <mergeCell ref="B57:E57"/>
  </mergeCells>
  <pageMargins bottom="1" footer="0.5" header="0.5" left="0.75" right="0.75" top="1"/>
</worksheet>
</file>

<file path=xl/worksheets/sheet76.xml><?xml version="1.0" encoding="utf-8"?>
<worksheet xmlns="http://schemas.openxmlformats.org/spreadsheetml/2006/main">
  <sheetPr>
    <outlinePr summaryBelow="1" summaryRight="1"/>
  </sheetPr>
  <dimension ref="A1:F13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s="1" r="A1" t="s">
        <v>723</v>
      </c>
      <c s="2" r="B1" t="s">
        <v>346</v>
      </c>
      <c s="2" r="C1" t="s">
        <v>67</v>
      </c>
      <c s="2" r="D1" t="s">
        <v>2</v>
      </c>
      <c s="2" r="E1" t="s">
        <v>67</v>
      </c>
      <c s="2" r="F1" t="s">
        <v>25</v>
      </c>
    </row>
    <row r="2" spans="1:6">
      <c s="3" r="A2" t="s">
        <v>724</v>
      </c>
    </row>
    <row r="3" spans="1:6">
      <c s="4" r="A3" t="s">
        <v>725</v>
      </c>
      <c s="8" r="D3" t="n">
        <v>93.59999999999999</v>
      </c>
      <c s="7" r="E3" t="n">
        <v>-47</v>
      </c>
    </row>
    <row r="4" spans="1:6">
      <c s="4" r="A4" t="s">
        <v>726</v>
      </c>
      <c s="9" r="D4" t="n">
        <v>-0.6</v>
      </c>
      <c s="9" r="E4" t="n">
        <v>3.6</v>
      </c>
    </row>
    <row r="5" spans="1:6">
      <c s="4" r="A5" t="s">
        <v>128</v>
      </c>
      <c s="5" r="D5" t="n">
        <v>93</v>
      </c>
      <c s="9" r="E5" t="n">
        <v>-43.4</v>
      </c>
    </row>
    <row r="6" spans="1:6">
      <c s="3" r="A6" t="s">
        <v>727</v>
      </c>
    </row>
    <row r="7" spans="1:6">
      <c s="4" r="A7" t="s">
        <v>130</v>
      </c>
      <c s="9" r="D7" t="n">
        <v>-27.3</v>
      </c>
      <c s="9" r="E7" t="n">
        <v>-37.4</v>
      </c>
    </row>
    <row r="8" spans="1:6">
      <c s="4" r="A8" t="s">
        <v>131</v>
      </c>
      <c s="9" r="D8" t="n">
        <v>2.3</v>
      </c>
      <c s="9" r="E8" t="n">
        <v>0.7</v>
      </c>
    </row>
    <row r="9" spans="1:6">
      <c s="4" r="A9" t="s">
        <v>132</v>
      </c>
      <c s="5" r="D9" t="n">
        <v>0</v>
      </c>
      <c s="9" r="E9" t="n">
        <v>-223.4</v>
      </c>
    </row>
    <row r="10" spans="1:6">
      <c s="4" r="A10" t="s">
        <v>133</v>
      </c>
      <c s="5" r="D10" t="n">
        <v>-25</v>
      </c>
      <c s="9" r="E10" t="n">
        <v>-260.1</v>
      </c>
    </row>
    <row r="11" spans="1:6">
      <c s="4" r="A11" t="s">
        <v>134</v>
      </c>
      <c s="5" r="D11" t="n">
        <v>0</v>
      </c>
      <c s="9" r="E11" t="n">
        <v>-0.5</v>
      </c>
    </row>
    <row r="12" spans="1:6">
      <c s="4" r="A12" t="s">
        <v>135</v>
      </c>
      <c s="5" r="D12" t="n">
        <v>-25</v>
      </c>
      <c s="9" r="E12" t="n">
        <v>-260.6</v>
      </c>
    </row>
    <row r="13" spans="1:6">
      <c s="3" r="A13" t="s">
        <v>728</v>
      </c>
    </row>
    <row r="14" spans="1:6">
      <c s="4" r="A14" t="s">
        <v>137</v>
      </c>
      <c s="5" r="D14" t="n">
        <v>0</v>
      </c>
      <c s="9" r="E14" t="n">
        <v>-0.2</v>
      </c>
    </row>
    <row r="15" spans="1:6">
      <c s="4" r="A15" t="s">
        <v>139</v>
      </c>
      <c s="8" r="C15" t="n">
        <v>-0.1</v>
      </c>
      <c s="9" r="D15" t="n">
        <v>-0.1</v>
      </c>
      <c s="9" r="E15" t="n">
        <v>-0.1</v>
      </c>
    </row>
    <row r="16" spans="1:6">
      <c s="4" r="A16" t="s">
        <v>140</v>
      </c>
      <c s="9" r="D16" t="n">
        <v>-34.3</v>
      </c>
      <c s="9" r="E16" t="n">
        <v>-55.9</v>
      </c>
    </row>
    <row r="17" spans="1:6">
      <c s="4" r="A17" t="s">
        <v>141</v>
      </c>
      <c s="9" r="D17" t="n">
        <v>36.9</v>
      </c>
      <c s="9" r="E17" t="n">
        <v>80.7</v>
      </c>
    </row>
    <row r="18" spans="1:6">
      <c s="4" r="A18" t="s">
        <v>142</v>
      </c>
      <c s="9" r="D18" t="n">
        <v>-47.6</v>
      </c>
      <c s="9" r="E18" t="n">
        <v>-75.40000000000001</v>
      </c>
    </row>
    <row r="19" spans="1:6">
      <c s="4" r="A19" t="s">
        <v>143</v>
      </c>
      <c s="9" r="D19" t="n">
        <v>494.3</v>
      </c>
      <c s="9" r="E19" t="n">
        <v>1086.9</v>
      </c>
    </row>
    <row r="20" spans="1:6">
      <c s="4" r="A20" t="s">
        <v>144</v>
      </c>
      <c s="9" r="D20" t="n">
        <v>-514.6</v>
      </c>
      <c s="9" r="E20" t="n">
        <v>-745.8</v>
      </c>
    </row>
    <row r="21" spans="1:6">
      <c s="4" r="A21" t="s">
        <v>145</v>
      </c>
      <c s="5" r="D21" t="n">
        <v>0</v>
      </c>
      <c s="9" r="E21" t="n">
        <v>-1.8</v>
      </c>
    </row>
    <row r="22" spans="1:6">
      <c s="4" r="A22" t="s">
        <v>146</v>
      </c>
      <c s="9" r="D22" t="n">
        <v>-65.40000000000001</v>
      </c>
      <c s="9" r="E22" t="n">
        <v>288.4</v>
      </c>
    </row>
    <row r="23" spans="1:6">
      <c s="4" r="A23" t="s">
        <v>729</v>
      </c>
      <c s="9" r="D23" t="n">
        <v>-1.8</v>
      </c>
      <c s="9" r="E23" t="n">
        <v>1.1</v>
      </c>
    </row>
    <row r="24" spans="1:6">
      <c s="4" r="A24" t="s">
        <v>148</v>
      </c>
      <c s="9" r="D24" t="n">
        <v>0.8</v>
      </c>
      <c s="9" r="E24" t="n">
        <v>-14.5</v>
      </c>
    </row>
    <row r="25" spans="1:6">
      <c s="4" r="A25" t="s">
        <v>149</v>
      </c>
      <c s="9" r="D25" t="n">
        <v>88.2</v>
      </c>
      <c s="9" r="E25" t="n">
        <v>74.59999999999999</v>
      </c>
      <c s="8" r="F25" t="n">
        <v>74.59999999999999</v>
      </c>
    </row>
    <row r="26" spans="1:6">
      <c s="4" r="A26" t="s">
        <v>150</v>
      </c>
      <c s="9" r="C26" t="n">
        <v>60.1</v>
      </c>
      <c s="5" r="D26" t="n">
        <v>89</v>
      </c>
      <c s="9" r="E26" t="n">
        <v>60.1</v>
      </c>
      <c s="9" r="F26" t="n">
        <v>88.2</v>
      </c>
    </row>
    <row r="27" spans="1:6">
      <c s="4" r="A27" t="s">
        <v>704</v>
      </c>
    </row>
    <row r="28" spans="1:6">
      <c s="3" r="A28" t="s">
        <v>724</v>
      </c>
    </row>
    <row r="29" spans="1:6">
      <c s="4" r="A29" t="s">
        <v>725</v>
      </c>
      <c s="9" r="D29" t="n">
        <v>-2.6</v>
      </c>
      <c s="9" r="E29" t="n">
        <v>-0.9</v>
      </c>
    </row>
    <row r="30" spans="1:6">
      <c s="4" r="A30" t="s">
        <v>128</v>
      </c>
      <c s="9" r="D30" t="n">
        <v>-2.6</v>
      </c>
      <c s="9" r="E30" t="n">
        <v>-0.9</v>
      </c>
    </row>
    <row r="31" spans="1:6">
      <c s="3" r="A31" t="s">
        <v>727</v>
      </c>
    </row>
    <row r="32" spans="1:6">
      <c s="4" r="A32" t="s">
        <v>706</v>
      </c>
      <c s="9" r="D32" t="n">
        <v>-0.1</v>
      </c>
      <c s="9" r="E32" t="n">
        <v>-110.5</v>
      </c>
    </row>
    <row r="33" spans="1:6">
      <c s="4" r="A33" t="s">
        <v>133</v>
      </c>
      <c s="9" r="E33" t="n">
        <v>-110.5</v>
      </c>
    </row>
    <row r="34" spans="1:6">
      <c s="4" r="A34" t="s">
        <v>135</v>
      </c>
      <c s="9" r="D34" t="n">
        <v>-0.1</v>
      </c>
      <c s="9" r="E34" t="n">
        <v>-110.5</v>
      </c>
    </row>
    <row r="35" spans="1:6">
      <c s="3" r="A35" t="s">
        <v>728</v>
      </c>
    </row>
    <row r="36" spans="1:6">
      <c s="4" r="A36" t="s">
        <v>137</v>
      </c>
      <c s="9" r="E36" t="n">
        <v>-0.2</v>
      </c>
    </row>
    <row r="37" spans="1:6">
      <c s="4" r="A37" t="s">
        <v>139</v>
      </c>
      <c s="5" r="D37" t="n">
        <v>0</v>
      </c>
      <c s="9" r="E37" t="n">
        <v>-0.1</v>
      </c>
    </row>
    <row r="38" spans="1:6">
      <c s="4" r="A38" t="s">
        <v>730</v>
      </c>
      <c s="5" r="D38" t="n">
        <v>0</v>
      </c>
      <c s="9" r="E38" t="n">
        <v>0.1</v>
      </c>
    </row>
    <row r="39" spans="1:6">
      <c s="4" r="A39" t="s">
        <v>143</v>
      </c>
      <c s="9" r="D39" t="n">
        <v>2.5</v>
      </c>
      <c s="5" r="E39" t="n">
        <v>164</v>
      </c>
    </row>
    <row r="40" spans="1:6">
      <c s="4" r="A40" t="s">
        <v>144</v>
      </c>
      <c s="9" r="D40" t="n">
        <v>-0.4</v>
      </c>
      <c s="9" r="E40" t="n">
        <v>-51.2</v>
      </c>
    </row>
    <row r="41" spans="1:6">
      <c s="4" r="A41" t="s">
        <v>146</v>
      </c>
      <c s="9" r="D41" t="n">
        <v>2.1</v>
      </c>
      <c s="9" r="E41" t="n">
        <v>112.6</v>
      </c>
    </row>
    <row r="42" spans="1:6">
      <c s="4" r="A42" t="s">
        <v>148</v>
      </c>
      <c s="9" r="D42" t="n">
        <v>-0.6</v>
      </c>
      <c s="9" r="E42" t="n">
        <v>1.2</v>
      </c>
    </row>
    <row r="43" spans="1:6">
      <c s="4" r="A43" t="s">
        <v>149</v>
      </c>
      <c s="9" r="D43" t="n">
        <v>0.9</v>
      </c>
      <c s="5" r="E43" t="n">
        <v>0</v>
      </c>
      <c s="5" r="F43" t="n">
        <v>0</v>
      </c>
    </row>
    <row r="44" spans="1:6">
      <c s="4" r="A44" t="s">
        <v>150</v>
      </c>
      <c s="9" r="C44" t="n">
        <v>1.2</v>
      </c>
      <c s="9" r="D44" t="n">
        <v>0.3</v>
      </c>
      <c s="9" r="E44" t="n">
        <v>1.2</v>
      </c>
      <c s="9" r="F44" t="n">
        <v>0.9</v>
      </c>
    </row>
    <row r="45" spans="1:6">
      <c s="4" r="A45" t="s">
        <v>707</v>
      </c>
    </row>
    <row r="46" spans="1:6">
      <c s="3" r="A46" t="s">
        <v>724</v>
      </c>
    </row>
    <row r="47" spans="1:6">
      <c s="4" r="A47" t="s">
        <v>725</v>
      </c>
      <c s="9" r="D47" t="n">
        <v>9.800000000000001</v>
      </c>
      <c s="9" r="E47" t="n">
        <v>-8.800000000000001</v>
      </c>
    </row>
    <row r="48" spans="1:6">
      <c s="4" r="A48" t="s">
        <v>128</v>
      </c>
      <c s="9" r="D48" t="n">
        <v>9.800000000000001</v>
      </c>
      <c s="9" r="E48" t="n">
        <v>-8.800000000000001</v>
      </c>
    </row>
    <row r="49" spans="1:6">
      <c s="3" r="A49" t="s">
        <v>727</v>
      </c>
    </row>
    <row r="50" spans="1:6">
      <c s="4" r="A50" t="s">
        <v>132</v>
      </c>
      <c s="9" r="E50" t="n">
        <v>-203.4</v>
      </c>
    </row>
    <row r="51" spans="1:6">
      <c s="4" r="A51" t="s">
        <v>133</v>
      </c>
      <c s="9" r="E51" t="n">
        <v>-203.4</v>
      </c>
    </row>
    <row r="52" spans="1:6">
      <c s="4" r="A52" t="s">
        <v>135</v>
      </c>
      <c s="5" r="D52" t="n">
        <v>0</v>
      </c>
      <c s="9" r="E52" t="n">
        <v>-203.4</v>
      </c>
    </row>
    <row r="53" spans="1:6">
      <c s="3" r="A53" t="s">
        <v>728</v>
      </c>
    </row>
    <row r="54" spans="1:6">
      <c s="4" r="A54" t="s">
        <v>731</v>
      </c>
      <c s="9" r="D54" t="n">
        <v>0.1</v>
      </c>
      <c s="9" r="E54" t="n">
        <v>110.5</v>
      </c>
    </row>
    <row r="55" spans="1:6">
      <c s="4" r="A55" t="s">
        <v>730</v>
      </c>
      <c s="9" r="D55" t="n">
        <v>1.7</v>
      </c>
      <c s="5" r="E55" t="n">
        <v>0</v>
      </c>
    </row>
    <row r="56" spans="1:6">
      <c s="4" r="A56" t="s">
        <v>143</v>
      </c>
      <c s="9" r="D56" t="n">
        <v>1.6</v>
      </c>
      <c s="9" r="E56" t="n">
        <v>129.5</v>
      </c>
    </row>
    <row r="57" spans="1:6">
      <c s="4" r="A57" t="s">
        <v>144</v>
      </c>
      <c s="9" r="D57" t="n">
        <v>-12.7</v>
      </c>
      <c s="9" r="E57" t="n">
        <v>-27.6</v>
      </c>
    </row>
    <row r="58" spans="1:6">
      <c s="4" r="A58" t="s">
        <v>146</v>
      </c>
      <c s="9" r="D58" t="n">
        <v>-9.300000000000001</v>
      </c>
      <c s="9" r="E58" t="n">
        <v>212.4</v>
      </c>
    </row>
    <row r="59" spans="1:6">
      <c s="4" r="A59" t="s">
        <v>148</v>
      </c>
      <c s="9" r="D59" t="n">
        <v>0.5</v>
      </c>
      <c s="9" r="E59" t="n">
        <v>0.2</v>
      </c>
    </row>
    <row r="60" spans="1:6">
      <c s="4" r="A60" t="s">
        <v>149</v>
      </c>
      <c s="5" r="D60" t="n">
        <v>0</v>
      </c>
    </row>
    <row r="61" spans="1:6">
      <c s="4" r="A61" t="s">
        <v>150</v>
      </c>
      <c s="9" r="C61" t="n">
        <v>0.2</v>
      </c>
      <c s="9" r="D61" t="n">
        <v>0.5</v>
      </c>
      <c s="9" r="E61" t="n">
        <v>0.2</v>
      </c>
      <c s="5" r="F61" t="n">
        <v>0</v>
      </c>
    </row>
    <row r="62" spans="1:6">
      <c s="4" r="A62" t="s">
        <v>708</v>
      </c>
    </row>
    <row r="63" spans="1:6">
      <c s="3" r="A63" t="s">
        <v>724</v>
      </c>
    </row>
    <row r="64" spans="1:6">
      <c s="4" r="A64" t="s">
        <v>725</v>
      </c>
      <c s="9" r="D64" t="n">
        <v>71.09999999999999</v>
      </c>
      <c s="5" r="E64" t="n">
        <v>-13</v>
      </c>
    </row>
    <row r="65" spans="1:6">
      <c s="4" r="A65" t="s">
        <v>726</v>
      </c>
      <c s="9" r="D65" t="n">
        <v>-0.4</v>
      </c>
      <c s="9" r="E65" t="n">
        <v>3.6</v>
      </c>
    </row>
    <row r="66" spans="1:6">
      <c s="4" r="A66" t="s">
        <v>128</v>
      </c>
      <c s="9" r="D66" t="n">
        <v>70.7</v>
      </c>
      <c s="9" r="E66" t="n">
        <v>-9.4</v>
      </c>
    </row>
    <row r="67" spans="1:6">
      <c s="3" r="A67" t="s">
        <v>727</v>
      </c>
    </row>
    <row r="68" spans="1:6">
      <c s="4" r="A68" t="s">
        <v>130</v>
      </c>
      <c s="5" r="D68" t="n">
        <v>-26</v>
      </c>
      <c s="9" r="E68" t="n">
        <v>-36.9</v>
      </c>
    </row>
    <row r="69" spans="1:6">
      <c s="4" r="A69" t="s">
        <v>131</v>
      </c>
      <c s="9" r="D69" t="n">
        <v>2.2</v>
      </c>
      <c s="9" r="E69" t="n">
        <v>0.7</v>
      </c>
    </row>
    <row r="70" spans="1:6">
      <c s="4" r="A70" t="s">
        <v>132</v>
      </c>
      <c s="5" r="E70" t="n">
        <v>-20</v>
      </c>
    </row>
    <row r="71" spans="1:6">
      <c s="4" r="A71" t="s">
        <v>706</v>
      </c>
      <c s="9" r="D71" t="n">
        <v>-34.3</v>
      </c>
      <c s="9" r="E71" t="n">
        <v>-64.2</v>
      </c>
    </row>
    <row r="72" spans="1:6">
      <c s="4" r="A72" t="s">
        <v>133</v>
      </c>
      <c s="9" r="E72" t="n">
        <v>-120.4</v>
      </c>
    </row>
    <row r="73" spans="1:6">
      <c s="4" r="A73" t="s">
        <v>134</v>
      </c>
      <c s="9" r="E73" t="n">
        <v>-0.3</v>
      </c>
    </row>
    <row r="74" spans="1:6">
      <c s="4" r="A74" t="s">
        <v>135</v>
      </c>
      <c s="9" r="D74" t="n">
        <v>-58.1</v>
      </c>
      <c s="9" r="E74" t="n">
        <v>-120.7</v>
      </c>
    </row>
    <row r="75" spans="1:6">
      <c s="3" r="A75" t="s">
        <v>728</v>
      </c>
    </row>
    <row r="76" spans="1:6">
      <c s="4" r="A76" t="s">
        <v>139</v>
      </c>
      <c s="9" r="D76" t="n">
        <v>-0.1</v>
      </c>
    </row>
    <row r="77" spans="1:6">
      <c s="4" r="A77" t="s">
        <v>732</v>
      </c>
      <c s="5" r="D77" t="n">
        <v>-5</v>
      </c>
    </row>
    <row r="78" spans="1:6">
      <c s="4" r="A78" t="s">
        <v>730</v>
      </c>
      <c s="9" r="D78" t="n">
        <v>-0.5</v>
      </c>
      <c s="9" r="E78" t="n">
        <v>21.1</v>
      </c>
    </row>
    <row r="79" spans="1:6">
      <c s="4" r="A79" t="s">
        <v>143</v>
      </c>
      <c s="9" r="D79" t="n">
        <v>401.7</v>
      </c>
      <c s="9" r="E79" t="n">
        <v>656.8</v>
      </c>
    </row>
    <row r="80" spans="1:6">
      <c s="4" r="A80" t="s">
        <v>144</v>
      </c>
      <c s="9" r="D80" t="n">
        <v>-406.3</v>
      </c>
      <c s="9" r="E80" t="n">
        <v>-552.9</v>
      </c>
    </row>
    <row r="81" spans="1:6">
      <c s="4" r="A81" t="s">
        <v>145</v>
      </c>
      <c s="9" r="E81" t="n">
        <v>-1.8</v>
      </c>
    </row>
    <row r="82" spans="1:6">
      <c s="4" r="A82" t="s">
        <v>146</v>
      </c>
      <c s="9" r="D82" t="n">
        <v>-10.2</v>
      </c>
      <c s="9" r="E82" t="n">
        <v>123.2</v>
      </c>
    </row>
    <row r="83" spans="1:6">
      <c s="4" r="A83" t="s">
        <v>148</v>
      </c>
      <c s="9" r="D83" t="n">
        <v>2.4</v>
      </c>
      <c s="9" r="E83" t="n">
        <v>-6.9</v>
      </c>
    </row>
    <row r="84" spans="1:6">
      <c s="4" r="A84" t="s">
        <v>149</v>
      </c>
      <c s="9" r="D84" t="n">
        <v>40.1</v>
      </c>
      <c s="9" r="E84" t="n">
        <v>27.6</v>
      </c>
      <c s="9" r="F84" t="n">
        <v>27.6</v>
      </c>
    </row>
    <row r="85" spans="1:6">
      <c s="4" r="A85" t="s">
        <v>150</v>
      </c>
      <c s="9" r="C85" t="n">
        <v>20.7</v>
      </c>
      <c s="9" r="D85" t="n">
        <v>42.5</v>
      </c>
      <c s="9" r="E85" t="n">
        <v>20.7</v>
      </c>
      <c s="9" r="F85" t="n">
        <v>40.1</v>
      </c>
    </row>
    <row r="86" spans="1:6">
      <c s="4" r="A86" t="s">
        <v>709</v>
      </c>
    </row>
    <row r="87" spans="1:6">
      <c s="3" r="A87" t="s">
        <v>724</v>
      </c>
    </row>
    <row r="88" spans="1:6">
      <c s="4" r="A88" t="s">
        <v>725</v>
      </c>
      <c s="9" r="D88" t="n">
        <v>20.3</v>
      </c>
      <c s="9" r="E88" t="n">
        <v>-24.3</v>
      </c>
    </row>
    <row r="89" spans="1:6">
      <c s="4" r="A89" t="s">
        <v>726</v>
      </c>
      <c s="9" r="D89" t="n">
        <v>-0.2</v>
      </c>
      <c s="5" r="E89" t="n">
        <v>0</v>
      </c>
    </row>
    <row r="90" spans="1:6">
      <c s="4" r="A90" t="s">
        <v>128</v>
      </c>
      <c s="9" r="D90" t="n">
        <v>20.1</v>
      </c>
      <c s="9" r="E90" t="n">
        <v>-24.3</v>
      </c>
    </row>
    <row r="91" spans="1:6">
      <c s="3" r="A91" t="s">
        <v>727</v>
      </c>
    </row>
    <row r="92" spans="1:6">
      <c s="4" r="A92" t="s">
        <v>130</v>
      </c>
      <c s="9" r="D92" t="n">
        <v>-1.3</v>
      </c>
      <c s="9" r="E92" t="n">
        <v>-0.5</v>
      </c>
    </row>
    <row r="93" spans="1:6">
      <c s="4" r="A93" t="s">
        <v>131</v>
      </c>
      <c s="9" r="D93" t="n">
        <v>0.1</v>
      </c>
      <c s="5" r="E93" t="n">
        <v>0</v>
      </c>
    </row>
    <row r="94" spans="1:6">
      <c s="4" r="A94" t="s">
        <v>132</v>
      </c>
      <c s="5" r="E94" t="n">
        <v>0</v>
      </c>
    </row>
    <row r="95" spans="1:6">
      <c s="4" r="A95" t="s">
        <v>133</v>
      </c>
      <c s="9" r="E95" t="n">
        <v>-0.5</v>
      </c>
    </row>
    <row r="96" spans="1:6">
      <c s="4" r="A96" t="s">
        <v>134</v>
      </c>
      <c s="9" r="E96" t="n">
        <v>-0.2</v>
      </c>
    </row>
    <row r="97" spans="1:6">
      <c s="4" r="A97" t="s">
        <v>135</v>
      </c>
      <c s="9" r="D97" t="n">
        <v>-1.2</v>
      </c>
      <c s="9" r="E97" t="n">
        <v>-0.7</v>
      </c>
    </row>
    <row r="98" spans="1:6">
      <c s="3" r="A98" t="s">
        <v>728</v>
      </c>
    </row>
    <row r="99" spans="1:6">
      <c s="4" r="A99" t="s">
        <v>140</v>
      </c>
      <c s="9" r="D99" t="n">
        <v>-34.3</v>
      </c>
      <c s="9" r="E99" t="n">
        <v>-55.9</v>
      </c>
    </row>
    <row r="100" spans="1:6">
      <c s="4" r="A100" t="s">
        <v>141</v>
      </c>
      <c s="9" r="D100" t="n">
        <v>36.9</v>
      </c>
      <c s="9" r="E100" t="n">
        <v>80.7</v>
      </c>
    </row>
    <row r="101" spans="1:6">
      <c s="4" r="A101" t="s">
        <v>142</v>
      </c>
      <c s="9" r="D101" t="n">
        <v>-47.6</v>
      </c>
      <c s="9" r="E101" t="n">
        <v>-75.40000000000001</v>
      </c>
    </row>
    <row r="102" spans="1:6">
      <c s="4" r="A102" t="s">
        <v>731</v>
      </c>
      <c s="9" r="D102" t="n">
        <v>34.3</v>
      </c>
      <c s="9" r="E102" t="n">
        <v>64.2</v>
      </c>
    </row>
    <row r="103" spans="1:6">
      <c s="4" r="A103" t="s">
        <v>730</v>
      </c>
      <c s="9" r="D103" t="n">
        <v>-1.2</v>
      </c>
      <c s="9" r="E103" t="n">
        <v>-21.2</v>
      </c>
    </row>
    <row r="104" spans="1:6">
      <c s="4" r="A104" t="s">
        <v>143</v>
      </c>
      <c s="9" r="D104" t="n">
        <v>88.5</v>
      </c>
      <c s="9" r="E104" t="n">
        <v>136.6</v>
      </c>
    </row>
    <row r="105" spans="1:6">
      <c s="4" r="A105" t="s">
        <v>144</v>
      </c>
      <c s="9" r="D105" t="n">
        <v>-95.2</v>
      </c>
      <c s="9" r="E105" t="n">
        <v>-114.1</v>
      </c>
    </row>
    <row r="106" spans="1:6">
      <c s="4" r="A106" t="s">
        <v>145</v>
      </c>
      <c s="5" r="E106" t="n">
        <v>0</v>
      </c>
    </row>
    <row r="107" spans="1:6">
      <c s="4" r="A107" t="s">
        <v>146</v>
      </c>
      <c s="9" r="D107" t="n">
        <v>-18.6</v>
      </c>
      <c s="9" r="E107" t="n">
        <v>14.9</v>
      </c>
    </row>
    <row r="108" spans="1:6">
      <c s="4" r="A108" t="s">
        <v>729</v>
      </c>
      <c s="9" r="D108" t="n">
        <v>-1.8</v>
      </c>
      <c s="9" r="E108" t="n">
        <v>1.1</v>
      </c>
    </row>
    <row r="109" spans="1:6">
      <c s="4" r="A109" t="s">
        <v>148</v>
      </c>
      <c s="9" r="D109" t="n">
        <v>-1.5</v>
      </c>
      <c s="5" r="E109" t="n">
        <v>-9</v>
      </c>
    </row>
    <row r="110" spans="1:6">
      <c s="4" r="A110" t="s">
        <v>149</v>
      </c>
      <c s="9" r="D110" t="n">
        <v>47.2</v>
      </c>
      <c s="5" r="E110" t="n">
        <v>47</v>
      </c>
      <c s="5" r="F110" t="n">
        <v>47</v>
      </c>
    </row>
    <row r="111" spans="1:6">
      <c s="4" r="A111" t="s">
        <v>150</v>
      </c>
      <c s="7" r="C111" t="n">
        <v>38</v>
      </c>
      <c s="9" r="D111" t="n">
        <v>45.7</v>
      </c>
      <c s="5" r="E111" t="n">
        <v>38</v>
      </c>
      <c s="8" r="F111" t="n">
        <v>47.2</v>
      </c>
    </row>
    <row r="112" spans="1:6">
      <c s="4" r="A112" t="s">
        <v>710</v>
      </c>
    </row>
    <row r="113" spans="1:6">
      <c s="3" r="A113" t="s">
        <v>724</v>
      </c>
    </row>
    <row r="114" spans="1:6">
      <c s="4" r="A114" t="s">
        <v>725</v>
      </c>
      <c s="5" r="D114" t="n">
        <v>-5</v>
      </c>
    </row>
    <row r="115" spans="1:6">
      <c s="4" r="A115" t="s">
        <v>128</v>
      </c>
      <c s="5" r="D115" t="n">
        <v>-5</v>
      </c>
    </row>
    <row r="116" spans="1:6">
      <c s="3" r="A116" t="s">
        <v>727</v>
      </c>
    </row>
    <row r="117" spans="1:6">
      <c s="4" r="A117" t="s">
        <v>706</v>
      </c>
      <c s="9" r="D117" t="n">
        <v>34.4</v>
      </c>
      <c s="9" r="E117" t="n">
        <v>174.7</v>
      </c>
    </row>
    <row r="118" spans="1:6">
      <c s="4" r="A118" t="s">
        <v>133</v>
      </c>
      <c s="9" r="E118" t="n">
        <v>174.7</v>
      </c>
    </row>
    <row r="119" spans="1:6">
      <c s="4" r="A119" t="s">
        <v>135</v>
      </c>
      <c s="9" r="D119" t="n">
        <v>34.4</v>
      </c>
      <c s="9" r="E119" t="n">
        <v>174.7</v>
      </c>
    </row>
    <row r="120" spans="1:6">
      <c s="3" r="A120" t="s">
        <v>728</v>
      </c>
    </row>
    <row r="121" spans="1:6">
      <c s="4" r="A121" t="s">
        <v>731</v>
      </c>
      <c s="9" r="D121" t="n">
        <v>-34.4</v>
      </c>
      <c s="9" r="E121" t="n">
        <v>-174.7</v>
      </c>
    </row>
    <row r="122" spans="1:6">
      <c s="4" r="A122" t="s">
        <v>732</v>
      </c>
      <c s="5" r="D122" t="n">
        <v>5</v>
      </c>
    </row>
    <row r="123" spans="1:6">
      <c s="4" r="A123" t="s">
        <v>146</v>
      </c>
      <c s="9" r="D123" t="n">
        <v>-29.4</v>
      </c>
      <c s="9" r="E123" t="n">
        <v>-174.7</v>
      </c>
    </row>
    <row r="124" spans="1:6">
      <c s="4" r="A124" t="s">
        <v>685</v>
      </c>
    </row>
    <row r="125" spans="1:6">
      <c s="3" r="A125" t="s">
        <v>733</v>
      </c>
    </row>
    <row r="126" spans="1:6">
      <c s="4" r="A126" t="s">
        <v>686</v>
      </c>
      <c s="7" r="B126" t="n">
        <v>23</v>
      </c>
    </row>
    <row r="127" spans="1:6">
      <c s="4" r="A127" t="s">
        <v>734</v>
      </c>
    </row>
    <row r="128" spans="1:6">
      <c s="3" r="A128" t="s">
        <v>733</v>
      </c>
    </row>
    <row r="129" spans="1:6">
      <c s="4" r="A129" t="s">
        <v>686</v>
      </c>
      <c s="5" r="E129" t="n">
        <v>23</v>
      </c>
    </row>
    <row r="130" spans="1:6">
      <c s="4" r="A130" t="s">
        <v>690</v>
      </c>
    </row>
    <row r="131" spans="1:6">
      <c s="3" r="A131" t="s">
        <v>733</v>
      </c>
    </row>
    <row r="132" spans="1:6">
      <c s="4" r="A132" t="s">
        <v>686</v>
      </c>
      <c s="7" r="D132" t="n">
        <v>36</v>
      </c>
    </row>
    <row r="133" spans="1:6">
      <c s="4" r="A133" t="s">
        <v>735</v>
      </c>
    </row>
    <row r="134" spans="1:6">
      <c s="3" r="A134" t="s">
        <v>733</v>
      </c>
    </row>
    <row r="135" spans="1:6">
      <c s="4" r="A135" t="s">
        <v>686</v>
      </c>
      <c s="7" r="E135" t="n">
        <v>36</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53</v>
      </c>
      <c s="2" r="B1" t="s">
        <v>1</v>
      </c>
    </row>
    <row r="2" spans="1:2">
      <c s="2" r="B2" t="s">
        <v>2</v>
      </c>
    </row>
    <row r="3" spans="1:2">
      <c s="3" r="A3" t="s">
        <v>154</v>
      </c>
    </row>
    <row r="4" spans="1:2">
      <c s="4" r="A4" t="s">
        <v>153</v>
      </c>
      <c s="4" r="B4" t="s">
        <v>15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s="1" r="A1" t="s">
        <v>156</v>
      </c>
      <c s="2" r="B1" t="s">
        <v>1</v>
      </c>
    </row>
    <row r="2" spans="1:2">
      <c s="2" r="B2" t="s">
        <v>2</v>
      </c>
    </row>
    <row r="3" spans="1:2">
      <c s="3" r="A3" t="s">
        <v>157</v>
      </c>
    </row>
    <row r="4" spans="1:2">
      <c s="4" r="A4" t="s">
        <v>156</v>
      </c>
      <c s="4" r="B4" t="s">
        <v>15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6</vt:i4>
      </vt:variant>
    </vt:vector>
  </ns0:HeadingPairs>
  <ns0:TitlesOfParts>
    <vt:vector xmlns:vt="http://schemas.openxmlformats.org/officeDocument/2006/docPropsVTypes" baseType="lpstr" size="76">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Organization and Nature of Oper</vt:lpstr>
      <vt:lpstr>Basis of Presentation and Recen</vt:lpstr>
      <vt:lpstr>Acquisitions and Divestitures</vt:lpstr>
      <vt:lpstr>Cash and Cash Equivalents - Ris</vt:lpstr>
      <vt:lpstr>Inventories</vt:lpstr>
      <vt:lpstr>Certain Assets Used as Collater</vt:lpstr>
      <vt:lpstr>Property, Plant and Equipment</vt:lpstr>
      <vt:lpstr>Goodwill and Other Intangibles</vt:lpstr>
      <vt:lpstr>Other Non-Current Assets</vt:lpstr>
      <vt:lpstr>Short-Term Borrowings and Long-</vt:lpstr>
      <vt:lpstr>Derivatives</vt:lpstr>
      <vt:lpstr>Fair Value Measurements</vt:lpstr>
      <vt:lpstr>Commitments, Contingencies and </vt:lpstr>
      <vt:lpstr>Employee Benefit Plans</vt:lpstr>
      <vt:lpstr>Related Party Transactions</vt:lpstr>
      <vt:lpstr>Income Taxes</vt:lpstr>
      <vt:lpstr>Segment and Geographic Data</vt:lpstr>
      <vt:lpstr>Financial Statements of Guarant</vt:lpstr>
      <vt:lpstr>Basis of Presentation and Rec26</vt:lpstr>
      <vt:lpstr>Acquisitions and Divestitures (</vt:lpstr>
      <vt:lpstr>Inventories (Tables)</vt:lpstr>
      <vt:lpstr>Property, Plant and Equipment (</vt:lpstr>
      <vt:lpstr>Goodwill and Other Intangibles </vt:lpstr>
      <vt:lpstr>Other Non-Current Assets (Table</vt:lpstr>
      <vt:lpstr>Short-Term Borrowings and Lon32</vt:lpstr>
      <vt:lpstr>Employee Benefit Plans (Tables)</vt:lpstr>
      <vt:lpstr>Segment and Geographic Data (Ta</vt:lpstr>
      <vt:lpstr>Financial Statements of Guara35</vt:lpstr>
      <vt:lpstr>Organization and Nature of Op36</vt:lpstr>
      <vt:lpstr>Basis of Presentation and Rec37</vt:lpstr>
      <vt:lpstr>Acquisitions and Divestitures -</vt:lpstr>
      <vt:lpstr>Acquisitions and Divestitures39</vt:lpstr>
      <vt:lpstr>Acquisitions and Divestitures40</vt:lpstr>
      <vt:lpstr>Acquisitions and Divestitures41</vt:lpstr>
      <vt:lpstr>Acquisitions and Divestitures42</vt:lpstr>
      <vt:lpstr>Acquisitions and Divestitures43</vt:lpstr>
      <vt:lpstr>Acquisitions and Divestitures44</vt:lpstr>
      <vt:lpstr>Acquisitions and Divestitures45</vt:lpstr>
      <vt:lpstr>Acquisitions and Divestitures46</vt:lpstr>
      <vt:lpstr>Acquisitions and Divestitures47</vt:lpstr>
      <vt:lpstr>Acquisitions and Divestitures48</vt:lpstr>
      <vt:lpstr>Cash and Cash Equivalents - R49</vt:lpstr>
      <vt:lpstr>Inventories (Details)</vt:lpstr>
      <vt:lpstr>Certain Assets Used as Collat51</vt:lpstr>
      <vt:lpstr>Property, Plant and Equipment -</vt:lpstr>
      <vt:lpstr>Property, Plant and Equipment53</vt:lpstr>
      <vt:lpstr>Goodwill and Other Intangible54</vt:lpstr>
      <vt:lpstr>Goodwill and Other Intangible55</vt:lpstr>
      <vt:lpstr>Other Non-Current Assets (Detai</vt:lpstr>
      <vt:lpstr>Short-Term Borrowings and Lon57</vt:lpstr>
      <vt:lpstr>Short-Term Borrowings and Lon58</vt:lpstr>
      <vt:lpstr>Short-Term Borrowings and Lon59</vt:lpstr>
      <vt:lpstr>Short-Term Borrowings and Lon60</vt:lpstr>
      <vt:lpstr>Short-Term Borrowings and Lon61</vt:lpstr>
      <vt:lpstr>Derivatives (Details)</vt:lpstr>
      <vt:lpstr>Fair Value Measurements (Detail</vt:lpstr>
      <vt:lpstr>Commitments, Contingencies an64</vt:lpstr>
      <vt:lpstr>Employee Benefit Plans - Define</vt:lpstr>
      <vt:lpstr>Employee Benefit Plans - Restri</vt:lpstr>
      <vt:lpstr>Related Party Transactions (Det</vt:lpstr>
      <vt:lpstr>Income Taxes (Details)</vt:lpstr>
      <vt:lpstr>Segment and Geographic Data - N</vt:lpstr>
      <vt:lpstr>Segment and Geographic Data - S</vt:lpstr>
      <vt:lpstr>Segment and Geographic Data - R</vt:lpstr>
      <vt:lpstr>Financial Statements of Guara72</vt:lpstr>
      <vt:lpstr>Financial Statements of Guara73</vt:lpstr>
      <vt:lpstr>Financial Statements of Guara74</vt:lpstr>
      <vt:lpstr>Financial Statements of Guara75</vt:lpstr>
      <vt:lpstr>Financial Statements of Guara7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3T18:10:52Z</dcterms:created>
  <dcterms:modified xmlns:dcterms="http://purl.org/dc/terms/" xmlns:xsi="http://www.w3.org/2001/XMLSchema-instance" xsi:type="dcterms:W3CDTF">2015-08-13T18:10:52Z</dcterms:modified>
  <dc:title xmlns:dc="http://purl.org/dc/elements/1.1/">Untitled</dc:title>
  <dc:description xmlns:dc="http://purl.org/dc/elements/1.1/"/>
  <dc:subject xmlns:dc="http://purl.org/dc/elements/1.1/"/>
  <cp:keywords/>
  <cp:category/>
</cp:coreProperties>
</file>